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Recent Accounting Pronouncement" sheetId="9" r:id="rId9"/>
    <s:sheet name="Acquisitions" sheetId="10" r:id="rId10"/>
    <s:sheet name="Investments" sheetId="11" r:id="rId11"/>
    <s:sheet name="Inventories" sheetId="12" r:id="rId12"/>
    <s:sheet name="Property, Plant, and Equipment" sheetId="13" r:id="rId13"/>
    <s:sheet name="Goodwill and Intangible Assets" sheetId="14" r:id="rId14"/>
    <s:sheet name="Accounts Payable and Accrued Ex" sheetId="15" r:id="rId15"/>
    <s:sheet name="Income Taxes" sheetId="16" r:id="rId16"/>
    <s:sheet name="Long-Term Debt" sheetId="17" r:id="rId17"/>
    <s:sheet name="Earnings Per Share" sheetId="18" r:id="rId18"/>
    <s:sheet name="Stock-Based Compensation" sheetId="19" r:id="rId19"/>
    <s:sheet name="Accumulated Other Comprehensive" sheetId="20" r:id="rId20"/>
    <s:sheet name="Employee Retirement and Postret" sheetId="21" r:id="rId21"/>
    <s:sheet name="Other Operating Expense (Income" sheetId="22" r:id="rId22"/>
    <s:sheet name="Supplemental Cash Flow Informat" sheetId="23" r:id="rId23"/>
    <s:sheet name="Commitments and Contingencies" sheetId="24" r:id="rId24"/>
    <s:sheet name="Derivative Instruments" sheetId="25" r:id="rId25"/>
    <s:sheet name="Fair Value" sheetId="26" r:id="rId26"/>
    <s:sheet name="Segment and Geographic Informat" sheetId="27" r:id="rId27"/>
    <s:sheet name="Guarantor and Non-Guarantor Fin" sheetId="28" r:id="rId28"/>
    <s:sheet name="Acquisitions (Tables)" sheetId="29" r:id="rId29"/>
    <s:sheet name="Investments (Tables)" sheetId="30" r:id="rId30"/>
    <s:sheet name="Inventories (Tables)" sheetId="31" r:id="rId31"/>
    <s:sheet name="Property, Plant, and Equipment " sheetId="32" r:id="rId32"/>
    <s:sheet name="Goodwill and Intangible Assets " sheetId="33" r:id="rId33"/>
    <s:sheet name="Accounts Payable and Accrued 34" sheetId="34" r:id="rId34"/>
    <s:sheet name="Long-Term Debt (Tables)" sheetId="35" r:id="rId35"/>
    <s:sheet name="Earnings Per Share (Tables)" sheetId="36" r:id="rId36"/>
    <s:sheet name="Stock-Based Compensation (Table" sheetId="37" r:id="rId37"/>
    <s:sheet name="Accumulated Other Comprehensi38" sheetId="38" r:id="rId38"/>
    <s:sheet name="Employee Retirement and Postr39" sheetId="39" r:id="rId39"/>
    <s:sheet name="Other Operating Expense (Inco40" sheetId="40" r:id="rId40"/>
    <s:sheet name="Supplemental Cash Flow Inform41" sheetId="41" r:id="rId41"/>
    <s:sheet name="Derivative Instruments (Tables)" sheetId="42" r:id="rId42"/>
    <s:sheet name="Fair Value (Tables)" sheetId="43" r:id="rId43"/>
    <s:sheet name="Segment and Geographic Inform44" sheetId="44" r:id="rId44"/>
    <s:sheet name="Guarantor and Non-Guarantor F45" sheetId="45" r:id="rId45"/>
    <s:sheet name="Acquisitions - Additional Infor" sheetId="46" r:id="rId46"/>
    <s:sheet name="Purchase Price Allocation to Ne" sheetId="47" r:id="rId47"/>
    <s:sheet name="Business Acquisition Pro Forma " sheetId="48" r:id="rId48"/>
    <s:sheet name="Investments (Detail)" sheetId="49" r:id="rId49"/>
    <s:sheet name="Investments - Additional Inform" sheetId="50" r:id="rId50"/>
    <s:sheet name="Inventories (Detail)" sheetId="51" r:id="rId51"/>
    <s:sheet name="Inventories - Additional Inform" sheetId="52" r:id="rId52"/>
    <s:sheet name="Property, Plant, and Equipmen53" sheetId="53" r:id="rId53"/>
    <s:sheet name="Property, Plant, and Equipmen54" sheetId="54" r:id="rId54"/>
    <s:sheet name="Changes in Carrying Amount of G" sheetId="55" r:id="rId55"/>
    <s:sheet name="Goodwill and Intangible Asset56" sheetId="56" r:id="rId56"/>
    <s:sheet name="Carrying Amount of Intangible A" sheetId="57" r:id="rId57"/>
    <s:sheet name="Gross Carrying Amount and Accum" sheetId="58" r:id="rId58"/>
    <s:sheet name="Estimated Amortization Expense " sheetId="59" r:id="rId59"/>
    <s:sheet name="Accounts Payable and Accrued 60" sheetId="60" r:id="rId60"/>
    <s:sheet name="Income Taxes - Additional Infor" sheetId="61" r:id="rId61"/>
    <s:sheet name="Long-Term Debt (Detail)" sheetId="62" r:id="rId62"/>
    <s:sheet name="Long-Term Debt - Additional Inf" sheetId="63" r:id="rId63"/>
    <s:sheet name="Long-Term Debt - Additional I64" sheetId="64" r:id="rId64"/>
    <s:sheet name="Long-Term Debt - Additional I65" sheetId="65" r:id="rId65"/>
    <s:sheet name="Long-Term Debt - Additional I66" sheetId="66" r:id="rId66"/>
    <s:sheet name="Long-Term Debt - Additional I67" sheetId="67" r:id="rId67"/>
    <s:sheet name="Long-Term Debt - Additional I68" sheetId="68" r:id="rId68"/>
    <s:sheet name="Long-Term Debt - Additional I69" sheetId="69" r:id="rId69"/>
    <s:sheet name="Earnings Per Share - Additional" sheetId="70" r:id="rId70"/>
    <s:sheet name="Summary of Effect of Share-Base" sheetId="71" r:id="rId71"/>
    <s:sheet name="Summary of Effect of Share-Ba72" sheetId="72" r:id="rId72"/>
    <s:sheet name="Stock-Based Compensation - Addi" sheetId="73" r:id="rId73"/>
    <s:sheet name="Summary of Stock Option Activit" sheetId="74" r:id="rId74"/>
    <s:sheet name="Summary of Employee and Directo" sheetId="75" r:id="rId75"/>
    <s:sheet name="Summary of Restricted Stock and" sheetId="76" r:id="rId76"/>
    <s:sheet name="Summary of Employee and Direc77" sheetId="77" r:id="rId77"/>
    <s:sheet name="Summary of Performance Unit Act" sheetId="78" r:id="rId78"/>
    <s:sheet name="Summary of Performance Unit Hig" sheetId="79" r:id="rId79"/>
    <s:sheet name="Components of Accumulated Other" sheetId="80" r:id="rId80"/>
    <s:sheet name="Components of Accumulated Oth81" sheetId="81" r:id="rId81"/>
    <s:sheet name="Reclassifications from Accumula" sheetId="82" r:id="rId82"/>
    <s:sheet name="Components of Net Periodic Cost" sheetId="83" r:id="rId83"/>
    <s:sheet name="Employee Retirement and Postr84" sheetId="84" r:id="rId84"/>
    <s:sheet name="Other Operating Expense (Inco85" sheetId="85" r:id="rId85"/>
    <s:sheet name="Supplemental Cash Flow Inform86" sheetId="86" r:id="rId86"/>
    <s:sheet name="Supplemental Cash Flow Inform87" sheetId="87" r:id="rId87"/>
    <s:sheet name="Derivative Instruments - Additi" sheetId="88" r:id="rId88"/>
    <s:sheet name="Derivative, Fair Value, and Loc" sheetId="89" r:id="rId89"/>
    <s:sheet name="Gains and Losses on Derivative " sheetId="90" r:id="rId90"/>
    <s:sheet name="Carrying Value and Fair Value o" sheetId="91" r:id="rId91"/>
    <s:sheet name="Financial Information Relating " sheetId="92" r:id="rId92"/>
    <s:sheet name="Segment and Geographic Inform93" sheetId="93" r:id="rId93"/>
    <s:sheet name="Net Sale by Major Products (Det" sheetId="94" r:id="rId94"/>
    <s:sheet name="Condensed Supplemental Consolid" sheetId="95" r:id="rId95"/>
    <s:sheet name="Condensed Supplemental Consol96" sheetId="96" r:id="rId96"/>
    <s:sheet name="Condensed Supplemental Consol97" sheetId="97" r:id="rId97"/>
    <s:sheet name="Condensed Supplemental Consol98" sheetId="98" r:id="rId98"/>
  </s:sheets>
  <s:definedNames/>
  <s:calcPr calcId="124519" calcMode="auto" fullCalcOnLoad="1"/>
</s:workbook>
</file>

<file path=xl/sharedStrings.xml><?xml version="1.0" encoding="utf-8"?>
<sst xmlns="http://schemas.openxmlformats.org/spreadsheetml/2006/main" uniqueCount="738">
  <si>
    <t>Document and Entity Information - shares</t>
  </si>
  <si>
    <t>6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THS</t>
  </si>
  <si>
    <t>Entity Registrant Name</t>
  </si>
  <si>
    <t>TREEHOUSE FOODS, INC.</t>
  </si>
  <si>
    <t>Entity Central Index Key</t>
  </si>
  <si>
    <t>Current Fiscal Year End Date</t>
  </si>
  <si>
    <t>--12-31</t>
  </si>
  <si>
    <t>Entity Filer Category</t>
  </si>
  <si>
    <t>Large Accelerated Filer</t>
  </si>
  <si>
    <t>Entity Common Stock, Shares Outstanding</t>
  </si>
  <si>
    <t>Condensed Consolidated Balance Sheets - Entity [Domain] - USD ($) $ in Thousands</t>
  </si>
  <si>
    <t>Dec. 31, 2014</t>
  </si>
  <si>
    <t>Current assets:</t>
  </si>
  <si>
    <t>Cash and cash equivalents</t>
  </si>
  <si>
    <t>Investments</t>
  </si>
  <si>
    <t>Receivables, net</t>
  </si>
  <si>
    <t>Inventories, net</t>
  </si>
  <si>
    <t>Deferred income taxes</t>
  </si>
  <si>
    <t>Prepaid expenses and other current assets</t>
  </si>
  <si>
    <t>Total current assets</t>
  </si>
  <si>
    <t>Property, plant, and equipment, net</t>
  </si>
  <si>
    <t>Goodwill</t>
  </si>
  <si>
    <t>Intangible assets, net</t>
  </si>
  <si>
    <t>Other assets, net</t>
  </si>
  <si>
    <t>Total assets</t>
  </si>
  <si>
    <t>Current liabilities:</t>
  </si>
  <si>
    <t>Accounts payable and accrued expenses</t>
  </si>
  <si>
    <t>Current portion of long-term debt</t>
  </si>
  <si>
    <t>Total current liabilities</t>
  </si>
  <si>
    <t>Long-term debt</t>
  </si>
  <si>
    <t>Other long-term liabilities</t>
  </si>
  <si>
    <t>Total liabilities</t>
  </si>
  <si>
    <t>Commitments and contingencies (Note 17)</t>
  </si>
  <si>
    <t>Stockholders' equity:</t>
  </si>
  <si>
    <t>Preferred stock, par value $0.01 per share, 10,000 shares authorized, none issued</t>
  </si>
  <si>
    <t>Common stock, par value $0.01 per share, 90,000 shares authorized, 43,056 and 42,663 shares issued and outstanding, respectively</t>
  </si>
  <si>
    <t>Additional paid-in capital</t>
  </si>
  <si>
    <t>Retained earnings</t>
  </si>
  <si>
    <t>Accumulated other comprehensive loss</t>
  </si>
  <si>
    <t>Total stockholders' equity</t>
  </si>
  <si>
    <t>Total liabilities and stockholders' equity</t>
  </si>
  <si>
    <t>Condensed Consolidated Balance Sheets (Parenthetical) - $ / shares shares in Thousand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Income - Entity [Domain] - USD ($) shares in Thousands, $ in Thousands</t>
  </si>
  <si>
    <t>3 Months Ended</t>
  </si>
  <si>
    <t>Jun. 30, 2014</t>
  </si>
  <si>
    <t>Net sales</t>
  </si>
  <si>
    <t>Cost of sales</t>
  </si>
  <si>
    <t>Gross profit</t>
  </si>
  <si>
    <t>Operating expenses:</t>
  </si>
  <si>
    <t>Selling and distribution</t>
  </si>
  <si>
    <t>General and administrative</t>
  </si>
  <si>
    <t>Other operating expense, net</t>
  </si>
  <si>
    <t>Amortization expense</t>
  </si>
  <si>
    <t>Total operating expenses</t>
  </si>
  <si>
    <t>Operating (loss) income</t>
  </si>
  <si>
    <t>Other expense (income):</t>
  </si>
  <si>
    <t>Interest expense</t>
  </si>
  <si>
    <t>Interest income</t>
  </si>
  <si>
    <t>(Gain) loss on foreign currency exchange</t>
  </si>
  <si>
    <t>Loss on extinguishment of debt</t>
  </si>
  <si>
    <t>Other (income) expense, net</t>
  </si>
  <si>
    <t>Total other expense</t>
  </si>
  <si>
    <t>(Loss) income before income taxes</t>
  </si>
  <si>
    <t>Income taxes</t>
  </si>
  <si>
    <t>Net income</t>
  </si>
  <si>
    <t>Net earnings per common share:</t>
  </si>
  <si>
    <t>Basic</t>
  </si>
  <si>
    <t>Diluted</t>
  </si>
  <si>
    <t>Weighted average common shares:</t>
  </si>
  <si>
    <t>Condensed Consolidated Statements of Comprehensive Income - Entity [Domain] - USD ($) $ in Thousands</t>
  </si>
  <si>
    <t>Other comprehensive income (loss):</t>
  </si>
  <si>
    <t>Foreign currency translation adjustments</t>
  </si>
  <si>
    <t>Pension and postretirement reclassification adjustment</t>
  </si>
  <si>
    <t>[1]</t>
  </si>
  <si>
    <t>Other comprehensive (loss) income</t>
  </si>
  <si>
    <t>Comprehensive income (loss)</t>
  </si>
  <si>
    <t>Net of tax of $158 and $65 for the three months ended June 30, 2015 and 2014, respectively, and $316 and $129 for the six months ended June 30, 2015 and 2014, respectively.</t>
  </si>
  <si>
    <t>Condensed Consolidated Statements of Comprehensive Income (Parenthetical) - USD ($) $ in Thousands</t>
  </si>
  <si>
    <t>Pension and post-retirement reclassification adjustment, tax</t>
  </si>
  <si>
    <t>Condensed Consolidated Statements of Cash Flows - Entity [Domain] - USD ($) $ in Thousands</t>
  </si>
  <si>
    <t>Cash flows from operating activities:</t>
  </si>
  <si>
    <t>Adjustments to reconcile net income to net cash provided by operating activities:</t>
  </si>
  <si>
    <t>Depreciation</t>
  </si>
  <si>
    <t>Amortization</t>
  </si>
  <si>
    <t>Stock-based compensation</t>
  </si>
  <si>
    <t>Excess tax benefits from stock-based compensation</t>
  </si>
  <si>
    <t>Mark-to-market gain on derivative contracts</t>
  </si>
  <si>
    <t>Mark-to-market gain on investments</t>
  </si>
  <si>
    <t>Loss on disposition of assets</t>
  </si>
  <si>
    <t>Loss (gain) on foreign currency exchange</t>
  </si>
  <si>
    <t>Other</t>
  </si>
  <si>
    <t>Changes in operating assets and liabilities, net of acquisitions:</t>
  </si>
  <si>
    <t>Receivables</t>
  </si>
  <si>
    <t>Inventories</t>
  </si>
  <si>
    <t>Prepaid expenses and other assets</t>
  </si>
  <si>
    <t>Accounts payable, accrued expenses and other liabilities</t>
  </si>
  <si>
    <t>Net cash provided by operating activities</t>
  </si>
  <si>
    <t>Cash flows from investing activities:</t>
  </si>
  <si>
    <t>Additions to property, plant, and equipment</t>
  </si>
  <si>
    <t>Additions to other intangible assets</t>
  </si>
  <si>
    <t>Acquisitions, less cash acquired</t>
  </si>
  <si>
    <t>Proceeds from sale of fixed assets</t>
  </si>
  <si>
    <t>Purchase of investments</t>
  </si>
  <si>
    <t>Proceeds from sale of investments</t>
  </si>
  <si>
    <t>Net cash (used in) provided by investing activities</t>
  </si>
  <si>
    <t>Cash flows from financing activities:</t>
  </si>
  <si>
    <t>Borrowings under Revolving Credit Facility</t>
  </si>
  <si>
    <t>Payments under Revolving Credit Facility</t>
  </si>
  <si>
    <t>Proceeds from issuance of Term Loan</t>
  </si>
  <si>
    <t>Payments on Term Loan and Acquisition Term Loan</t>
  </si>
  <si>
    <t>Proceeds from issuance of 2022 Notes</t>
  </si>
  <si>
    <t>Payments on 2018 Notes</t>
  </si>
  <si>
    <t>Payments on capitalized lease obligations and other debt</t>
  </si>
  <si>
    <t>Payment of deferred financing costs</t>
  </si>
  <si>
    <t>Payment of debt premium for extinguishment of debt</t>
  </si>
  <si>
    <t>Net receipts related to stock-based award activities</t>
  </si>
  <si>
    <t>Net cash (used in) provided by financing activities</t>
  </si>
  <si>
    <t>Effect of exchange rate changes on cash and cash equivalents</t>
  </si>
  <si>
    <t>Net decrease in cash and cash equivalents</t>
  </si>
  <si>
    <t>Cash and cash equivalents, beginning of period</t>
  </si>
  <si>
    <t>Cash and cash equivalents, end of period</t>
  </si>
  <si>
    <t>Basis of Presentation</t>
  </si>
  <si>
    <t>1. BASIS OF PRESENTATION
The unaudited Condensed Consolidated Financial Statements included
herein have been prepared by TreeHouse Foods, Inc. (the
“Company,” “TreeHouse,” “we,”
“us,” or “our”), pursuant to the rules and
regulations of the Securities and Exchange Commission
(“SEC”) applicable to quarterly reporting on Form 10-Q.
In our opinion, these statements include all adjustments necessary
for a fair presentation of the results of all interim periods
reported herein. Certain information and footnote disclosures
normally included in financial statements prepared in accordance
with generally accepted accounting principles have been condensed
or omitted as permitted by such rules and regulations. The
Condensed Consolidated Financial Statements and related notes
should be read in conjunction with the Consolidated Financial
Statements and related notes included in the Company’s Annual
Report on Form 10-K for the fiscal year ended December 31,
2014. Results of operations for interim periods are not necessarily
indicative of annual results.
The preparation of our Condensed Consolidated Financial Statements
in conformity with accounting principles generally accepted in the
United States of America (“GAAP”) requires us to use
our judgment to make estimates and assumptions that affect the
reported amounts of assets and liabilities, and disclosures of
contingent assets and liabilities at the date of the Condensed
Consolidated Financial Statements, and the reported amounts of net
sales and expenses during the reporting period. Actual results
could differ from these estimates.
A detailed description of the Company’s significant
accounting policies can be found in the Company’s Annual
Report on Form 10-K for the fiscal year ended December 31,
2014.</t>
  </si>
  <si>
    <t>Recent Accounting Pronouncements</t>
  </si>
  <si>
    <t>2. RECENT ACCOUNTING PRONOUNCEMENTS
In July 2015, the Financial Accounting Standards Board
(“FASB”) issued Accounting Standards Update
(“ASU”) No. 2015-11, S implifying the
Measurement of Inventory,
In April 2015, the FASB issued ASU No. 2015-07, Disclosures
for Investments in Certain Entities That Calculate Net Asset Value
per Share (or Its Equivalent)
In April 2015, the FASB issued ASU No. 2015-03,
Interest—Imputation of Interest (Subtopic 835-30):
Simplifying the Presentation of Debt Issuance Costs
In August 2014, the FASB issued ASU No. 2014-15, Disclosure
of Uncertainties about an Entity’s Ability to Continue as a
Going Concern
additional disclosures, however, management will begin performing
the periodic assessments required by the ASU on its effective
date.
In May 2014, the FASB issued ASU No. 2014-09, Revenue from
Contracts with Customers</t>
  </si>
  <si>
    <t>Acquisitions</t>
  </si>
  <si>
    <t>3. ACQUISITIONS
Flagstone
On July 29, 2014, the Company acquired all of the outstanding
shares of Flagstone Foods (“Flagstone”), a privately
owned U.S. based manufacturer of branded and private label
varieties of snack nuts, trail mixes, dried fruit, snack mixes, and
other wholesome snacks. Flagstone is one of the largest
manufacturers and distributors of private label wholesome snacks in
North America, and is the largest manufacturer of private label
trail mix in North America. The purchase price was approximately
$854.2 million, net of acquired cash, after adjustments for working
capital. The acquisition was financed through additional borrowings
and the issuance of common stock. The acquisition expanded our
existing product offerings by providing the Company with an
entrance into the wholesome snack food category, while also
providing more exposure to the perimeter of the store.
The Flagstone acquisition is being accounted for under the
acquisition method of accounting and the results of operations are
included in our financial statements from the date of acquisition
in the North American Retail Grocery and Industrial and Export
segments. At the date of acquisition, the purchase price was
preliminarily allocated to the assets acquired and liabilities
assumed based upon fair market values, and is subject to
adjustments.
We have made a preliminary allocation to net tangible and
intangible assets acquired and liabilities assumed as follows:
(In thousands)
Cash $ 902
Receivables 55,640
Inventory 128,224
Property, plant, and equipment 37,154
Customer relationships 231,700
Trade names 6,300
Supplier relationships 2,500
Software 1,755
Formulas 1,600
Other assets 9,618
Goodwill 507,744
Fair value of assets acquired 983,137
Deferred taxes (65,866 )
Assumed liabilities (62,140 )
Total purchase price $ 855,131
The Company allocated $231.7 million to customer relationships and
$6.3 million to trade names, each of which have an estimated life
of 15 years. The Company allocated $1.6 million to formulas, which
have an estimated life of 5 years. The Company allocated $1.8
million to capitalized software with an estimated life of 1 year.
The aforementioned intangibles will be amortized on a straight line
basis. The Company allocated $2.5 million to supplier
relationships, which will be amortized in a method reflecting the
pattern in which the economic benefits of the intangible asset are
consumed over the period of one year. The Company has preliminarily
allocated all $507.7 million of goodwill to the North American
Retail Grocery segment. Goodwill arises principally as a result of
expansion opportunities related to Flagstone’s product
offerings in the snacking category. None of the goodwill resulting
from this
acquisition is tax deductible. The Company incurred approximately
$3.6 million of acquisition costs during the three and six months
ended June 30, 2014 and none in 2015. The allocation to net
tangible and intangible assets acquired and liabilities assumed is
preliminary and subject to change for taxes. We expect to finalize
the allocation in the third quarter of 2015.
The following unaudited pro forma information shows the results of
operations for the Company as if its acquisition of Flagstone had
been completed as of January 1, 2014. Adjustments have been
made for the pro forma effects of depreciation and amortization of
tangible and intangible assets recognized as part of the business
combination, the issuance of common stock, interest expense related
to the financing of the business combination, and related income
taxes. The pro forma results may not necessarily reflect actual
results of operations that would have been achieved, nor are they
necessarily indicative of future results of operations.
Six Months Ended
June 30, 2014
(In thousands,
except per share data)
Pro forma net sales $ 1,584,238
Pro forma net income $ 42,437
Pro forma basic earnings per common share $ 1.02
Pro forma diluted earnings per common share $ 0.99
Protenergy
On May 30, 2014, the Company acquired all of the outstanding
shares of PFF Capital Group, Inc. (“Protenergy”), a
privately owned Canadian based manufacturer of broths, soups, and
gravies. Protenergy specializes in providing products in carton and
recart packaging for both private label and corporate brands, and
also serves as a co-manufacturer of national brands. The Company
paid $140.1 million, net of acquired cash, for the purchase of
Protenergy. The acquisition was financed through additional
borrowings. The acquisition expanded our existing packaging
capabilities and enables us to offer customers a full range of soup
products, as well as leverage our research and development
capabilities in the evolution of shelf stable liquids packaging
from cans to cartons.
The Protenergy acquisition is being accounted for under the
acquisition method of accounting and the results of operations are
included in our financial statements from the date of acquisition
in the North American Retail Grocery and Industrial and Export
segments. Included in the Company’s Condensed Consolidated
Statements of Income are Protenergy’s net sales of
approximately $10.7 million from the date of acquisition through
June 30, 2014. Also included is a net loss of $3.0 million
from the date of acquisition through June 30, 2014. This loss
includes integration costs of $4.4 million. At the date of
acquisition, the purchase price was allocated to the assets
acquired and liabilities assumed based upon fair market values.
We have completed the allocation of the purchase price to net
tangible and intangible assets acquired and liabilities assumed as
follows:
(In thousands)
Cash $ 2,580
Receivables 10,949
Inventory 38,283
Property, plant, and equipment 36,355
Customer relationships 49,516
Software 1,483
Formulas 433
Other assets 2,425
Goodwill 50,728
Fair value of assets acquired 192,752
Assumed liabilities (42,412 )
Unfavorable contractual agreements (7,643 )
Total purchase price $ 142,697
The Company allocated $49.5 million to customer relationships that
have an estimated life of 15 years and $0.4 million to formulas
with an estimated life of 5 years. These intangible assets will be
amortized on a straight line basis. The Company recorded $7.6
million of unfavorable contractual agreements, which have an
estimated life of 2.6 years. These unfavorable contracts will
be
amortized in a method reflecting the pattern in which the economic
costs are incurred. As of the acquisition date, the Company has
preliminarily allocated all $50.7 million of goodwill to the North
American Retail Grocery segment. Goodwill arises principally as a
result of expansion opportunities, driven in part by
Protenergy’s packaging technology. None of the goodwill
resulting from this acquisition is tax deductible. The Company
incurred approximately $2.7 million in acquisition costs in the
three and six months ended June 30, 2014 and none in 2015.
These costs are included in the General and administrative expense
line of the Condensed Consolidated Statements of Income. Since the
initial preliminary purchase price allocation included in the
Company’s annual report for the year ended December 31,
2014, net adjustments of $0.1 million were made to the fair values
of the assets acquired and liabilities assumed with corresponding
adjustments to goodwill.
The following unaudited pro forma information shows the results of
operations for the Company as if the acquisition of Protenergy had
been completed as of January 1, 2014. Adjustments have been
made for the pro forma effects of depreciation and amortization of
tangible and intangible assets recognized as part of the business
combination, interest expense related to the financing of the
business combination, and related income taxes. These pro forma
results may not necessarily reflect actual results of operations
that would have been achieved, nor are they necessarily indicative
of future results of operations.
Six Months Ended
June 30, 2014
(In thousands,
except per share data)
Pro forma net sales $ 1,307,621
Pro forma net income $ 28,521
Pro forma basic earnings per common share $ 0.77
Pro forma diluted earnings per common share $ 0.75</t>
  </si>
  <si>
    <t>4. INVESTMENTS
June 30, 2015 December 31, 2014
(In
thousands)
U.S. equity $ 5,574 $ 5,749
Non-U.S. equity 1,772 1,692
Fixed income 1,658 1,707
Total investments $ 9,004 $ 9,148
We determine the appropriate classification of our investments at
the time of purchase and reevaluate such designation as of each
balance sheet date. The Company accounts for investments in debt
and marketable equity securities as held-to-maturity,
available-for-sale, or trading, depending on their classification.
The investments held by the Company are classified as trading
securities and are stated at fair value, with changes in fair value
recorded as a component of the Interest income line on the
Condensed Consolidated Statements of Income. Cash flows from
purchases, sales, and maturities of trading securities are included
in cash flows from investing activities in the Condensed
Consolidated Statements of Cash Flows based on the nature and
purpose for which the securities were acquired.
Our investments include U.S. equity, non-U.S. equity, and fixed
income securities that are classified as short-term investments on
the Condensed Consolidated Balance Sheets. The U.S. equity,
non-U.S. equity, and fixed income securities are classified as
short-term investments as they have characteristics of other
current assets and are actively managed.
We consider temporary cash investments with an original maturity of
three months or less to be cash equivalents. As of June 30,
2015 and December 31, 2014, $32.0 million and $31.6 million,
respectively, represents cash and equivalents held in Canada in
local currency and are convertible into other currencies. The cash
and equivalents held in Canada are expected to be used for general
corporate purposes in Canada, including capital projects and
acquisitions.
For the three months ended June 30, 2015, we recognized net
unrealized losses totaling $0.1 million that are included in the
Interest expense line of the Condensed Consolidated Statements of
Income. For the six months ended June 30, 2015, we recognized
net unrealized gains totaling $0.2 million that are included in the
Interest income line of the Condensed Consolidated Statements of
Income. Additionally, realized gains for the three months ended
June 30, 2015 were insignificant, while for the six months
ended June 30, 2015, we recognized net realized gains totaling
$0.1 million that are included in Interest income in the Condensed
Consolidated Statements of Income. When securities are sold, their
cost is determined based on the first-in, first-out method.</t>
  </si>
  <si>
    <t>5. INVENTORIES
June 30,
December 31,
2015 2014
(In
thousands)
Raw materials and supplies $ 296,642 $ 279,745
Finished goods 336,904 334,856
LIFO reserve (20,270 ) (20,503 )
Total $ 613,276 $ 594,098
Approximately $89.5 million and $87.4 million of our inventory was
accounted for under the last-in, first-out (“LIFO”)
method of accounting at June 30, 2015 and December 31,
2014, respectively. Approximately $133.4 million and $117.3 million
of our inventory was accounted for using the weighted average
costing approach at June 30, 2015 and December 31, 2014,
respectively.</t>
  </si>
  <si>
    <t>Property, Plant, and Equipment</t>
  </si>
  <si>
    <t>6. PROPERTY, PLANT, AND EQUIPMENT
June 30,
December 31,
2015 2014
(In thousands)
Land $ 25,869 $ 27,097
Buildings and improvements 212,079 209,117
Machinery and equipment 656,894 644,333
Construction in progress 49,543 35,010
Total 944,385 915,557
Less accumulated depreciation (395,037 ) (371,779 )
Property, plant, and equipment, net $ 549,348 $ 543,778
Depreciation expense was $15.5 million and $15.1 million for the
three months ended June 30, 2015 and 2014, respectively, and
$30.9 million and $32.1 million for the six months ended
June 30, 2015 and 2014, respectively.</t>
  </si>
  <si>
    <t>Goodwill and Intangible Assets</t>
  </si>
  <si>
    <t xml:space="preserve">7. GOODWILL AND INTANGIBLE ASSETS
Changes in the carrying amount of goodwill for the six months ended
June 30, 2015 are as follows:
North American Food
Away
Industrial
Retail Grocery
From Home
and Export Total
(In
thousands)
Balance at December 31, 2014 $ 1,439,476 $ 94,423 $ 134,086 $ 1,667,985
Foreign currency exchange adjustments (8,481 ) (876 )
— (9,357 )
Purchase price adjustment 2,026
—
— 2,026
Balance at June 30, 2015 $ 1,433,021 $ 93,547 $ 134,086 $
1,660,654
The Company has not incurred any goodwill impairments since its
inception.
The carrying amounts of our intangible assets with indefinite
lives, other than goodwill, as of June 30, 2015 and
December 31, 2014 are as follows:
June 30, 2015
December 31,
(In
thousands)
Trademarks $ 27,464 $ 28,995
Total indefinite lived intangibles $ 27,464 $ 28,995
The decrease in the indefinite lived intangibles balance is due to
foreign currency translation
The gross carrying amount and accumulated amortization of
intangible assets, other than goodwill, as of June 30, 2015
and December 31, 2014 are as follows:
June 30, 2015 December 31, 2014
Gross Net Gross Net
Carrying
Accumulated Carrying Carrying
Accumulated Carrying
Amount Amortization
Amount
Amount Amortization
Amount
(In thousands)
(In thousands)
Intangible assets with finite lives:
Customer-related $ 784,089 $ (189,620 ) $ 594,469 $ 794,300 $ (168,462 ) $ 625,838
Contractual agreements 4,050 (3,934 ) 116 2,829 (2,396 ) 433
Trademarks 32,442 (10,079 ) 22,363 32,579 (9,041 ) 23,538
Formulas/recipes 9,574 (6,519 ) 3,055 10,763 (7,138 ) 3,625
Computer software 72,257 (36,316 ) 35,941 65,202 (31,333 ) 33,869
Total other intangibles $ 902,412 $ (246,468 ) $ 655,944 $ 905,673 $ (218,370 ) $ 687,303
Total intangible assets, excluding goodwill, as of June 30,
2015 and December 31, 2014, were $683.4 million and $716.3
million, respectively. Amortization expense on intangible assets
for the three months ended June 30, 2015 and 2014 was $15.6
million and $10.5 million, respectively, and $30.9 million and
$20.6 million for the six months ended June 30, 2015 and 2014,
respectively. Estimated amortization expense on intangible assets
for 2015 and the next four years is as follows:
(In thousands)
2015 $ 63,938
2016 $ 62,639
2017 $ 61,534
2018 $ 55,980
2019 $ 53,591 </t>
  </si>
  <si>
    <t>Accounts Payable and Accrued Expenses</t>
  </si>
  <si>
    <t>8. ACCOUNTS PAYABLE AND ACCRUED EXPENSES
June 30,
December 31,
2015 2014
(In thousands)
Accounts payable $
205,568 $
217,226
Payroll and benefits 34,600 38,669
Interest 6,266 6,507
Taxes 8,477 5,947
Health insurance, workers’ compensation, and other insurance
costs 9,136 8,602
Marketing expenses 8,749 12,479
Other accrued liabilities 6,510 7,430
Total $ 279,306 $ 296,860</t>
  </si>
  <si>
    <t>Income Taxes</t>
  </si>
  <si>
    <t>9. INCOME TAXES
Income tax expense was recorded at an effective rate of 34.4% and
33.1% for the three and six months ended June 30, 2015,
respectively, compared to 35.5% and 32.9% for the three and six
months ended June 30, 2014, respectively. The Company’s
effective tax rate is favorably impacted by an intercompany
financing structure entered into in conjunction with the E.D. Smith
Foods, Ltd. (“E.D. Smith”) acquisition in 2007. The
decrease in the effective tax rate for the three months ended
June 30, 2015 as compared to 2014 is largely attributable to
acquisition related expenses incurred in the second quarter of 2014
that were not deductible for tax purposes. The increase in the
effective tax rate for the six months ended June 30, 2015 as
compared to 2014 is largely attributable to the favorable
settlement of unrecognized tax benefits in the first quarter of
2014.
The IRS completed its examination of TreeHouse’s 2012 tax
year during the first quarter of 2015, resulting in an immaterial
cash refund to the Company. The Canadian Revenue Agency
(“CRA”) is currently examining the 2008 through 2012
tax years of E.D. Smith. The E.D. Smith examinations are expected
to be completed in 2016. The Company also has examinations in
process with various state taxing authorities, which are expected
to be completed in 2015 or 2016.
Management estimates that it is reasonably possible that the total
amount of unrecognized tax benefits could decrease by as much as
$0.6 million within the next 12 months, primarily as a result of
the lapsing of statutes of limitations.</t>
  </si>
  <si>
    <t>Long-Term Debt</t>
  </si>
  <si>
    <t>10. LONG-TERM DEBT
June 30,
December 31,
2015 2014
(In thousands)
Revolving Credit Facility $ 446,000 $ 554,000
Term Loan 297,000 298,500
Acquisition Term Loan 195,000 197,500
2022 Notes 400,000 400,000
Tax increment financing and other debt 7,771 9,861
Total debt outstanding 1,345,771 1,459,861
Less current portion (16,895 ) (14,373 )
Total long-term debt $ 1,328,876 $ 1,445,488
On May 6, 2014, the Company entered into a new five year
revolving credit facility with an aggregate commitment of $900
million (the “Revolving Credit Facility”) and a $300
million term loan (the “Term Loan”) pursuant to a new
credit agreement (the “Credit Agreement”). The proceeds
from the Term Loan and a draw at closing on the Revolving Credit
Facility were used to repay in full, amounts outstanding under our
prior $750 million revolving credit facility (the “Prior
Credit Agreement”). The Credit Agreement replaced the Prior
Credit Agreement, which was terminated upon the repayment of the
amounts outstanding thereunder on May 6, 2014.
On July 29, 2014, the Company entered into an amendment to its
Credit Agreement (the “Amendment”), which among other
things, provided for a new $200 million term loan (the
“Acquisition Term Loan”). The Acquisition Term Loan was
used to fund, in part, the acquisition of Flagstone.
The Revolving Credit Facility, Term Loan, and Acquisition Term Loan
are known collectively as the “Credit Facility.” The
Company’s average interest rate on debt outstanding under its
Credit Facility for the three months ended June 30, 2015 was
1.87%.
Revolving Credit Facility
Interest is payable quarterly or at the end of the applicable
interest period in arrears on any outstanding borrowings. The
interest rates under the Credit Agreement are based on the
Company’s consolidated leverage ratio and are determined by
either (i) LIBOR, plus a margin ranging from 1.25% to 2.00%
(inclusive of the facility fee), based on the Company’s
consolidated leverage ratio, or (ii) a Base Rate (as defined
in the Credit Agreement), plus a margin ranging from 0.25% to 1.00%
(inclusive of the facility fee), based on the Company’s
consolidated leverage ratio.
The Credit Agreement is fully and unconditionally, as well as
jointly and severally, guaranteed by our 100% owned direct and
indirect subsidiaries, Bay Valley Foods, LLC; Sturm Foods, Inc.;
S.T. Specialty Foods, Inc.; American Importing Company, Inc.;
Ann’s House of Nuts, Inc.; Snacks Parent Corporation; and
certain other subsidiaries that may become guarantors in the future
(collectively known as the “Guarantor Subsidiaries”).
The Revolving Credit Facility contains various financial and
restrictive covenants and requires that the Company maintain
certain financial ratios, including a leverage and interest
coverage ratio. The Credit Agreement also contains cross-default
provisions which could result in the acceleration of payments in
the event TreeHouse or the Guarantor Subsidiaries (i) fails to
make a payment when due in respect of any indebtedness or guarantee
having an aggregate principal amount greater than $50 million or
(ii) fails to observe or perform any other agreement or
condition related to such indebtedness or guarantee as a result of
which the holder(s) of such debt are permitted to accelerate the
payment of such debt.
Term Loan
Acquisition Term Loan
2022 Notes
The Indenture provides, among other things, that the 2022 Notes
will be senior unsecured obligations of the Company. The
Company’s payment obligations under the 2022 Notes are fully
and unconditionally, as well as jointly and severally, guaranteed
on a senior unsecured basis by the Guarantor Subsidiaries, in
addition to any future domestic subsidiaries that
(i) guarantee or become borrowers under its credit facility or
(ii) guarantee certain other indebtedness incurred by the
Company or its restricted subsidiaries. Interest is payable on
March 15 and September 15 of each year. The 2022 Notes
mature on March 15, 2022.
The Company may redeem some or all of the 2022 Notes at any time
prior to March 15, 2017 at a price equal to 100% of the
principal amount of the 2022 Notes redeemed, plus an applicable
“make-whole” premium. On or after March 15, 2017,
the Company may redeem some or all of the 2022 Notes at redemption
prices set forth in the Indenture. In addition, at any time prior
to March 15, 2017, the Company may redeem up to 35% of the
2022 Notes at a redemption price of 104.875% of the principal
amount of the 2022 Notes redeemed with the net cash proceeds of
certain equity offerings.
Subject to certain limitations, in the event of a change in control
of the Company, the Company will be required to make an offer to
purchase the 2022 Notes at a purchase price equal to 101% of the
principal amount of the 2022 Notes, plus accrued and unpaid
interest up to the purchase date.
The Indenture contains restrictive covenants that, among other
things, limit the ability of the Company and the Guarantor
Subsidiaries to: (i) pay dividends or make other restricted
payments, (ii) make certain investments, (iii) incur
additional indebtedness or issue preferred stock, (iv) create
liens, (v) pay dividends or make other payments (except for
certain dividends and payments to the Company and certain
subsidiaries of the Company), (vi) merge or consolidate with
other entities or sell substantially all of its assets,
(vii) enter into transactions with affiliates, and
(viii) engage in certain sale and leaseback transactions. The
foregoing limitations are subject to exceptions as set forth in the
Indenture. In addition, if in the future, the 2022 Notes have an
investment grade credit rating by both Moody’s Investors
Services, Inc. and Standard &amp; Poor’s Ratings
Services, certain of these covenants will thereafter no longer
apply to the 2022 Notes for so long as the 2022 Notes are rated
investment grade by the two rating agencies.
Tax Increment Financing
Capital Lease Obligations and Other</t>
  </si>
  <si>
    <t>Earnings Per Share</t>
  </si>
  <si>
    <t>11. EARNINGS PER SHARE
Basic earnings per share is computed by dividing net income by the
number of weighted average common shares outstanding during the
reporting period. The weighted average number of common shares used
in the diluted earnings per share calculation is determined using
the treasury stock method and includes the incremental effect
related to the Company’s outstanding stock-based compensation
awards.
On July 22, 2014, the Company closed the public offering of an
aggregate 4,950,331 shares of the Company’s common stock, par
value $0.01 per share, at a price of $75.50 per share. The Company
used the net proceeds ($358 million) from the stock offering to
fund, in part, the acquisition of Flagstone.
The following table summarizes the effect of the share-based
compensation awards on the weighted average number of shares
outstanding used in calculating diluted earnings per share:
Three Months Ended
Six Months Ended
June 30, June 30,
2015 2014 2015 2014
(In thousands)
(In thousands)
Net Income $ 31,362 $ 21,759 $ 49,214 $ 36,081
Weighted average common shares outstanding 42,974 36,961 42,922 36,822
Assumed exercise/vesting of equity awards (1) 705 1,029 732 1,039
Weighted average diluted common shares outstanding 43,679 37,990 43,654 37,861
Net earnings per basic share $ 0.73 $ 0.59 $ 1.15 $ 0.98
Net earnings per diluted share $ 0.72 $ 0.57 $ 1.13 $ 0.95
(1) Incremental shares from equity awards
are computed by the treasury stock method. Equity awards, excluded
from our computation of diluted earnings per share because they
were anti-dilutive, were 0.8 million and 0.7 million for
the three and six months ended June 30, 2015, respectively,
and 0.4 million for the three and six months ended
June 30, 2014, respectively.</t>
  </si>
  <si>
    <t>Stock-Based Compensation</t>
  </si>
  <si>
    <t>12. STOCK-BASED COMPENSATION
The Board of Directors adopted, and the Company’s
Stockholders approved, the “TreeHouse Foods, Inc. Equity and
Incentive Plan” (the “Plan”). On April 23,
2015, the Plan was amended and restated to increase the number of
shares available for issuance under the Plan by 3 million
shares, effective February 27, 2015. The Plan is administered
by our Compensation Committee, which consists entirely of
independent directors. The Compensation Committee determines
specific awards for our executive officers. For all other
employees, if the committee designates, our Chief Executive Officer
or such other officers will, from time to time, determine specific
persons to whom awards under the Plan will be granted, and the
terms and conditions of each award. The Compensation Committee or
its designee, pursuant to the terms of the Plan, also will make all
other necessary decisions and interpretations under the plan.
Under the Plan, the Compensation Committee may grant awards of
various types of compensation, including stock options, restricted
stock, restricted stock units, performance shares, performance
units, other types of stock-based awards, and other cash-based
compensation. The maximum number of shares available to be awarded
under the Plan (before considering the Plan amendment in April
2015) is approximately 9.3 million, of which approximately
0.7 million remain available as of June 30, 2015.
Income before income taxes for the three and six month periods
ended June 30, 2015 includes share-based compensation expense
of $4.5 million and $10.5 million, respectively. Share-based
compensation expense for the three and six months ended
June 30, 2014 was $5.5 million and $9.7 million, respectively.
The tax benefit recognized related to the compensation cost of
these share-based awards was approximately $1.6 million and $3.7
million for the three and six months ended June 30, 2015,
respectively, and $1.9 million and $3.4 million for the three and
six month periods ended June 30, 2014, respectively.
Stock Options —
Weighted
Weighted Average
Average
Remaining
Aggregate
Employee Director Exercise
Contractual
Intrinsic
Options
Options Price Term (yrs) Value
(In
thousands)
(In thousands)
Outstanding, December 31, 2014 1,858 42 $ 49.53 5.7 $ 68,396
Granted 399 — $ 76.43
Forfeited (29 ) — $ 76.10
Exercised (235 ) (7 ) $ 28.09
Outstanding, June 30, 2015 1,993 35 $ 57.00 6.7 $ 48,793
Vested/expected to vest, at June 30, 2015 1,929 35 $ 56.36 6.6 $ 48,511
Exercisable, June 30, 2015 1,240 35 $
45.83 5.1 $ 44,875
Three Months Ended
Six Months Ended
June 30, June 30,
2015
2014
2015
2014
(In millions)
(In millions)
Intrinsic value of stock options exercised $ 2.4 $ 10.7 $ 13.4 $ 21.6
Compensation expense $ 1.8 $ 1.3 $ 3.3 $ 2.4
Tax benefit recognized from stock option exercises $ 0.9 $ 4.0 $ 5.1 $ 8.2
Compensation costs related to unvested options totaled $14.6
million at June 30, 2015 and will be recognized over the
remaining vesting period of the grants, which averages 2.4 years.
The Company uses the Black-Scholes option pricing model to value
its stock option awards. The assumptions used to calculate the fair
value of stock options issued in 2015 include the following:
expected volatility of 25.07%, expected term of six years, risk
free rate of 1.98% and no dividends. The weighted average grant
date fair value of awards granted during the second quarter of 2015
was $22.00.
Restricted Stock Units
The following table summarizes the restricted stock unit activity
during the six months ended June 30, 2015.
Weighted Weighted
Employee Average Director Average
Restricted
Grant Date
Restricted
Grant Date
Stock Units
Fair Value
Stock Units
Fair Value
(In thousands) (In
thousands)
Outstanding, at December 31, 2014 392 $ 71.97 101 $ 49.71
Granted 165 $ 76.61 16 $ 76.30
Vested (162 ) $ 67.17 (6 ) $ 68.58
Forfeited (45 ) $ 76.15 — $ —
Outstanding, at June 30, 2015 350 $ 75.87 111 $ 52.60
Three Months Ended
Six Months Ended
June 30, June 30,
2015
2014
2015
2014
(In millions)
(In millions)
Compensation expense $ 3.4 $ 2.8 $ 6.0 $ 5.2
Fair value of vested restricted stock units $ 12.3 $ 11.1 $ 12.9 $ 11.2
Tax benefit recognized from vested restricted stock units $ 4.4 $ 4.1 $ 4.5 $ 4.1
Future compensation costs related to restricted stock units are
approximately $22.7 million as of June 30, 2015, and will be
recognized on a weighted average basis, over the next 2.3 years.
The grant date fair value of the awards granted in 2015 is equal to
the Company’s closing stock price on the grant date.
Performance Units
Weighted
Average
Performance
Grant Date
Units Fair Value
(In thousands)
Unvested, at December 31, 2014 269 $ 68.76
Granted 105 $ 76.30
Vested (59 ) $ 61.41
Forfeited (24 ) $ 61.41
Unvested, at June 30, 2015 291 $ 73.57
Three Months Ended
Six Months Ended
June 30, June 30,
2015
2014
2015
2014
(In millions)
(In millions)
Compensation expense $ (0.7 ) $ 1.4 $ 1.2 $ 2.2
Tax benefit recognized from performance units vested $ 1.7 $ (0.5 ) $ 1.7 $ 0.2
Fair value of vested performance units $ 4.5 $ 0.4 $ 4.5 $ 0.4
Future compensation costs related to the performance units are
estimated to be approximately $11.9 million as of June 30,
2015, and are expected to be recognized over the next 2.2 years.
The grant fair value of the awards is equal to the Company’s
closing stock price on the date of grant.</t>
  </si>
  <si>
    <t>Accumulated Other Comprehensive Loss</t>
  </si>
  <si>
    <t>13. ACCUMULATED OTHER COMPREHENSIVE LOSS
Accumulated Other Comprehensive Loss consists of the following
components, all of which are net of tax, except for the foreign
currency translation adjustment:
Unrecognized
Accumulated
Foreign Pension
and Other
Currency
Postretirement
Comprehensive
Translation (1) Benefits (2) Loss
(In
thousands)
Balance at December 31, 2014 $ (51,326 ) $ (13,005 ) $ (64,331 )
Other comprehensive loss (20,318 )
— (20,318 )
Reclassifications from accumulated other comprehensive loss
— 512 512
Other comprehensive (loss) income (20,318 ) 512 (19,806 )
Balance at June 30, 2015 $ (71,644 ) $ (12,493 ) $ (84,137 )
Unrecognized
Accumulated
Foreign Pension
and Other
Currency
Postretirement
Comprehensive
Translation (1) Benefits (2) Loss
(In
thousands)
Balance at December 31, 2013 $ (24,689 ) $ (7,074 ) $ (31,763 )
Other comprehensive loss (1,001 )
— (1,001 )
Reclassifications from accumulated other comprehensive loss
— 206 206
Other comprehensive (loss) income (1,001 ) 206 (795 )
Balance at June 30, 2014 $ (25,690 ) $ (6,868 ) $ (32,558 )
(1) The foreign currency translation
adjustment is not net of tax, as it pertains to the Company’s
permanent investment in its Canadian subsidiaries.
(2) The unrecognized pension and
postretirement benefits reclassification is presented net of tax of
$316 thousand and $129 thousand for the six months ended
June 30, 2015 and 2014, respectively. The reclassification is
included in the computation of net periodic pension cost, which is
recorded in the Cost of sales and General and administrative lines
of the Condensed Consolidated Statements of Income.
The Condensed Consolidated Statements of Income lines impacted by
reclassifications out of Accumulated Other Comprehensive Loss are
outlined below:
Affected line in
Reclassifications from Accumulated
The Condensed Consolidated
Other Comprehensive Loss
Statements of Income
Three months ended June 30,
Six months ended June 30,
2015 2014 2015 2014
(In
thousands) (In
thousands)
Amortization of defined benefit pension items:
Prior service costs $ 36 $ 37 $ 73 $ 73 (a)
Unrecognized net loss 378 131 755 262 (a)
Total before tax 414 168 828 335
Income taxes 158 65 316 129 Income taxes
Net of tax $ 256 $ 103 $ 512 $ 206
(a) These accumulated other comprehensive
loss components are included in the computation of net periodic
pension cost, and are recorded in the Cost of Sales and General and
Administrative lines of the Condensed Consolidated Statements of
Income.</t>
  </si>
  <si>
    <t>Employee Retirement and Postretirement Benefits</t>
  </si>
  <si>
    <t>14. EMPLOYEE RETIREMENT AND POSTRETIREMENT BENEFITS
Pension, Profit Sharing, and Postretirement Benefits
Components of net periodic pension expense are as follows:
Three Months Ended Six Months
Ended
June 30, June 30,
2015
2014
2015
2014
(In
thousands)
Service cost $ 621 $ 545 $ 1,243 $ 1,090
Interest cost 713 692 1,425 1,385
Expected return on plan assets (765 ) (798 ) (1,530 ) (1,595 )
Amortization of prior service costs 52 54 105 106
Amortization of unrecognized net loss 365 126 730 252
Net periodic pension cost $ 986 $ 619 $ 1,973 $ 1,238
The Company contributed $2.0 million to the pension plans in the
first six months of 2015. The Company does not expect to make
additional contributions to the plans in 2015.
Components of net periodic postretirement expense are as
follows:
Three Months Ended
Six Months Ended
June 30, June 30,
2015
2014
2015
2014
(In
thousands)
(In thousands)
Service cost $ 5 $ 5 $ 10 $ 10
Interest cost 37 39 75 78
Amortization of prior service costs (16 ) (17 ) (32 ) (33 )
Amortization of unrecognized net loss 13 5 25 10
Net periodic postretirement cost $ 39 $ 32 $ 78 $ 65
The Company expects to contribute approximately $0.2 million to the
postretirement health plans during 2015.
Net periodic pension costs are recorded in the Cost of sales and
General and administrative lines of the Condensed Consolidated
Statements of Income.</t>
  </si>
  <si>
    <t>Other Operating Expense (Income), Net</t>
  </si>
  <si>
    <t>15. OTHER OPERATING EXPENSE (INCOME), NET
The Company incurred other operating expense (income) for the three
and six months ended June 30, 2015 and 2014, which consisted
of the following:
Three Months Ended
Six Months Ended
June 30, June 30,
2015
2014
2015
2014
(In
thousands)
(In thousands)
Restructuring $ 135 $ 371 $ 350 $ 1,238
Other expense
— (6 )
—
—
Total other operating expense (income), net $ 135 $ 365 $ 350 $ 1,238</t>
  </si>
  <si>
    <t>Supplemental Cash Flow Information</t>
  </si>
  <si>
    <t>16. SUPPLEMENTAL CASH FLOW INFORMATION
Six Months
Ended
June 30,
2015
2014
(In
thousands)
Interest paid $ 21,332 $ 23,430
Income taxes paid $ 20,211 $ 34,426
Accrued purchase of property and equipment $ 8,008 $ 8,988
Accrued other intangible assets $ 2,550 $ 1,284
Non-cash financing activities for the six months ended June, 2015
and 2014 include the gross issuance of 227,237 shares and 145,832
shares, respectively, of restricted stock units and performance
units. A portion of these shares were withheld to satisfy minimum
statutory tax withholding requirements and are included as a
financing cash outflow. Income taxes paid in the first six months
of 2015 were lower than the first six months of 2014 due to the
availability of federal and state overpayments carried forward from
the 2014 tax year and applied to the Company’s 2015 tax
liabilities.</t>
  </si>
  <si>
    <t>Commitments and Contingencies</t>
  </si>
  <si>
    <t>17. COMMITMENTS AND CONTINGENCIES
Litigation, Investigations and Audits</t>
  </si>
  <si>
    <t>Derivative Instruments</t>
  </si>
  <si>
    <t>18. DERIVATIVE INSTRUMENTS
The Company is exposed to certain risks relating to its ongoing
business operations. The primary risks managed by derivative
instruments include interest rate risk, foreign currency risk and
commodity price risk. Derivative contracts are entered into for
periods consistent with the related underlying exposure and do not
constitute positions independent of those exposures. The Company
does not enter into derivative instruments for trading or
speculative purposes.
The Company manages its exposure to changes in interest rates by
optimizing the use of variable-rate and fixed-rate debt and by
utilizing interest rate swaps to hedge our exposure to changes in
interest rates, to reduce the volatility of our financing costs,
and to achieve a desired proportion of fixed versus floating-rate
debt, based on current and projected market conditions, with a bias
toward fixed-rate debt.
Due to the Company’s operations in Canada, we are exposed to
foreign currency risk. The Company enters into foreign currency
contracts to manage the risk associated with foreign currency cash
flows. The Company’s objective in using foreign currency
contracts is to establish a fixed foreign currency exchange rate
for the net cash flow requirements for purchases that are
denominated in U.S. dollars. These contracts do not qualify for
hedge accounting and changes in their fair value are recorded in
the Condensed Consolidated Statements of Income, with their fair
value recorded on the Condensed Consolidated Balance Sheets. As of
June 30, 2015, the Company had $44.5 million of U.S. dollar
foreign currency contracts outstanding, expiring in July, August,
and September of this year. As of June 30, 2014, the Company
had $27.9 million of US dollar foreign currency contracts
outstanding.
Certain commodities we use in the production and distribution of
our products are exposed to market price risk. The Company utilizes
derivative contracts to manage this risk. The majority of commodity
forward contracts are not derivatives, and those that are,
generally qualify for the normal purchases and normal sales scope
exception under the guidance for derivative instruments and hedging
activities and, therefore, are not subject to its provisions. For
derivative commodity contracts that do not qualify for the normal
purchases and normal sales scope exception, the Company records
their fair value on the Company’s Condensed Consolidated
Balance Sheets, with changes in value being recorded in the
Condensed Consolidated Statements of Income.
The Company’s derivative commodity contracts may include
contracts for diesel, oil, plastics, natural gas, electricity, and
other commodity contracts that do not meet the requirements for the
normal purchases and normal sales scope exception.
The Company’s diesel contracts are used to manage the
Company’s risk associated with the underlying cost of diesel
fuel used to deliver products. The contracts for oil and plastics
are used to manage the Company’s risk associated with the
underlying commodity cost of a significant component used in
packaging materials. Contracts for natural gas and electricity are
used to manage the Company’s risk associated with the utility
costs of its manufacturing facilities, and commodity contracts that
are derivatives that do not meet the normal purchases and normal
sales scope exception are used to manage the price risk associated
with raw material costs. As of June 30, 2015, the Company had
outstanding contracts for the purchase of 30,777 megawatts of
electricity, expiring throughout 2015, 4.2 million pounds of
plastics, expiring throughout 2015, and 3.7 million gallons of
diesel, expiring throughout 2015 and early 2016.
The following table identifies the derivative, its fair value, and
location on the Condensed Consolidated Balance Sheet:
Fair Value
Balance Sheet Location
June 30, 2015
December 31, 2014
(In
thousands)
Asset Derivative:
Foreign currency contracts Prepaid expenses and other current assets $ 1,363 $
—
$ 1,363 $
—
Liability Derivative:
Commodity contracts Accounts payable and accrued expenses $ 2,003 $ 3,044
$ 2,003 $ 3,044
We recorded the following gains and losses on our derivative
contracts in the Condensed Consolidated Statements of Income:
Three Months Ended Six Months
Ended
Location of (Loss)
Gain
June 30,
June 30,
Recognized in Income 2015 2014 2015 2014
(In
thousands) (In
thousands)
Mark-to-market unrealized gain (loss):
Commodity contracts Other (income) expense, net $ 1,098 $ (53 ) $ 1,041 $ (169 )
Foreign currency contracts Other (income) expense, net 889 (194 ) 1,363 (194 )
Total unrealized gain (loss) 1,987 (247 ) 2,404 (363 )
Realized (loss) gain
Commodity contracts Selling and distribution (929 )
— (1,759 )
—
Foreign currency contracts Cost of Sales 461 —
461 —
Total realized loss (468 ) — (1,298 ) —
Total (loss) gain $
1,519 $ (247 ) $ 1,106 $ (363 )</t>
  </si>
  <si>
    <t>Fair Value</t>
  </si>
  <si>
    <t>19. FAIR VALUE
The following table presents the carrying value and fair value of
our financial instruments as of June 30, 2015 and
December 31, 2014:
June 30, 2015 December 31, 2014
Carrying Fair Carrying Fair
Value Value Value Value Level
(In thousands)
(In thousands)
Not recorded at fair value (liability):
Revolving Credit Facility $ (446,000 ) $ (446,366 ) $ (554,000 ) $ (559,085 ) 2
Term Loan $ (297,000 ) $ (297,497 ) $ (298,500 ) $ (315,070 ) 2
Acquisition Term Loan $ (195,000 ) $ (195,192 ) $ (197,500 ) $ (202,716 ) 2
2022 Notes $ (400,000 ) $ (403,000 ) $ (400,000 ) $ (406,000 ) 2
Recorded on a recurring basis at fair value (liability) asset:
Commodity contracts $ (2,003 ) $ (2,003 ) $ (3,044 ) $ (3,044 ) 2
Foreign currency contracts $ 1,363 $ 1,363 $ — $ — 2
Investments $
9,004 $
9,004 $
9,148 $
9,148 1
Cash and cash equivalents and accounts receivable are financial
assets with carrying values that approximate fair value. Accounts
payable are financial liabilities with carrying values that
approximate fair value.
The fair value of the Revolving Credit Facility, Term Loan,
Acquisition Term Loan, 2022 Notes, foreign currency contracts, and
commodity contracts are determined using Level 2 inputs. Level 2
inputs are inputs other than quoted market prices that are
observable for an asset or liability, either directly or
indirectly. The fair values of the Revolving Credit Facility, Term
Loan, and Acquisition Term Loan were estimated using present value
techniques and market based interest rates and credit spreads. The
fair
value of the Company’s 2022 Notes was estimated based on
quoted market prices for similar instruments, where the inputs are
considered Level 2, due to their infrequent trading volume.
The fair value of the commodity contracts and foreign currency
contracts are based on an analysis comparing the contract rates to
the market rates at the balance sheet date. The commodity contracts
and foreign currency contracts are recorded at fair value on the
Condensed Consolidated Balance Sheets.
The fair value of the investments is determined using Level 1
inputs. Level 1 inputs are quoted prices in active markets for
identical assets or liabilities that the reporting entity has the
ability to access at the measurement dates. The investments are
recorded at fair value on the Condensed Consolidated Balance
Sheets.</t>
  </si>
  <si>
    <t>Segment and Geographic Information and Major Customers</t>
  </si>
  <si>
    <t>20. SEGMENT AND GEOGRAPHIC INFORMATION AND MAJOR
CUSTOMERS
The Company manages operations on a company-wide basis, thereby
making determinations as to the allocation of resources in total
rather than on a segment-level basis. The Company has designated
reportable segments based on how management views its business. The
Company does not segregate assets between segments for internal
reporting. Therefore, asset-related information has not been
presented. The reportable segments, as presented below, are
consistent with the manner in which the Company reports its results
to the chief operating decision maker.
The Company evaluates the performance of its segments based on net
sales dollars and direct operating income (gross profit less
freight out, sales commissions and direct selling and marketing
expenses). The amounts in the following tables are obtained from
reports used by senior management and do not include income taxes.
Other expenses not allocated include unallocated selling and
distribution expenses, unallocated costs of sales and unallocated
corporate expenses. The accounting policies of the Company’s
segments are the same as those described in the summary of
significant accounting policies set forth in Note 1 to the
Consolidated Financial Statements contained in our Annual Report on
Form 10-K for the year ended December 31, 2014.
Three Months
Ended Six Months
Ended
June 30, June 30,
2015
2014
2015
2014
(In
thousands) (In
thousands)
Net sales to external customers:
North American Retail Grocery $ 578,750 $ 444,244 $ 1,171,163 $ 896,655
Food Away From Home 97,848 97,285 186,125 185,960
Industrial and Export 82,610 86,431 185,065 164,248
Total $ 759,208 $ 627,960 $ 1,542,353 $ 1,246,863
Direct operating income:
North American Retail Grocery $ 81,256 $ 73,150 $ 158,356 $ 148,726
Food Away From Home 14,539 12,054 26,562 21,543
Industrial and Export 14,097 13,476 35,619 28,926
Total 109,892 98,680 220,537 199,195
Unallocated selling and distribution expenses (1,964 ) (2,702 ) (5,121 ) (5,745 )
Unallocated costs of sales (1) 646 105 (203 ) (2,393 )
Unallocated corporate expense (54,053 ) (51,507 ) (113,996 ) (96,182 )
Operating income 54,521 44,576 101,217 94,875
Other expense (6,734 ) (10,836 ) (27,629 ) (41,092 )
Income before income taxes $ 47,787 $ 33,740 $ 73,588 $ 53,783
(1) Includes charges related to
restructurings and other costs managed at corporate.
Geographic Information
Major Customers
Product Information
Three Months
Ended Six Months
Ended
June 30, June 30,
2015 2014 2015 2014
(In
thousands) (In
thousands)
Products:
Snacks $ 165,381 $ — $ 311,880 $ —
Beverages 92,670 117,562 203,670 241,882
Salad dressings 100,178 101,290 184,344 189,426
Beverage enhancers 78,416 82,694 164,529 171,003
Soup and infant feeding 59,514 51,316 158,322 108,513
Pickles 86,407 87,926 157,469 156,775
Mexican and other sauces 58,795 65,930 117,226 126,579
Cereals 34,247 35,392 77,287 80,293
Dry dinners 29,524 32,240 62,935 67,317
Aseptic products 29,092 25,708 53,970 47,595
Other products 12,711 14,813 26,499 30,780
Jams 12,273 13,089 24,222 26,700
Total net sales $
759,208 $
627,960 $
1,542,353 $
1,246,863</t>
  </si>
  <si>
    <t>Guarantor and Non-Guarantor Financial Information</t>
  </si>
  <si>
    <t>21. GUARANTOR AND NON-GUARANTOR FINANCIAL INFORMATION
As of June 30, 2015, the Company’s 2022 Notes are
guaranteed, fully and unconditionally, as well as jointly and
severally, by its Guarantor Subsidiaries. There are no significant
restrictions on the ability of the parent company or any guarantor
to obtain funds from its subsidiaries by dividend or loan. The
following condensed supplemental consolidating financial
information presents the results of operations, financial position
and cash flows of the parent company, its Guarantor Subsidiaries,
its non-guarantor subsidiaries and the eliminations necessary to
arrive at the information for the Company on a consolidated basis
as of June 30, 2015 and 2014, and for the three and six months
ended June 30, 2015, and 2014. The equity method has been used
with respect to investments in subsidiaries. The principal
elimination entries eliminate investments in subsidiaries and
intercompany balances and transactions. Condensed Supplemental Consolidating Balance
Sheet June 30, 2015 (In thousands)
Parent
Guarantor
Non-Guarantor
Company
Subsidiaries
Subsidiaries
Eliminations
Consolidated
Assets
Current assets:
Cash and cash equivalents $ 12,116 $ 1 $ 32,447 $ — $ 44,564
Investments — — 9,004 — 9,004
Accounts receivable, net — 147,932 24,867 — 172,799
Inventories, net — 485,226 128,050 — 613,276
Deferred income taxes 5,129 22,388 8,377 — 35,894
Prepaid expenses and other current assets 13,821 6,574 20,801 (17,158 ) 24,038
Total current assets 31,066 662,121 223,546 (17,158 ) 899,575
Property, plant, and equipment, net 28,031 427,758 93,559 — 549,348
Goodwill — 1,467,185 193,469 — 1,660,654
Investment in subsidiaries 2,334,531 512,067 — (2,846,598 ) —
Intercompany accounts receivable (payable), net 706,006 (639,359 ) (66,647 ) — —
Deferred income taxes 12,913 — — (12,913 ) —
Intangible and other assets, net 55,194 485,555 166,762 — 707,511
Total assets $ 3,167,741 $ 2,915,327 $ 610,689 $ (2,876,669 ) $ 3,817,088
Liabilities and Stockholders’ Equity
Current liabilities:
Accounts payable and accrued expenses $ 15,886 $ 243,208 $ 37,370 $ (17,158 ) $ 279,306
Current portion of long-term debt 13,000 1,686 2,209 — 16,895
Total current liabilities 28,886 244,894 39,579 (17,158 ) 296,201
Long-term debt 1,325,000 1,019 2,857 — 1,328,876
Deferred income taxes — 290,428 41,137 (12,913 ) 318,652
Other long-term liabilities 9,092 44,455 15,049 — 68,596
Stockholders’ equity 1,804,763 2,334,531 512,067 (2,846,598 ) 1,804,763
Total liabilities and stockholders’ equity $ 3,167,741 $ 2,915,327 $ 610,689 $ (2,876,669 ) $ 3,817,088
Condensed Supplemental Consolidating Balance
Sheet December 31, 2014 (In thousands)
Parent
Guarantor Non-Guarantor
Company
Subsidiaries
Subsidiaries
Eliminations
Consolidated
Assets
Current assets:
Cash and cash equivalents $ 18,706 $ 2 $ 33,273 $ — $ 51,981
Investments — — 9,148 — 9,148
Accounts receivable, net 46 185,202 48,408 — 233,656
Inventories, net — 471,189 122,909 — 594,098
Deferred income taxes 8,361 19,196 8,007 — 35,564
Prepaid expenses and other current assets 32,849 5,947 12,812 (26,619 ) 24,989
Total current assets 59,962 681,536 234,557 (26,619 ) 949,436
Property, plant, and equipment, net 28,411 416,104 99,263 — 543,778
Goodwill — 1,464,999 202,986 — 1,667,985
Investment in subsidiaries 2,269,325 534,326 — (2,803,651 ) —
Intercompany accounts receivable (payable),
net 840,606 (771,836 ) (68,770 ) — —
Deferred income taxes 12,217 — — (12,217 ) —
Intangible and other assets, net 55,826 503,289 182,690 — 741,805
Total assets $ 3,266,347 $ 2,828,418 $ 650,726 $ (2,842,487 ) $ 3,903,004
Liabilities and Stockholders’ Equity
Current liabilities:
Accounts payable and accrued expenses $ 48,002 $ 224,352 $ 51,125 $ (26,619 ) $ 296,860
Current portion of long-term debt 10,500 1,595 2,278 — 14,373
Total current liabilities 58,502 225,947 53,403 (26,619 ) 311,233
Long-term debt 1,439,500 2,027 3,961 — 1,445,488
Deferred income taxes — 289,257 42,414 (12,217 ) 319,454
Other long-term liabilities 9,088 41,862 16,622 — 67,572
Stockholders’ equity 1,759,257 2,269,325 534,326 (2,803,651 ) 1,759,257
Total liabilities and stockholders’
equity $ 3,266,347 $ 2,828,418 $ 650,726 $ (2,842,487 ) $ 3,903,004
Condensed Supplemental Consolidating Statement of
Income Three Months Ended June 30, 2015 (In thousands)
Parent
Guarantor Non-Guarantor
Company
Subsidiaries
Subsidiaries
Eliminations
Consolidated
Net sales $ — $ 697,428 $ 135,762 $ (73,982 ) $ 759,208
Cost of sales — 555,973 125,846 (73,982 ) 607,837
Gross profit — 141,455 9,916 — 151,371
Selling, general and administrative expense 15,276 56,416 9,472 — 81,164
Amortization 2,044 10,154 3,353 — 15,551
Other operating income, net — 135 — — 135
Operating (loss) income (17,320 ) 74,750 (2,909 ) — 54,521
Interest expense 10,900 165 1,778 (1,471 ) 11,372
Interest income (1 ) (1,471 ) (193 ) 1,471 (194 )
Other expense (income), net 2 (3,295 ) (1,151 ) — (4,444 )
(Loss) income before income taxes (28,221 ) 79,351 (3,343 ) — 47,787
Income taxes (benefit) (10,777 ) 28,360 (1,158 ) — 16,425
Equity in net income (loss) of subsidiaries 48,806 (2,185 ) — (46,621 ) —
Net income (loss) $ 31,362 $ 48,806 $ (2,185 ) $ (46,621 ) $ 31,362
Condensed Supplemental Consolidating Statement of
Income Three Months Ended June 30, 2014 (In thousands)
Parent
Guarantor
Non-Guarantor
Company
Subsidiaries
Subsidiaries
Eliminations
Consolidated
Net sales $ — $ 537,886 $ 154,221 $ (64,147 ) $ 627,960
Cost of sales — 421,380 135,050 (64,147 ) 492,283
Gross profit — 116,506 19,171 — 135,677
Selling, general and administrative expense 17,333 50,695 12,176 — 80,204
Amortization 1,411 5,953 3,168 — 10,532
Other operating income, net — 356 9 — 365
Operating (loss) income (18,744 ) 59,502 3,818 — 44,576
Interest expense 8,776 201 4,464 (4,440 ) 9,001
Interest income — (4,444 ) (409 ) 4,440 (413 )
Loss on extinguishment of debt 5,259 — — — 5,259
Other expense (income), net 9 (2,399 ) (621 ) — (3,011 )
(Loss) income before income taxes (32,788 ) 66,144 384 — 33,740
Income taxes (benefit) (12,641 ) 24,442 180 — 11,981
Equity in net income (loss) of subsidiaries 41,906 204 — (42,110 ) —
Net income (loss) $ 21,759 $ 41,906 $ 204 $ (42,110 ) $ 21,759
Condensed Supplemental Consolidating Statement of
Income Six Months Ended June 30, 2015 (In thousands)
Parent
Guarantor Non-Guarantor
Company
Subsidiaries
Subsidiaries
Eliminations
Consolidated
Net sales $ — $ 1,405,006 $ 283,904 $ (146,557 ) $ 1,542,353
Cost of sales — 1,129,459 255,643 (146,557 ) 1,238,545
Gross profit — 275,547 28,261 — 303,808
Selling, general and administrative expense 33,041 117,357 20,964 — 171,362
Amortization 3,871 20,214 6,794 — 30,879
Other operating expense, net — 350 — — 350
Operating (loss) income (36,912 ) 137,626 503 — 101,217
Interest expense 22,430 290 3,260 (2,916 ) 23,064
Interest income (1,431 ) (2,916 ) (532 ) 2,916 (1,963 )
Other expense (income), net (2 ) 5,848 682 — 6,528
(Loss) income before income taxes (57,909 ) 134,404 (2,907 ) — 73,588
Income taxes (benefit) (22,113 ) 47,452 (965 ) — 24,374
Equity in net income (loss) of subsidiaries 85,010 (1,942 ) — (83,068 ) —
Net income (loss) $ 49,214 $ 85,010 $ (1,942 ) $ (83,068 ) $ 49,214
Condensed Supplemental Consolidating Statement of
Income Six Months Ended June 30, 2014 (In thousands)
Parent
Guarantor Non-Guarantor
Company
Subsidiaries
Subsidiaries
Eliminations
Consolidated
Net sales $ — $ 1,073,048 $ 283,186 $ (109,371 ) $ 1,246,863
Cost of sales — 843,280 244,286 (109,371 ) 978,195
Gross profit — 229,768 38,900 — 268,668
Selling, general and administrative expense 31,392 96,728 23,869 — 151,989
Amortization 2,923 11,728 5,915 — 20,566
Other operating expense, net — 1,217 21 — 1,238
Operating (loss) income (34,315 ) 120,095 9,095 — 94,875
Interest expense 19,465 385 8,300 (8,276 ) 19,874
Interest income — (8,304 ) (553 ) 8,276 (581 )
Loss on extinguishment of debt 21,944 — — — 21,944
Other expense (income), net 9 (715 ) 561 — (145 )
(Loss) income before income taxes (75,733 ) 128,729 787 — 53,783
Income taxes (benefit) (29,933 ) 47,289 346 — 17,702
Equity in net income (loss) of subsidiaries 81,881 441 — (82,322 ) —
Net income (loss) $ 36,081 $ 81,881 $ 441 $ (82,322 ) $ 36,081
Condensed Supplemental Consolidating Statement of
Comprehensive Income Three Months Ended June 30, 2015 (In thousands)
Parent
Guarantor Non-Guarantor
Company
Subsidiaries
Subsidiaries
Eliminations
Consolidated
Net income (loss) $ 31,362 $ 48,806 $ (2,185 ) $ (46,621 ) $ 31,362
Other comprehensive income:
Foreign currency translation adjustments — — 6,219 — 6,219
Pension and postretirement reclassification adjustment, net of
tax — 256 — — 256
Other comprehensive income — 256 6,219 — 6,475
Equity in other comprehensive income (loss) of
subsidiaries 6,475 6,219 — (12,694 ) —
Comprehensive income (loss) $ 37,837 $ 55,281 $ 4,034 $ (59,315 ) $ 37,837
Condensed Supplemental Consolidating Statement of
Comprehensive Income Three Months Ended June 30, 2014 (In thousands)
Parent
Guarantor Non-Guarantor
Company
Subsidiaries
Subsidiaries
Eliminations
Consolidated
Net income (loss) $ 21,759 $ 41,906 $ 204 $ (42,110 ) $ 21,759
Other comprehensive income:
Foreign currency translation adjustments — 4,768 6,138 — 10,906
Pension and postretirement reclassification adjustment, net of
tax — 103 — — 103
Other comprehensive income — 4,871 6,138 — 11,009
Equity in other comprehensive income (loss) of
subsidiaries 11,009 6,138 — (17,147 ) —
Comprehensive income (loss) $ 32,768 $ 52,915 $ 6,342 $ (59,257 ) $ 32,768
Condensed Supplemental Consolidating Statement of
Comprehensive Income Six Months Ended June 30, 2015 (In thousands)
Parent
Guarantor Non-Guarantor
Company
Subsidiaries
Subsidiaries
Eliminations
Consolidated
Net income (loss) $ 49,214 $ 85,010 $ (1,942 ) $ (83,068 ) $ 49,214
Other comprehensive (loss) income:
Foreign currency translation adjustments — — (20,318 ) — (20,318 )
Pension and postretirement reclassification adjustment, net of
tax — 512 — — 512
Other comprehensive (loss) income — 512 (20,318 ) — (19,806 )
Equity in other comprehensive (loss) income of
subsidiaries (19,806 ) (20,318 ) — 40,124 —
Comprehensive income (loss) $ 29,408 $ 65,204 $ (22,260 ) $ (42,944 ) $ 29,408
Condensed Supplemental Consolidating Statement of
Comprehensive Income Six Months Ended June 30, 2014 (In thousands)
Parent
Guarantor Non-Guarantor
Company
Subsidiaries
Subsidiaries
Eliminations
Consolidated
Net income (loss) $ 36,081 $ 81,881 $ 441 $ (82,322 ) $ 36,081
Other comprehensive (loss) income:
Foreign currency translation adjustments — (438 ) (563 ) — (1,001 )
Pension and postretirement reclassification adjustment, net of
tax — 206 — — 206
Other comprehensive (loss) income — (232 ) (563 ) — (795 )
Equity in other comprehensive (loss) income of
subsidiaries (795 ) (563 ) — 1,358 —
Comprehensive income (loss) $ 35,286 $ 81,086 $ (122 ) $ (80,964 ) $ 35,286
Condensed Supplemental Consolidating Statement of
Cash Flows Six Months Ended June 30, 2015 (In thousands)
Parent
Guarantor
Non- Guarantor
Company
Subsidiaries
Subsidiaries
Eliminations
Consolidated
Cash flows from operating activities:
Net cash (used in) provided by operating activities $ 31,490 $ 200,853 $ (988 ) $ (82,556 ) $ 148,799
Cash flows from investing activities:
Additions to property, plant, and equipment (599 ) (32,820 ) (5,706 ) — (39,125 )
Additions to other intangible assets (5,819 ) (738 ) (126 ) — (6,683 )
Intercompany transfer (11,587 ) (86,612 ) 515 97,684 —
Proceeds from sale of fixed assets — 140 40 — 180
Purchase of investments — — (311 ) — (311 )
Net cash (used in) provided by investing activities (18,005 ) (120,030 ) (5,588 ) 97,684 (45,939 )
Cash flows from financing activities:
Borrowings under Revolving Credit Facility 40,000 — — — 40,000
Payments under Revolving Credit Facility (148,000 ) — — — (148,000 )
Payments on capitalized lease obligations and
other debt — (917 ) (1,100 ) — (2,017 )
Payments on Term Loan and Acquisition Term
Loan (4,000 ) — — — (4,000 )
Intercompany transfer 86,230 (79,907 ) 8,805 (15,128 ) —
Net receipts related to stock-based award
activities 1,112 — — — 1,112
Excess tax benefits from stock-based
compensation 4,583 — — — 4,583
Net cash provided by (used in) financing activities (20,075 ) (80,824 ) 7,705 (15,128 ) (108,322 )
Effect of exchange rate changes on cash and cash
equivalents — — (1,955 ) — (1,955 )
(Decrease) increase in cash and cash
equivalents (6,590 ) (1 ) (826 ) — (7,417 )
Cash and cash equivalents, beginning of
period 18,706 2 33,273 — 51,981
Cash and cash equivalents, end of period $ 12,116 $ 1 $ 32,447 $ — $ 44,564
Condensed Supplemental Consolidating Statement of
Cash Flows Six Months Ended June 30, 2014 (In thousands)
Parent
Guarantor
Non- Guarantor
Company
Subsidiaries
Subsidiaries
Eliminations
Consolidated
Cash flows from operating activities:
Net cash provided by (used in) operating activities $ 73,621 $ 102,402 $ 7,668 $ (100,298 ) $ 83,393
Cash flows from investing activities:
Additions to property, plant, and equipment (287 ) (23,233 ) (6,969 ) — (30,489 )
Additions to other intangible assets (5,166 ) (234 ) — — (5,400 )
Intercompany transfer (173,924 ) 231,047 — (57,123 ) —
Acquisitions, less cash acquired — (144,147 ) 3,312 — (140,835 )
Proceeds from sale of fixed assets — 130 397 — 527
Purchase of investments — — (353 ) — (353 )
Proceeds from sale of investments — — 63 — 63
Net cash used in (provided by) investing activities (179,377 ) 63,563 (3,550 ) (57,123 ) (176,487 )
Cash flows from financing activities:
Borrowings under Revolving Credit Facility 467,300 — — — 467,300
Payments under Revolving Credit Facility (693,300 ) — (312 ) — (693,612 )
Proceeds from issuance of Term Loan 300,000 — — — 300,000
Proceeds from issuance of 2022 Notes 400,000 — — — 400,000
Payments on 2018 Notes (400,000 ) — — — (400,000 )
Payments on capitalized lease obligations and
other debt — (880 ) — — (880 )
Payments of deferred financing costs (12,869 ) — — — (12,869 )
Payment of debt premium for extinguishment of
debt (16,693 ) — — — (16,693 )
Intercompany transfer 19,958 (165,127 ) (12,252 ) 157,421 —
Net receipts related to stock-based award
activities 9,411 — — — 9,411
Excess tax benefits from stock-based
compensation 8,681 — — — 8,681
Net cash provided by (used in) financing activities 82,488 (166,007 ) (12,564 ) 157,421 61,338
Effect of exchange rate changes on cash and cash
equivalents — — 2,294 — 2,294
Decrease in cash and cash equivalents (23,268 ) (42 ) (6,152 ) — (29,462 )
Cash and cash equivalents, beginning of
period 23,268 43 23,164 — 46,475
Cash and cash equivalents, end of period $ — $ 1 $ 17,012 $ — $ 17,013</t>
  </si>
  <si>
    <t>Acquisitions (Tables)</t>
  </si>
  <si>
    <t>Flagstone</t>
  </si>
  <si>
    <t>Purchase Price Allocation to Net Tangible and Intangible Assets Acquired and Liabilities Assumed</t>
  </si>
  <si>
    <t>We have made a preliminary allocation to net tangible and
intangible assets acquired and liabilities assumed as follows:
(In thousands)
Cash $ 902
Receivables 55,640
Inventory 128,224
Property, plant, and equipment 37,154
Customer relationships 231,700
Trade names 6,300
Supplier relationships 2,500
Software 1,755
Formulas 1,600
Other assets 9,618
Goodwill 507,744
Fair value of assets acquired 983,137
Deferred taxes (65,866 )
Assumed liabilities (62,140 )
Total purchase price $ 855,131</t>
  </si>
  <si>
    <t>Business Acquisition Pro Forma Information</t>
  </si>
  <si>
    <t>The following unaudited pro forma information shows the results of
operations for the Company as if its acquisition of Flagstone had
been completed as of January 1, 2014. Adjustments have been
made for the pro forma effects of depreciation and amortization of
tangible and intangible assets recognized as part of the business
combination, the issuance of common stock, interest expense related
to the financing of the business combination, and related income
taxes. The pro forma results may not necessarily reflect actual
results of operations that would have been achieved, nor are they
necessarily indicative of future results of operations.
Six Months Ended
June 30, 2014
(In thousands,
except per share data)
Pro forma net sales $ 1,584,238
Pro forma net income $ 42,437
Pro forma basic earnings per common share $ 1.02
Pro forma diluted earnings per common share $ 0.99</t>
  </si>
  <si>
    <t>Protenergy</t>
  </si>
  <si>
    <t>We have completed the allocation of the purchase price to net
tangible and intangible assets acquired and liabilities assumed as
follows:
(In thousands)
Cash $ 2,580
Receivables 10,949
Inventory 38,283
Property, plant, and equipment 36,355
Customer relationships 49,516
Software 1,483
Formulas 433
Other assets 2,425
Goodwill 50,728
Fair value of assets acquired 192,752
Assumed liabilities (42,412 )
Unfavorable contractual agreements (7,643 )
Total purchase price $ 142,697</t>
  </si>
  <si>
    <t>The following unaudited pro forma information shows the results of
operations for the Company as if the acquisition of Protenergy had
been completed as of January 1, 2014. Adjustments have been
made for the pro forma effects of depreciation and amortization of
tangible and intangible assets recognized as part of the business
combination, interest expense related to the financing of the
business combination, and related income taxes. These pro forma
results may not necessarily reflect actual results of operations
that would have been achieved, nor are they necessarily indicative
of future results of operations.
Six Months Ended
June 30, 2014
(In thousands,
except per share data)
Pro forma net sales $ 1,307,621
Pro forma net income $ 28,521
Pro forma basic earnings per common share $ 0.77
Pro forma diluted earnings per common share $ 0.75</t>
  </si>
  <si>
    <t>Investments (Tables)</t>
  </si>
  <si>
    <t>June 30, 2015 December 31, 2014
(In
thousands)
U.S. equity $ 5,574 $ 5,749
Non-U.S. equity 1,772 1,692
Fixed income 1,658 1,707
Total investments $ 9,004 $ 9,148</t>
  </si>
  <si>
    <t>Inventories (Tables)</t>
  </si>
  <si>
    <t>June 30,
December 31,
2015 2014
(In
thousands)
Raw materials and supplies $ 296,642 $ 279,745
Finished goods 336,904 334,856
LIFO reserve (20,270 ) (20,503 )
Total $ 613,276 $ 594,098</t>
  </si>
  <si>
    <t>Property, Plant, and Equipment (Tables)</t>
  </si>
  <si>
    <t>June 30,
December 31,
2015 2014
(In thousands)
Land $ 25,869 $ 27,097
Buildings and improvements 212,079 209,117
Machinery and equipment 656,894 644,333
Construction in progress 49,543 35,010
Total 944,385 915,557
Less accumulated depreciation (395,037 ) (371,779 )
Property, plant, and equipment, net $ 549,348 $ 543,778</t>
  </si>
  <si>
    <t>Goodwill and Intangible Assets (Tables)</t>
  </si>
  <si>
    <t>Changes in Carrying Amount of Goodwill</t>
  </si>
  <si>
    <t>Changes in the carrying amount of goodwill for the six months ended
June 30, 2015 are as follows:
North American Food
Away
Industrial
Retail Grocery
From Home
and Export Total
(In
thousands)
Balance at December 31, 2014 $ 1,439,476 $ 94,423 $ 134,086 $ 1,667,985
Foreign currency exchange adjustments (8,481 ) (876 )
— (9,357 )
Purchase price adjustment 2,026
—
— 2,026
Balance at June 30, 2015 $ 1,433,021 $ 93,547 $ 134,086 $
1,660,654</t>
  </si>
  <si>
    <t>Carrying Amount of Indefinite Lives Intangible Assets Other Than Goodwill</t>
  </si>
  <si>
    <t>The carrying amounts of our intangible assets with indefinite
lives, other than goodwill, as of June 30, 2015 and
December 31, 2014 are as follows:
June 30, 2015
December 31,
(In
thousands)
Trademarks $ 27,464 $ 28,995
Total indefinite lived intangibles $ 27,464 $ 28,995</t>
  </si>
  <si>
    <t>Gross Carrying Amounts and Accumulated Amortization of Indefinite Lives Intangible Assets Other Than Goodwill</t>
  </si>
  <si>
    <t>The gross carrying amount and accumulated amortization of
intangible assets, other than goodwill, as of June 30, 2015
and December 31, 2014 are as follows:
June 30, 2015 December 31, 2014
Gross Net Gross Net
Carrying
Accumulated Carrying Carrying
Accumulated Carrying
Amount Amortization
Amount
Amount Amortization
Amount
(In thousands)
(In thousands)
Intangible assets with finite lives:
Customer-related $ 784,089 $ (189,620 ) $ 594,469 $ 794,300 $ (168,462 ) $ 625,838
Contractual agreements 4,050 (3,934 ) 116 2,829 (2,396 ) 433
Trademarks 32,442 (10,079 ) 22,363 32,579 (9,041 ) 23,538
Formulas/recipes 9,574 (6,519 ) 3,055 10,763 (7,138 ) 3,625
Computer software 72,257 (36,316 ) 35,941 65,202 (31,333 ) 33,869
Total other intangibles $ 902,412 $ (246,468 ) $ 655,944 $ 905,673 $ (218,370 ) $ 687,303</t>
  </si>
  <si>
    <t>Estimated Amortization Expense on Intangible Assets</t>
  </si>
  <si>
    <t xml:space="preserve">Estimated amortization expense on intangible assets for 2015 and
the next four years is as follows:
(In thousands)
2015 $ 63,938
2016 $ 62,639
2017 $ 61,534
2018 $ 55,980
2019 $ 53,591 </t>
  </si>
  <si>
    <t>Accounts Payable and Accrued Expenses (Tables)</t>
  </si>
  <si>
    <t>June 30,
December 31,
2015 2014
(In thousands)
Accounts payable $
205,568 $
217,226
Payroll and benefits 34,600 38,669
Interest 6,266 6,507
Taxes 8,477 5,947
Health insurance, workers’ compensation, and other insurance
costs 9,136 8,602
Marketing expenses 8,749 12,479
Other accrued liabilities 6,510 7,430
Total $ 279,306 $ 296,860</t>
  </si>
  <si>
    <t>Long-Term Debt (Tables)</t>
  </si>
  <si>
    <t>June 30,
December 31,
2015 2014
(In thousands)
Revolving Credit Facility $ 446,000 $ 554,000
Term Loan 297,000 298,500
Acquisition Term Loan 195,000 197,500
2022 Notes 400,000 400,000
Tax increment financing and other debt 7,771 9,861
Total debt outstanding 1,345,771 1,459,861
Less current portion (16,895 ) (14,373 )
Total long-term debt $ 1,328,876 $ 1,445,488</t>
  </si>
  <si>
    <t>Earnings Per Share (Tables)</t>
  </si>
  <si>
    <t>Summary of Effect of Share-Based Compensation Awards on Weighted Average Number of Shares Outstanding Used in Calculating Diluted Earnings Per Share</t>
  </si>
  <si>
    <t>The following table summarizes the effect of the share-based
compensation awards on the weighted average number of shares
outstanding used in calculating diluted earnings per share:
Three Months Ended
Six Months Ended
June 30, June 30,
2015 2014 2015 2014
(In thousands)
(In thousands)
Net Income $ 31,362 $ 21,759 $ 49,214 $ 36,081
Weighted average common shares outstanding 42,974 36,961 42,922 36,822
Assumed exercise/vesting of equity awards (1) 705 1,029 732 1,039
Weighted average diluted common shares outstanding 43,679 37,990 43,654 37,861
Net earnings per basic share $ 0.73 $ 0.59 $ 1.15 $ 0.98
Net earnings per diluted share $ 0.72 $ 0.57 $ 1.13 $ 0.95
(1) Incremental shares from equity awards
are computed by the treasury stock method. Equity awards, excluded
from our computation of diluted earnings per share because they
were anti-dilutive, were 0.8 million and 0.7 million for
the three and six months ended June 30, 2015, respectively,
and 0.4 million for the three and six months ended
June 30, 2014, respectively.</t>
  </si>
  <si>
    <t>Stock-Based Compensation (Tables)</t>
  </si>
  <si>
    <t>Summary of Stock Option Activity</t>
  </si>
  <si>
    <t>—
Weighted
Weighted Average
Average
Remaining
Aggregate
Employee Director Exercise
Contractual
Intrinsic
Options
Options Price Term (yrs) Value
(In
thousands)
(In thousands)
Outstanding, December 31, 2014 1,858 42 $ 49.53 5.7 $ 68,396
Granted 399 — $ 76.43
Forfeited (29 ) — $ 76.10
Exercised (235 ) (7 ) $ 28.09
Outstanding, June 30, 2015 1,993 35 $ 57.00 6.7 $ 48,793
Vested/expected to vest, at June 30, 2015 1,929 35 $ 56.36 6.6 $ 48,511
Exercisable, June 30, 2015 1,240 35 $
45.83 5.1 $ 44,875</t>
  </si>
  <si>
    <t>Highlight of Stock Options Activity</t>
  </si>
  <si>
    <t xml:space="preserve">Three Months Ended
Six Months Ended
June 30, June 30,
2015
2014
2015
2014
(In millions)
(In millions)
Intrinsic value of stock options exercised $ 2.4 $ 10.7 $ 13.4 $ 21.6
Compensation expense $ 1.8 $ 1.3 $ 3.3 $ 2.4
Tax benefit recognized from stock option exercises $ 0.9 $ 4.0 $ 5.1 $ 8.2 </t>
  </si>
  <si>
    <t>Summary of Restricted Stock Unit Activity</t>
  </si>
  <si>
    <t>The following table summarizes the restricted stock unit activity
during the six months ended June 30, 2015.
Weighted Weighted
Employee Average Director Average
Restricted
Grant Date
Restricted
Grant Date
Stock Units
Fair Value
Stock Units
Fair Value
(In thousands) (In
thousands)
Outstanding, at December 31, 2014 392 $ 71.97 101 $ 49.71
Granted 165 $ 76.61 16 $ 76.30
Vested (162 ) $ 67.17 (6 ) $ 68.58
Forfeited (45 ) $ 76.15 — $ —
Outstanding, at June 30, 2015 350 $ 75.87 111 $ 52.60</t>
  </si>
  <si>
    <t>Highlight of Restricted Stock Unit Activity</t>
  </si>
  <si>
    <t xml:space="preserve">Three Months Ended
Six Months Ended
June 30, June 30,
2015
2014
2015
2014
(In millions)
(In millions)
Compensation expense $ 3.4 $ 2.8 $ 6.0 $ 5.2
Fair value of vested restricted stock units $ 12.3 $ 11.1 $ 12.9 $ 11.2
Tax benefit recognized from vested restricted stock units $ 4.4 $ 4.1 $ 4.5 $ 4.1 </t>
  </si>
  <si>
    <t>Summary of Performance Unit Activity</t>
  </si>
  <si>
    <t>The following table summarizes the performance unit activity during
the six months ended June 30, 2015:
Weighted
Average
Performance
Grant Date
Units Fair Value
(In thousands)
Unvested, at December 31, 2014 269 $ 68.76
Granted 105 $ 76.30
Vested (59 ) $ 61.41
Forfeited (24 ) $ 61.41
Unvested, at June 30, 2015 291 $ 73.57</t>
  </si>
  <si>
    <t>Highlights of Performance Unit Activity</t>
  </si>
  <si>
    <t xml:space="preserve">Three Months Ended
Six Months Ended
June 30, June 30,
2015
2014
2015
2014
(In millions)
(In millions)
Compensation expense $ (0.7 ) $ 1.4 $ 1.2 $ 2.2
Tax benefit recognized from performance units vested $ 1.7 $ (0.5 ) $ 1.7 $ 0.2
Fair value of vested performance units $ 4.5 $ 0.4 $ 4.5 $ 0.4 </t>
  </si>
  <si>
    <t>Accumulated Other Comprehensive Loss (Tables)</t>
  </si>
  <si>
    <t>Components of Accumulated Other Comprehensive Loss Net of Tax Except for Foreign Currency Translation Adjustment</t>
  </si>
  <si>
    <t>Accumulated Other Comprehensive Loss consists of the following
components, all of which are net of tax, except for the foreign
currency translation adjustment:
Unrecognized
Accumulated
Foreign Pension
and Other
Currency
Postretirement
Comprehensive
Translation (1) Benefits (2) Loss
(In
thousands)
Balance at December 31, 2014 $ (51,326 ) $ (13,005 ) $ (64,331 )
Other comprehensive loss (20,318 )
— (20,318 )
Reclassifications from accumulated other comprehensive loss
— 512 512
Other comprehensive (loss) income (20,318 ) 512 (19,806 )
Balance at June 30, 2015 $ (71,644 ) $ (12,493 ) $ (84,137 )
Unrecognized
Accumulated
Foreign Pension
and Other
Currency
Postretirement
Comprehensive
Translation (1) Benefits (2) Loss
(In
thousands)
Balance at December 31, 2013 $ (24,689 ) $ (7,074 ) $ (31,763 )
Other comprehensive loss (1,001 )
— (1,001 )
Reclassifications from accumulated other comprehensive loss
— 206 206
Other comprehensive (loss) income (1,001 ) 206 (795 )
Balance at June 30, 2014 $ (25,690 ) $ (6,868 ) $ (32,558 )
(1) The foreign currency translation
adjustment is not net of tax, as it pertains to the Company’s
permanent investment in its Canadian subsidiaries.
(2) The unrecognized pension and
postretirement benefits reclassification is presented net of tax of
$316 thousand and $129 thousand for the six months ended
June 30, 2015 and 2014, respectively. The reclassification is
included in the computation of net periodic pension cost, which is
recorded in the Cost of sales and General and administrative lines
of the Condensed Consolidated Statements of Income.</t>
  </si>
  <si>
    <t>Reclassifications from Accumulated Other Comprehensive Income</t>
  </si>
  <si>
    <t>The Condensed Consolidated Statements of Income lines impacted by
reclassifications out of Accumulated Other Comprehensive Loss are
outlined below:
Affected line in
Reclassifications from Accumulated
The Condensed Consolidated
Other Comprehensive Loss
Statements of Income
Three months ended June 30,
Six months ended June 30,
2015 2014 2015 2014
(In
thousands) (In
thousands)
Amortization of defined benefit pension items:
Prior service costs $ 36 $ 37 $ 73 $ 73 (a)
Unrecognized net loss 378 131 755 262 (a)
Total before tax 414 168 828 335
Income taxes 158 65 316 129 Income taxes
Net of tax $ 256 $ 103 $ 512 $ 206
(a) These accumulated other comprehensive
loss components are included in the computation of net periodic
pension cost, and are recorded in the Cost of Sales and General and
Administrative lines of the Condensed Consolidated Statements of
Income.</t>
  </si>
  <si>
    <t>Employee Retirement and Postretirement Benefits (Tables)</t>
  </si>
  <si>
    <t>Pension Benefits</t>
  </si>
  <si>
    <t>Components of Net Periodic Costs</t>
  </si>
  <si>
    <t>Components of net periodic pension expense are as follows:
Three Months Ended Six Months
Ended
June 30, June 30,
2015
2014
2015
2014
(In
thousands)
Service cost $ 621 $ 545 $ 1,243 $ 1,090
Interest cost 713 692 1,425 1,385
Expected return on plan assets (765 ) (798 ) (1,530 ) (1,595 )
Amortization of prior service costs 52 54 105 106
Amortization of unrecognized net loss 365 126 730 252
Net periodic pension cost $ 986 $ 619 $ 1,973 $ 1,238</t>
  </si>
  <si>
    <t>Postretirement Benefits</t>
  </si>
  <si>
    <t>Components of net periodic postretirement expense are as
follows:
Three Months Ended
Six Months Ended
June 30, June 30,
2015
2014
2015
2014
(In
thousands)
(In thousands)
Service cost $ 5 $ 5 $ 10 $ 10
Interest cost 37 39 75 78
Amortization of prior service costs (16 ) (17 ) (32 ) (33 )
Amortization of unrecognized net loss 13 5 25 10
Net periodic postretirement cost $ 39 $ 32 $ 78 $ 65</t>
  </si>
  <si>
    <t>Other Operating Expense (Income), Net (Tables)</t>
  </si>
  <si>
    <t>Other Operating Expense (Income)</t>
  </si>
  <si>
    <t>The Company incurred other operating expense (income) for the three
and six months ended June 30, 2015 and 2014, which consisted
of the following:
Three Months Ended
Six Months Ended
June 30, June 30,
2015
2014
2015
2014
(In
thousands)
(In thousands)
Restructuring $ 135 $ 371 $ 350 $ 1,238
Other expense
— (6 )
—
—
Total other operating expense (income), net $ 135 $ 365 $ 350 $ 1,238</t>
  </si>
  <si>
    <t>Supplemental Cash Flow Information (Tables)</t>
  </si>
  <si>
    <t xml:space="preserve">Six Months
Ended
June 30,
2015
2014
(In
thousands)
Interest paid $ 21,332 $ 23,430
Income taxes paid $ 20,211 $ 34,426
Accrued purchase of property and equipment $ 8,008 $ 8,988
Accrued other intangible assets $ 2,550 $ 1,284 </t>
  </si>
  <si>
    <t>Derivative Instruments (Tables)</t>
  </si>
  <si>
    <t>Derivative, Fair Value, and Location on Condensed Consolidated Balance Sheet</t>
  </si>
  <si>
    <t>The following table identifies the derivative, its fair value, and
location on the Condensed Consolidated Balance Sheet:
Fair Value
Balance Sheet Location
June 30, 2015
December 31, 2014
(In
thousands)
Asset Derivative:
Foreign currency contracts Prepaid expenses and other current assets $ 1,363 $
—
$ 1,363 $
—
Liability Derivative:
Commodity contracts Accounts payable and accrued expenses $ 2,003 $ 3,044
$ 2,003 $ 3,044</t>
  </si>
  <si>
    <t>Gains and Losses on Derivative Contracts</t>
  </si>
  <si>
    <t>We recorded the following gains and losses on our derivative
contracts in the Condensed Consolidated Statements of Income:
Three Months Ended Six Months
Ended
Location of (Loss)
Gain
June 30,
June 30,
Recognized in Income 2015 2014 2015 2014
(In
thousands) (In
thousands)
Mark-to-market unrealized gain (loss):
Commodity contracts Other (income) expense, net $ 1,098 $ (53 ) $ 1,041 $ (169 )
Foreign currency contracts Other (income) expense, net 889 (194 ) 1,363 (194 )
Total unrealized gain (loss) 1,987 (247 ) 2,404 (363 )
Realized (loss) gain
Commodity contracts Selling and distribution (929 )
— (1,759 )
—
Foreign currency contracts Cost of Sales 461 —
461 —
Total realized loss (468 ) — (1,298 ) —
Total (loss) gain $
1,519 $ (247 ) $ 1,106 $ (363 )</t>
  </si>
  <si>
    <t>Fair Value (Tables)</t>
  </si>
  <si>
    <t>Carrying Value and Fair Value of Financial Instruments</t>
  </si>
  <si>
    <t xml:space="preserve">The following table presents the carrying value and fair value of
our financial instruments as of June 30, 2015 and
December 31, 2014:
June 30, 2015 December 31, 2014
Carrying Fair Carrying Fair
Value Value Value Value Level
(In thousands)
(In thousands)
Not recorded at fair value (liability):
Revolving Credit Facility $ (446,000 ) $ (446,366 ) $ (554,000 ) $ (559,085 ) 2
Term Loan $ (297,000 ) $ (297,497 ) $ (298,500 ) $ (315,070 ) 2
Acquisition Term Loan $ (195,000 ) $ (195,192 ) $ (197,500 ) $ (202,716 ) 2
2022 Notes $ (400,000 ) $ (403,000 ) $ (400,000 ) $ (406,000 ) 2
Recorded on a recurring basis at fair value (liability) asset:
Commodity contracts $ (2,003 ) $ (2,003 ) $ (3,044 ) $ (3,044 ) 2
Foreign currency contracts $ 1,363 $ 1,363 $ — $ — 2
Investments $
9,004 $
9,004 $
9,148 $
9,148 1 </t>
  </si>
  <si>
    <t>Segment and Geographic Information and Major Customers (Tables)</t>
  </si>
  <si>
    <t>Financial Information Relating to Reportable Segments</t>
  </si>
  <si>
    <t>Three Months
Ended Six Months
Ended
June 30, June 30,
2015
2014
2015
2014
(In
thousands) (In
thousands)
Net sales to external customers:
North American Retail Grocery $ 578,750 $ 444,244 $ 1,171,163 $ 896,655
Food Away From Home 97,848 97,285 186,125 185,960
Industrial and Export 82,610 86,431 185,065 164,248
Total $ 759,208 $ 627,960 $ 1,542,353 $ 1,246,863
Direct operating income:
North American Retail Grocery $ 81,256 $ 73,150 $ 158,356 $ 148,726
Food Away From Home 14,539 12,054 26,562 21,543
Industrial and Export 14,097 13,476 35,619 28,926
Total 109,892 98,680 220,537 199,195
Unallocated selling and distribution expenses (1,964 ) (2,702 ) (5,121 ) (5,745 )
Unallocated costs of sales (1) 646 105 (203 ) (2,393 )
Unallocated corporate expense (54,053 ) (51,507 ) (113,996 ) (96,182 )
Operating income 54,521 44,576 101,217 94,875
Other expense (6,734 ) (10,836 ) (27,629 ) (41,092 )
Income before income taxes $ 47,787 $ 33,740 $ 73,588 $ 53,783
(1) Includes charges related to
restructurings and other costs managed at corporate.</t>
  </si>
  <si>
    <t>Net Sales by Major Products</t>
  </si>
  <si>
    <t>The following table presents the Company’s net sales by major
products for the three and six months ended June 30, 2015 and
2014.
Three Months
Ended Six Months
Ended
June 30, June 30,
2015 2014 2015 2014
(In
thousands) (In
thousands)
Products:
Snacks $ 165,381 $ — $ 311,880 $ —
Beverages 92,670 117,562 203,670 241,882
Salad dressings 100,178 101,290 184,344 189,426
Beverage enhancers 78,416 82,694 164,529 171,003
Soup and infant feeding 59,514 51,316 158,322 108,513
Pickles 86,407 87,926 157,469 156,775
Mexican and other sauces 58,795 65,930 117,226 126,579
Cereals 34,247 35,392 77,287 80,293
Dry dinners 29,524 32,240 62,935 67,317
Aseptic products 29,092 25,708 53,970 47,595
Other products 12,711 14,813 26,499 30,780
Jams 12,273 13,089 24,222 26,700
Total net sales $
759,208 $
627,960 $
1,542,353 $
1,246,863</t>
  </si>
  <si>
    <t>Guarantor and Non-Guarantor Financial Information (Tables)</t>
  </si>
  <si>
    <t>Condensed Supplemental Consolidating Balance Sheet</t>
  </si>
  <si>
    <t>Condensed Supplemental Consolidating Balance
Sheet June 30, 2015 (In thousands)
Parent
Guarantor
Non-Guarantor
Company
Subsidiaries
Subsidiaries
Eliminations
Consolidated
Assets
Current assets:
Cash and cash equivalents $ 12,116 $ 1 $ 32,447 $ — $ 44,564
Investments — — 9,004 — 9,004
Accounts receivable, net — 147,932 24,867 — 172,799
Inventories, net — 485,226 128,050 — 613,276
Deferred income taxes 5,129 22,388 8,377 — 35,894
Prepaid expenses and other current assets 13,821 6,574 20,801 (17,158 ) 24,038
Total current assets 31,066 662,121 223,546 (17,158 ) 899,575
Property, plant, and equipment, net 28,031 427,758 93,559 — 549,348
Goodwill — 1,467,185 193,469 — 1,660,654
Investment in subsidiaries 2,334,531 512,067 — (2,846,598 ) —
Intercompany accounts receivable (payable), net 706,006 (639,359 ) (66,647 ) — —
Deferred income taxes 12,913 — — (12,913 ) —
Intangible and other assets, net 55,194 485,555 166,762 — 707,511
Total assets $ 3,167,741 $ 2,915,327 $ 610,689 $ (2,876,669 ) $ 3,817,088
Liabilities and Stockholders’ Equity
Current liabilities:
Accounts payable and accrued expenses $ 15,886 $ 243,208 $ 37,370 $ (17,158 ) $ 279,306
Current portion of long-term debt 13,000 1,686 2,209 — 16,895
Total current liabilities 28,886 244,894 39,579 (17,158 ) 296,201
Long-term debt 1,325,000 1,019 2,857 — 1,328,876
Deferred income taxes — 290,428 41,137 (12,913 ) 318,652
Other long-term liabilities 9,092 44,455 15,049 — 68,596
Stockholders’ equity 1,804,763 2,334,531 512,067 (2,846,598 ) 1,804,763
Total liabilities and stockholders’ equity $ 3,167,741 $ 2,915,327 $ 610,689 $ (2,876,669 ) $ 3,817,088
Condensed Supplemental Consolidating Balance
Sheet December 31, 2014 (In thousands)
Parent
Guarantor Non-Guarantor
Company
Subsidiaries
Subsidiaries
Eliminations
Consolidated
Assets
Current assets:
Cash and cash equivalents $ 18,706 $ 2 $ 33,273 $ — $ 51,981
Investments — — 9,148 — 9,148
Accounts receivable, net 46 185,202 48,408 — 233,656
Inventories, net — 471,189 122,909 — 594,098
Deferred income taxes 8,361 19,196 8,007 — 35,564
Prepaid expenses and other current assets 32,849 5,947 12,812 (26,619 ) 24,989
Total current assets 59,962 681,536 234,557 (26,619 ) 949,436
Property, plant, and equipment, net 28,411 416,104 99,263 — 543,778
Goodwill — 1,464,999 202,986 — 1,667,985
Investment in subsidiaries 2,269,325 534,326 — (2,803,651 ) —
Intercompany accounts receivable (payable),
net 840,606 (771,836 ) (68,770 ) — —
Deferred income taxes 12,217 — — (12,217 ) —
Intangible and other assets, net 55,826 503,289 182,690 — 741,805
Total assets $ 3,266,347 $ 2,828,418 $ 650,726 $ (2,842,487 ) $ 3,903,004
Liabilities and Stockholders’ Equity
Current liabilities:
Accounts payable and accrued expenses $ 48,002 $ 224,352 $ 51,125 $ (26,619 ) $ 296,860
Current portion of long-term debt 10,500 1,595 2,278 — 14,373
Total current liabilities 58,502 225,947 53,403 (26,619 ) 311,233
Long-term debt 1,439,500 2,027 3,961 — 1,445,488
Deferred income taxes — 289,257 42,414 (12,217 ) 319,454
Other long-term liabilities 9,088 41,862 16,622 — 67,572
Stockholders’ equity 1,759,257 2,269,325 534,326 (2,803,651 ) 1,759,257
Total liabilities and stockholders’
equity $ 3,266,347 $ 2,828,418 $ 650,726 $ (2,842,487 ) $ 3,903,004</t>
  </si>
  <si>
    <t>Condensed Supplemental Consolidating Statement of Income</t>
  </si>
  <si>
    <t>Condensed Supplemental Consolidating Statement of
Income Three Months Ended June 30, 2015 (In thousands)
Parent
Guarantor Non-Guarantor
Company
Subsidiaries
Subsidiaries
Eliminations
Consolidated
Net sales $ — $ 697,428 $ 135,762 $ (73,982 ) $ 759,208
Cost of sales — 555,973 125,846 (73,982 ) 607,837
Gross profit — 141,455 9,916 — 151,371
Selling, general and administrative expense 15,276 56,416 9,472 — 81,164
Amortization 2,044 10,154 3,353 — 15,551
Other operating income, net — 135 — — 135
Operating (loss) income (17,320 ) 74,750 (2,909 ) — 54,521
Interest expense 10,900 165 1,778 (1,471 ) 11,372
Interest income (1 ) (1,471 ) (193 ) 1,471 (194 )
Other expense (income), net 2 (3,295 ) (1,151 ) — (4,444 )
(Loss) income before income taxes (28,221 ) 79,351 (3,343 ) — 47,787
Income taxes (benefit) (10,777 ) 28,360 (1,158 ) — 16,425
Equity in net income (loss) of subsidiaries 48,806 (2,185 ) — (46,621 ) —
Net income (loss) $ 31,362 $ 48,806 $ (2,185 ) $ (46,621 ) $ 31,362
Condensed Supplemental Consolidating Statement of
Income Three Months Ended June 30, 2014 (In thousands)
Parent
Guarantor
Non-Guarantor
Company
Subsidiaries
Subsidiaries
Eliminations
Consolidated
Net sales $ — $ 537,886 $ 154,221 $ (64,147 ) $ 627,960
Cost of sales — 421,380 135,050 (64,147 ) 492,283
Gross profit — 116,506 19,171 — 135,677
Selling, general and administrative expense 17,333 50,695 12,176 — 80,204
Amortization 1,411 5,953 3,168 — 10,532
Other operating income, net — 356 9 — 365
Operating (loss) income (18,744 ) 59,502 3,818 — 44,576
Interest expense 8,776 201 4,464 (4,440 ) 9,001
Interest income — (4,444 ) (409 ) 4,440 (413 )
Loss on extinguishment of debt 5,259 — — — 5,259
Other expense (income), net 9 (2,399 ) (621 ) — (3,011 )
(Loss) income before income taxes (32,788 ) 66,144 384 — 33,740
Income taxes (benefit) (12,641 ) 24,442 180 — 11,981
Equity in net income (loss) of subsidiaries 41,906 204 — (42,110 ) —
Net income (loss) $ 21,759 $ 41,906 $ 204 $ (42,110 ) $ 21,759
Condensed Supplemental Consolidating Statement of
Income Six Months Ended June 30, 2015 (In thousands)
Parent
Guarantor Non-Guarantor
Company
Subsidiaries
Subsidiaries
Eliminations
Consolidated
Net sales $ — $ 1,405,006 $ 283,904 $ (146,557 ) $ 1,542,353
Cost of sales — 1,129,459 255,643 (146,557 ) 1,238,545
Gross profit — 275,547 28,261 — 303,808
Selling, general and administrative expense 33,041 117,357 20,964 — 171,362
Amortization 3,871 20,214 6,794 — 30,879
Other operating expense, net — 350 — — 350
Operating (loss) income (36,912 ) 137,626 503 — 101,217
Interest expense 22,430 290 3,260 (2,916 ) 23,064
Interest income (1,431 ) (2,916 ) (532 ) 2,916 (1,963 )
Other expense (income), net (2 ) 5,848 682 — 6,528
(Loss) income before income taxes (57,909 ) 134,404 (2,907 ) — 73,588
Income taxes (benefit) (22,113 ) 47,452 (965 ) — 24,374
Equity in net income (loss) of subsidiaries 85,010 (1,942 ) — (83,068 ) —
Net income (loss) $ 49,214 $ 85,010 $ (1,942 ) $ (83,068 ) $ 49,214
Condensed Supplemental Consolidating Statement of
Income Six Months Ended June 30, 2014 (In thousands)
Parent
Guarantor Non-Guarantor
Company
Subsidiaries
Subsidiaries
Eliminations
Consolidated
Net sales $ — $ 1,073,048 $ 283,186 $ (109,371 ) $ 1,246,863
Cost of sales — 843,280 244,286 (109,371 ) 978,195
Gross profit — 229,768 38,900 — 268,668
Selling, general and administrative expense 31,392 96,728 23,869 — 151,989
Amortization 2,923 11,728 5,915 — 20,566
Other operating expense, net — 1,217 21 — 1,238
Operating (loss) income (34,315 ) 120,095 9,095 — 94,875
Interest expense 19,465 385 8,300 (8,276 ) 19,874
Interest income — (8,304 ) (553 ) 8,276 (581 )
Loss on extinguishment of debt 21,944 — — — 21,944
Other expense (income), net 9 (715 ) 561 — (145 )
(Loss) income before income taxes (75,733 ) 128,729 787 — 53,783
Income taxes (benefit) (29,933 ) 47,289 346 — 17,702
Equity in net income (loss) of subsidiaries 81,881 441 — (82,322 ) —
Net income (loss) $ 36,081 $ 81,881 $ 441 $ (82,322 ) $ 36,081</t>
  </si>
  <si>
    <t>Condensed Supplemental Consolidating Statement of Comprehensive Income</t>
  </si>
  <si>
    <t>Condensed Supplemental Consolidating Statement of
Comprehensive Income Three Months Ended June 30, 2015 (In thousands)
Parent
Guarantor Non-Guarantor
Company
Subsidiaries
Subsidiaries
Eliminations
Consolidated
Net income (loss) $ 31,362 $ 48,806 $ (2,185 ) $ (46,621 ) $ 31,362
Other comprehensive income:
Foreign currency translation adjustments — — 6,219 — 6,219
Pension and postretirement reclassification adjustment, net of
tax — 256 — — 256
Other comprehensive income — 256 6,219 — 6,475
Equity in other comprehensive income (loss) of
subsidiaries 6,475 6,219 — (12,694 ) —
Comprehensive income (loss) $ 37,837 $ 55,281 $ 4,034 $ (59,315 ) $ 37,837
Condensed Supplemental Consolidating Statement of
Comprehensive Income Three Months Ended June 30, 2014 (In thousands)
Parent
Guarantor Non-Guarantor
Company
Subsidiaries
Subsidiaries
Eliminations
Consolidated
Net income (loss) $ 21,759 $ 41,906 $ 204 $ (42,110 ) $ 21,759
Other comprehensive income:
Foreign currency translation adjustments — 4,768 6,138 — 10,906
Pension and postretirement reclassification adjustment, net of
tax — 103 — — 103
Other comprehensive income — 4,871 6,138 — 11,009
Equity in other comprehensive income (loss) of
subsidiaries 11,009 6,138 — (17,147 ) —
Comprehensive income (loss) $ 32,768 $ 52,915 $ 6,342 $ (59,257 ) $ 32,768
Condensed Supplemental Consolidating Statement of
Comprehensive Income Six Months Ended June 30, 2015 (In thousands)
Parent
Guarantor Non-Guarantor
Company
Subsidiaries
Subsidiaries
Eliminations
Consolidated
Net income (loss) $ 49,214 $ 85,010 $ (1,942 ) $ (83,068 ) $ 49,214
Other comprehensive (loss) income:
Foreign currency translation adjustments — — (20,318 ) — (20,318 )
Pension and postretirement reclassification adjustment, net of
tax — 512 — — 512
Other comprehensive (loss) income — 512 (20,318 ) — (19,806 )
Equity in other comprehensive (loss) income of
subsidiaries (19,806 ) (20,318 ) — 40,124 —
Comprehensive income (loss) $ 29,408 $ 65,204 $ (22,260 ) $ (42,944 ) $ 29,408
Condensed Supplemental Consolidating Statement of
Comprehensive Income Six Months Ended June 30, 2014 (In thousands)
Parent
Guarantor Non-Guarantor
Company
Subsidiaries
Subsidiaries
Eliminations
Consolidated
Net income (loss) $ 36,081 $ 81,881 $ 441 $ (82,322 ) $ 36,081
Other comprehensive (loss) income:
Foreign currency translation adjustments — (438 ) (563 ) — (1,001 )
Pension and postretirement reclassification adjustment, net of
tax — 206 — — 206
Other comprehensive (loss) income — (232 ) (563 ) — (795 )
Equity in other comprehensive (loss) income of
subsidiaries (795 ) (563 ) — 1,358 —
Comprehensive income (loss) $ 35,286 $ 81,086 $ (122 ) $ (80,964 ) $ 35,286</t>
  </si>
  <si>
    <t>Condensed Supplemental Consolidating Statement of Cash Flows</t>
  </si>
  <si>
    <t>Condensed Supplemental Consolidating Statement of
Cash Flows Six Months Ended June 30, 2015 (In thousands)
Parent
Guarantor
Non- Guarantor
Company
Subsidiaries
Subsidiaries
Eliminations
Consolidated
Cash flows from operating activities:
Net cash (used in) provided by operating activities $ 31,490 $ 200,853 $ (988 ) $ (82,556 ) $ 148,799
Cash flows from investing activities:
Additions to property, plant, and equipment (599 ) (32,820 ) (5,706 ) — (39,125 )
Additions to other intangible assets (5,819 ) (738 ) (126 ) — (6,683 )
Intercompany transfer (11,587 ) (86,612 ) 515 97,684 —
Proceeds from sale of fixed assets — 140 40 — 180
Purchase of investments — — (311 ) — (311 )
Net cash (used in) provided by investing activities (18,005 ) (120,030 ) (5,588 ) 97,684 (45,939 )
Cash flows from financing activities:
Borrowings under Revolving Credit Facility 40,000 — — — 40,000
Payments under Revolving Credit Facility (148,000 ) — — — (148,000 )
Payments on capitalized lease obligations and
other debt — (917 ) (1,100 ) — (2,017 )
Payments on Term Loan and Acquisition Term
Loan (4,000 ) — — — (4,000 )
Intercompany transfer 86,230 (79,907 ) 8,805 (15,128 ) —
Net receipts related to stock-based award
activities 1,112 — — — 1,112
Excess tax benefits from stock-based
compensation 4,583 — — — 4,583
Net cash provided by (used in) financing activities (20,075 ) (80,824 ) 7,705 (15,128 ) (108,322 )
Effect of exchange rate changes on cash and cash
equivalents — — (1,955 ) — (1,955 )
(Decrease) increase in cash and cash
equivalents (6,590 ) (1 ) (826 ) — (7,417 )
Cash and cash equivalents, beginning of
period 18,706 2 33,273 — 51,981
Cash and cash equivalents, end of period $ 12,116 $ 1 $ 32,447 $ — $ 44,564
Condensed Supplemental Consolidating Statement of
Cash Flows Six Months Ended June 30, 2014 (In thousands)
Parent
Guarantor
Non- Guarantor
Company
Subsidiaries
Subsidiaries
Eliminations
Consolidated
Cash flows from operating activities:
Net cash provided by (used in) operating activities $ 73,621 $ 102,402 $ 7,668 $ (100,298 ) $ 83,393
Cash flows from investing activities:
Additions to property, plant, and equipment (287 ) (23,233 ) (6,969 ) — (30,489 )
Additions to other intangible assets (5,166 ) (234 ) — — (5,400 )
Intercompany transfer (173,924 ) 231,047 — (57,123 ) —
Acquisitions, less cash acquired — (144,147 ) 3,312 — (140,835 )
Proceeds from sale of fixed assets — 130 397 — 527
Purchase of investments — — (353 ) — (353 )
Proceeds from sale of investments — — 63 — 63
Net cash used in (provided by) investing activities (179,377 ) 63,563 (3,550 ) (57,123 ) (176,487 )
Cash flows from financing activities:
Borrowings under Revolving Credit Facility 467,300 — — — 467,300
Payments under Revolving Credit Facility (693,300 ) — (312 ) — (693,612 )
Proceeds from issuance of Term Loan 300,000 — — — 300,000
Proceeds from issuance of 2022 Notes 400,000 — — — 400,000
Payments on 2018 Notes (400,000 ) — — — (400,000 )
Payments on capitalized lease obligations and
other debt — (880 ) — — (880 )
Payments of deferred financing costs (12,869 ) — — — (12,869 )
Payment of debt premium for extinguishment of
debt (16,693 ) — — — (16,693 )
Intercompany transfer 19,958 (165,127 ) (12,252 ) 157,421 —
Net receipts related to stock-based award
activities 9,411 — — — 9,411
Excess tax benefits from stock-based
compensation 8,681 — — — 8,681
Net cash provided by (used in) financing activities 82,488 (166,007 ) (12,564 ) 157,421 61,338
Effect of exchange rate changes on cash and cash
equivalents — — 2,294 — 2,294
Decrease in cash and cash equivalents (23,268 ) (42 ) (6,152 ) — (29,462 )
Cash and cash equivalents, beginning of
period 23,268 43 23,164 — 46,475
Cash and cash equivalents, end of period $ — $ 1 $ 17,012 $ — $ 17,013</t>
  </si>
  <si>
    <t>Acquisitions - Additional Information (Detail) - Entity [Domain] - USD ($)</t>
  </si>
  <si>
    <t>Jul. 29, 2014</t>
  </si>
  <si>
    <t>May. 30, 2014</t>
  </si>
  <si>
    <t>Business Acquisition [Line Items]</t>
  </si>
  <si>
    <t>Business acquisition, cost of acquired entity, purchase price, net of cash</t>
  </si>
  <si>
    <t>North American Retail Grocery</t>
  </si>
  <si>
    <t>Goodwill, tax deductible</t>
  </si>
  <si>
    <t>Business acquisition related costs</t>
  </si>
  <si>
    <t>Flagstone | North American Retail Grocery</t>
  </si>
  <si>
    <t>Flagstone | Customer relationships</t>
  </si>
  <si>
    <t>Intangible asset</t>
  </si>
  <si>
    <t>Finite-lived intangible assets, useful life</t>
  </si>
  <si>
    <t>15 years</t>
  </si>
  <si>
    <t>Flagstone | Trade names</t>
  </si>
  <si>
    <t>Flagstone | Formulas/recipes</t>
  </si>
  <si>
    <t>5 years</t>
  </si>
  <si>
    <t>Flagstone | Software</t>
  </si>
  <si>
    <t>1 year</t>
  </si>
  <si>
    <t>Flagstone | Supplier relationships</t>
  </si>
  <si>
    <t>Net loss</t>
  </si>
  <si>
    <t>Integration costs</t>
  </si>
  <si>
    <t>Adjustments to fair values of assets acquired and liabilities assumed with corresponding adjustments to goodwill</t>
  </si>
  <si>
    <t>Protenergy | North American Retail Grocery</t>
  </si>
  <si>
    <t>Protenergy | Customer relationships</t>
  </si>
  <si>
    <t>Protenergy | Formulas/recipes</t>
  </si>
  <si>
    <t>Unfavorable Contracts</t>
  </si>
  <si>
    <t>Unfavorable Contracts, Amortization Period</t>
  </si>
  <si>
    <t>2 years 7 months 6 days</t>
  </si>
  <si>
    <t>Protenergy | Software</t>
  </si>
  <si>
    <t>Purchase Price Allocation to Net Tangible and Intangible Assets Acquired and Liabilities Assumed (Detail) - Entity [Domain] - USD ($) $ in Thousands</t>
  </si>
  <si>
    <t>Cash</t>
  </si>
  <si>
    <t>Inventory</t>
  </si>
  <si>
    <t>Property, plant, and equipment</t>
  </si>
  <si>
    <t>Other assets</t>
  </si>
  <si>
    <t>Fair value of assets acquired</t>
  </si>
  <si>
    <t>Deferred taxes</t>
  </si>
  <si>
    <t>Assumed liabilities</t>
  </si>
  <si>
    <t>Total purchase price</t>
  </si>
  <si>
    <t>Unfavorable contractual agreements</t>
  </si>
  <si>
    <t>Business Acquisition Pro Forma Information (Detail) - 6 months ended Jun. 30, 2014 - USD ($) $ / shares in Units, $ in Thousands</t>
  </si>
  <si>
    <t>Total</t>
  </si>
  <si>
    <t>Business Acquisition, Pro Forma Information, Nonrecurring Adjustment [Line Items]</t>
  </si>
  <si>
    <t>Pro forma net sales</t>
  </si>
  <si>
    <t>Pro forma net income</t>
  </si>
  <si>
    <t>Pro forma basic earnings per common share</t>
  </si>
  <si>
    <t>Pro forma diluted earnings per common share</t>
  </si>
  <si>
    <t>Investments (Detail) - USD ($) $ in Thousands</t>
  </si>
  <si>
    <t>Investment [Line Items]</t>
  </si>
  <si>
    <t>Total investments</t>
  </si>
  <si>
    <t>Equity | U.S.</t>
  </si>
  <si>
    <t>Equity | Non-U.S.</t>
  </si>
  <si>
    <t>Fixed Income</t>
  </si>
  <si>
    <t>Investments - Additional Information (Detail) - Entity [Domain] - USD ($) $ in Thousands</t>
  </si>
  <si>
    <t>Dec. 31, 2013</t>
  </si>
  <si>
    <t>Net unrealized investment gain (loss)</t>
  </si>
  <si>
    <t>Realized gain (loss) on investments</t>
  </si>
  <si>
    <t>Canada</t>
  </si>
  <si>
    <t>Inventories (Detail) - Entity [Domain] - USD ($) $ in Thousands</t>
  </si>
  <si>
    <t>Inventory [Line Items]</t>
  </si>
  <si>
    <t>Raw materials and supplies</t>
  </si>
  <si>
    <t>Finished goods</t>
  </si>
  <si>
    <t>LIFO reserve</t>
  </si>
  <si>
    <t>Inventories - Additional Information (Detail) - USD ($) $ in Millions</t>
  </si>
  <si>
    <t>LIFO inventory</t>
  </si>
  <si>
    <t>Net inventory accounted for under the weighted average cost method</t>
  </si>
  <si>
    <t>Property, Plant, and Equipment (Detail) - Entity [Domain] - USD ($) $ in Thousands</t>
  </si>
  <si>
    <t>Property, Plant and Equipment [Line Items]</t>
  </si>
  <si>
    <t>Land</t>
  </si>
  <si>
    <t>Buildings and improvements</t>
  </si>
  <si>
    <t>Machinery and equipment</t>
  </si>
  <si>
    <t>Construction in progress</t>
  </si>
  <si>
    <t>Less accumulated depreciation</t>
  </si>
  <si>
    <t>Property, Plant, and Equipment - Additional Information (Detail) - USD ($) $ in Thousands</t>
  </si>
  <si>
    <t>Depreciation expense</t>
  </si>
  <si>
    <t>Changes in Carrying Amount of Goodwill (Detail) - Entity [Domain] $ in Thousands</t>
  </si>
  <si>
    <t>Jun. 30, 2015USD ($)</t>
  </si>
  <si>
    <t>Goodwill [Line Items]</t>
  </si>
  <si>
    <t>Beginning Balance</t>
  </si>
  <si>
    <t>Foreign currency exchange adjustments</t>
  </si>
  <si>
    <t>Purchase price adjustment</t>
  </si>
  <si>
    <t>Ending Balance</t>
  </si>
  <si>
    <t>Food Away From Home</t>
  </si>
  <si>
    <t>Industrial and Export</t>
  </si>
  <si>
    <t>Goodwill and Intangible Assets - Additional Information (Detail) - Entity [Domain] - USD ($)</t>
  </si>
  <si>
    <t>Goodwill And Other Intangibles [Line Items]</t>
  </si>
  <si>
    <t>Goodwill impairment loss</t>
  </si>
  <si>
    <t>Amortization expense on intangible assets</t>
  </si>
  <si>
    <t>Total intangible assets, excluding goodwill</t>
  </si>
  <si>
    <t>Carrying Amount of Intangible Assets with Indefinite Lives Other Than Goodwill (Detail) - USD ($) $ in Thousands</t>
  </si>
  <si>
    <t>Indefinite-lived Intangible Assets [Line Items]</t>
  </si>
  <si>
    <t>Indefinite lived intangibles</t>
  </si>
  <si>
    <t>Trademarks</t>
  </si>
  <si>
    <t>Gross Carrying Amount and Accumulated Amortization of Finite Lived Intangible Assets (Detail) - USD ($) $ in Thousands</t>
  </si>
  <si>
    <t>Finite-Lived Intangible Assets [Line Items]</t>
  </si>
  <si>
    <t>Gross Carrying Amount</t>
  </si>
  <si>
    <t>Accumulated Amortization</t>
  </si>
  <si>
    <t>Net Carrying Amount</t>
  </si>
  <si>
    <t>Customer-related Intangible Assets</t>
  </si>
  <si>
    <t>Contractual agreements</t>
  </si>
  <si>
    <t>Formulas/recipes</t>
  </si>
  <si>
    <t>Computer software</t>
  </si>
  <si>
    <t>Estimated Amortization Expense on Intangible Assets (Detail) $ in Thousands</t>
  </si>
  <si>
    <t>Accounts Payable and Accrued Expenses (Detail) - Entity [Domain] - USD ($) $ in Thousands</t>
  </si>
  <si>
    <t>Accounts Payable and Accrued Liabilities [Line Items]</t>
  </si>
  <si>
    <t>Accounts payable</t>
  </si>
  <si>
    <t>Payroll and benefits</t>
  </si>
  <si>
    <t>Interest</t>
  </si>
  <si>
    <t>Taxes</t>
  </si>
  <si>
    <t>Health insurance, workers' compensation, and other insurance costs</t>
  </si>
  <si>
    <t>Marketing expenses</t>
  </si>
  <si>
    <t>Other accrued liabilities</t>
  </si>
  <si>
    <t>Income Taxes - Additional Information (Detail) - USD ($) $ in Millions</t>
  </si>
  <si>
    <t>Operating Loss Carryforwards [Line Items]</t>
  </si>
  <si>
    <t>Effective income tax rate</t>
  </si>
  <si>
    <t>34.40%</t>
  </si>
  <si>
    <t>35.50%</t>
  </si>
  <si>
    <t>33.10%</t>
  </si>
  <si>
    <t>32.90%</t>
  </si>
  <si>
    <t>Decrease in total amount of unrecognized tax benefits within the next 12 months</t>
  </si>
  <si>
    <t>Long-Term Debt (Detail) - Entity [Domain] - USD ($) $ in Thousands</t>
  </si>
  <si>
    <t>Debt Instrument [Line Items]</t>
  </si>
  <si>
    <t>Tax increment financing and other debt</t>
  </si>
  <si>
    <t>Total debt outstanding</t>
  </si>
  <si>
    <t>Less current portion</t>
  </si>
  <si>
    <t>Total long-term debt</t>
  </si>
  <si>
    <t>Revolving Credit Facility</t>
  </si>
  <si>
    <t>Revolving credit facility</t>
  </si>
  <si>
    <t>Term Loan</t>
  </si>
  <si>
    <t>Acquisition Term Loan | Flagstone</t>
  </si>
  <si>
    <t>Two Thousand Twenty Two</t>
  </si>
  <si>
    <t>Senior notes</t>
  </si>
  <si>
    <t>Long-Term Debt - Additional Information (Detail) - USD ($)</t>
  </si>
  <si>
    <t>May. 06, 2014</t>
  </si>
  <si>
    <t>Average interest rate on debt outstanding</t>
  </si>
  <si>
    <t>1.87%</t>
  </si>
  <si>
    <t>Revolving credit facility - maximum borrowing capacity</t>
  </si>
  <si>
    <t>Revolving credit facility, term</t>
  </si>
  <si>
    <t>Term loan - issuance amount</t>
  </si>
  <si>
    <t>Prior Credit Agreement</t>
  </si>
  <si>
    <t>Discussion on use of funds</t>
  </si>
  <si>
    <t>The proceeds from the Term Loan and a  draw at closing on the Revolving Credit Facility were used to repay in full,  amounts outstanding under our prior $750 million revolving credit facility (the  "Prior Credit Agreement").</t>
  </si>
  <si>
    <t>Acquisition Term Loan</t>
  </si>
  <si>
    <t>The Company entered into an amendment to its Credit Agreement  (the "Amendment"), which among other things, provided for a new $200 million  term loan (the "Acquisition Term Loan"). The Acquisition Term Loan was used to  fund, in part, the acquisition of Flagstone.</t>
  </si>
  <si>
    <t>Long-Term Debt - Additional Information - Revolving Credit Facility (Detail) - Revolving Credit Facility - USD ($)</t>
  </si>
  <si>
    <t>Revolving credit facility available</t>
  </si>
  <si>
    <t>Revolving credit facility maturity date</t>
  </si>
  <si>
    <t>May 6,
		2019</t>
  </si>
  <si>
    <t>Letters of credit facility issued but undrawn</t>
  </si>
  <si>
    <t>Revolving credit availability reduced by undrawn letters of credit</t>
  </si>
  <si>
    <t>There were $13.1 million in letters of credit under the Revolving Credit  Facility that were issued but undrawn, which have been included as a reduction  to the calculation of available credit.</t>
  </si>
  <si>
    <t>Minimum payment default amount that triggers a Cross default provision</t>
  </si>
  <si>
    <t>London Interbank Offered Rate (LIBOR)</t>
  </si>
  <si>
    <t>Description of interest rate options</t>
  </si>
  <si>
    <t>The interest rates under the Credit  Agreement are based on the Company's consolidated leverage ratio</t>
  </si>
  <si>
    <t>London Interbank Offered Rate (LIBOR) | Minimum</t>
  </si>
  <si>
    <t>Debt instrument, basis spread on variable rate</t>
  </si>
  <si>
    <t>1.25%</t>
  </si>
  <si>
    <t>London Interbank Offered Rate (LIBOR) | Maximum</t>
  </si>
  <si>
    <t>2.00%</t>
  </si>
  <si>
    <t>Base Rate Margin</t>
  </si>
  <si>
    <t>The interest rates under the Credit Agreement are based on the Company’s consolidated leverage ratio</t>
  </si>
  <si>
    <t>Base Rate Margin | Minimum</t>
  </si>
  <si>
    <t>0.25%</t>
  </si>
  <si>
    <t>Base Rate Margin | Maximum</t>
  </si>
  <si>
    <t>1.00%</t>
  </si>
  <si>
    <t>Long-Term Debt - Additional Information - Term Loan (Detail) - Term Loan - USD ($) $ in Thousands</t>
  </si>
  <si>
    <t>Term loan maturity date</t>
  </si>
  <si>
    <t>May 6,
		2021</t>
  </si>
  <si>
    <t>Frequency of payments</t>
  </si>
  <si>
    <t>Quarterly</t>
  </si>
  <si>
    <t>Term Loans</t>
  </si>
  <si>
    <t>The interest rates applicable to the Term Loan are based on the  Company's consolidated leverage ratio</t>
  </si>
  <si>
    <t>1.50%</t>
  </si>
  <si>
    <t>2.25%</t>
  </si>
  <si>
    <t>0.50%</t>
  </si>
  <si>
    <t>Long-Term Debt - Additional Information - Acquisition Term Loan (Detail) - Flagstone - Acquisition Term Loan - USD ($) $ in Thousands</t>
  </si>
  <si>
    <t>Payment frequency</t>
  </si>
  <si>
    <t>The interest rates applicable to  the Acquisition Term Loan are based on the Company's consolidated leverage ratio</t>
  </si>
  <si>
    <t>Long-Term Debt - Additional Information - 2022 Notes (Detail) - USD ($) $ in Millions</t>
  </si>
  <si>
    <t>Apr. 10, 2014</t>
  </si>
  <si>
    <t>Mar. 11, 2014</t>
  </si>
  <si>
    <t>Mar. 31, 2014</t>
  </si>
  <si>
    <t>2022 Notes</t>
  </si>
  <si>
    <t>Gross proceeds from issuance of debt</t>
  </si>
  <si>
    <t>Underwriting discount</t>
  </si>
  <si>
    <t>Net proceeds from issuance of debt</t>
  </si>
  <si>
    <t>Stated debt interest rate</t>
  </si>
  <si>
    <t>4.875%</t>
  </si>
  <si>
    <t>Effective interest rate on senior notes</t>
  </si>
  <si>
    <t>4.99%</t>
  </si>
  <si>
    <t>Mar. 15,
		2022</t>
  </si>
  <si>
    <t>Redemption prices, plus accrued and unpaid interest, Percentage</t>
  </si>
  <si>
    <t>101.00%</t>
  </si>
  <si>
    <t>Senior notes, early redemption description</t>
  </si>
  <si>
    <t>In the event of a change in control of the  Company, the Company will be required to make an offer to purchase the 2022  Notes at a purchase price equal to 101% of the principal amount of the 2022  Notes, plus accrued and unpaid interest up to the purchase date.</t>
  </si>
  <si>
    <t>2022 Notes | Payment Date One</t>
  </si>
  <si>
    <t>Interest payment date</t>
  </si>
  <si>
    <t>--03-15</t>
  </si>
  <si>
    <t>2022 Notes | Payment Date Two</t>
  </si>
  <si>
    <t>--09-15</t>
  </si>
  <si>
    <t>2018 Notes</t>
  </si>
  <si>
    <t>7.75%</t>
  </si>
  <si>
    <t>Mar. 1,
		2018</t>
  </si>
  <si>
    <t>Notes extinguished</t>
  </si>
  <si>
    <t>Debt Instrument, Redemption, Period One [Member] | 2022 Notes</t>
  </si>
  <si>
    <t>100.00%</t>
  </si>
  <si>
    <t>Senior notes, early redemption end date</t>
  </si>
  <si>
    <t>Mar. 14,
		2017</t>
  </si>
  <si>
    <t>The Company may redeem some or all of the 2022 Notes at any time prior to  March 15, 2017 at a price equal to 100% of the principal amount of the 2022  Notes redeemed, plus an applicable "make-whole" premium.</t>
  </si>
  <si>
    <t>Debt Instrument, Redemption, Period Two | 2022 Notes</t>
  </si>
  <si>
    <t>104.875%</t>
  </si>
  <si>
    <t>Mar. 15,
		2017</t>
  </si>
  <si>
    <t>In addition, at any time prior to March 15, 2017,  the Company may redeem up to 35% of the 2022 Notes at a redemption price of  104.875% of the principal amount of the 2022 Notes redeemed with the net cash  proceeds of certain equity offerings.</t>
  </si>
  <si>
    <t>Senior notes, redemption rate of principal amount</t>
  </si>
  <si>
    <t>35.00%</t>
  </si>
  <si>
    <t>Debt Instrument, Redemption, Period Three | 2022 Notes</t>
  </si>
  <si>
    <t>On or after March 15,  2017, the Company may redeem some or all of the 2022 Notes at redemption prices  set forth in the Indenture.</t>
  </si>
  <si>
    <t>Senior notes, early redemption start date</t>
  </si>
  <si>
    <t>Long-Term Debt - Additional Information - Tax Increment Financing (Detail) - Tax Increment Financing - USD ($) $ in Millions</t>
  </si>
  <si>
    <t>Dec. 15, 2001</t>
  </si>
  <si>
    <t>Tax Increment Financing - issuance amount</t>
  </si>
  <si>
    <t>Maturity Date</t>
  </si>
  <si>
    <t>May 1,
		2019</t>
  </si>
  <si>
    <t>Tax increment financing</t>
  </si>
  <si>
    <t>7.16%</t>
  </si>
  <si>
    <t>On December 15, 2001, the Urban Redevelopment  Authority of Pittsburgh ("URA") issued $4.0 million of redevelopment bonds,  pursuant to a "Tax Increment Financing Plan" to assist with certain aspects of  the development and construction of the Company's Pittsburgh, Pennsylvania  facilities. The agreement was transferred to the Company as part of the  acquisition of the soup and infant feeding business.</t>
  </si>
  <si>
    <t>Long-Term Debt - Additional Information - Capital Lease and Other Obligations (Detail) $ in Millions</t>
  </si>
  <si>
    <t>Capital lease obligations</t>
  </si>
  <si>
    <t>Earnings Per Share - Additional Information (Detail) - USD ($) $ / shares in Units, $ in Millions</t>
  </si>
  <si>
    <t>Jul. 22, 2014</t>
  </si>
  <si>
    <t>Computation of Earnings Per Share [Line Items]</t>
  </si>
  <si>
    <t>Common stock issued for acquisition</t>
  </si>
  <si>
    <t>Common stock, price per share</t>
  </si>
  <si>
    <t>Net proceeds from the offering of the Shares</t>
  </si>
  <si>
    <t>Summary of Effect of Share-Based Compensation Awards on Weighted Average Number of Shares Outstanding Used in Calculating Diluted Earnings Per Share (Detail) - Entity [Domain] - USD ($) $ / shares in Units, shares in Thousands, $ in Thousands</t>
  </si>
  <si>
    <t>Schedule of Weighted Average Number of Diluted Shares Outstanding [Line Items]</t>
  </si>
  <si>
    <t>Weighted average common shares outstanding</t>
  </si>
  <si>
    <t>Assumed exercise/vesting of equity awards</t>
  </si>
  <si>
    <t>Weighted average diluted common shares outstanding</t>
  </si>
  <si>
    <t>Net earnings per basic share</t>
  </si>
  <si>
    <t>Net earnings per diluted share</t>
  </si>
  <si>
    <t>Incremental shares from equity awards are computed by the treasury stock method. Equity awards, excluded from our computation of diluted earnings per share because they were anti-dilutive, were 0.8 million and 0.7 million for the three and six months ended June 30, 2015, respectively, and 0.4 million for the three and six months ended June 30, 2014, respectively.</t>
  </si>
  <si>
    <t>Summary of Effect of Share-Based Compensation Awards on Weighted Average Number of Shares Outstanding Used in Calculating Diluted Earnings Per Share (Parenthetical) (Detail) - shares shares in Millions</t>
  </si>
  <si>
    <t>Equity awards, excluded from computation of diluted earnings</t>
  </si>
  <si>
    <t>Stock-Based Compensation - Additional Information (Detail) $ / shares in Units, $ in Thousands</t>
  </si>
  <si>
    <t>Jun. 26, 2015shares</t>
  </si>
  <si>
    <t>Apr. 23, 2015shares</t>
  </si>
  <si>
    <t>Jun. 30, 2015USD ($)shares</t>
  </si>
  <si>
    <t>Jun. 30, 2014USD ($)</t>
  </si>
  <si>
    <t>Jun. 30, 2015USD ($)$ / sharesshares</t>
  </si>
  <si>
    <t>Share-based Compensation Arrangement by Share-based Payment Award [Line Items]</t>
  </si>
  <si>
    <t>Share-based compensation expense | $</t>
  </si>
  <si>
    <t>Tax benefit recognized related to the compensation cost of share-based awards | $</t>
  </si>
  <si>
    <t>Shares of common stock converted from performance units</t>
  </si>
  <si>
    <t>Employee Stock Option</t>
  </si>
  <si>
    <t>Share based compensation arrangement, award vesting period</t>
  </si>
  <si>
    <t>3 years</t>
  </si>
  <si>
    <t>Compensation costs, recognition weighted average remaining period (in years)</t>
  </si>
  <si>
    <t>2 years 4 months 24 days</t>
  </si>
  <si>
    <t>Weighted average grant date fair | $ / shares</t>
  </si>
  <si>
    <t>Expected volatility</t>
  </si>
  <si>
    <t>25.07%</t>
  </si>
  <si>
    <t>Expected term</t>
  </si>
  <si>
    <t>6 years</t>
  </si>
  <si>
    <t>Risk free rate</t>
  </si>
  <si>
    <t>1.98%</t>
  </si>
  <si>
    <t>Expected dividends</t>
  </si>
  <si>
    <t>0.00%</t>
  </si>
  <si>
    <t>Employee Stock Option | Year One</t>
  </si>
  <si>
    <t>Share based compensation arrangement, award vesting percentage</t>
  </si>
  <si>
    <t>33.33%</t>
  </si>
  <si>
    <t>Employee Stock Option | Year Two</t>
  </si>
  <si>
    <t>Employee Stock Option | Year Three</t>
  </si>
  <si>
    <t>Restricted Stock and Restricted Stock Units | Year One</t>
  </si>
  <si>
    <t>Restricted Stock and Restricted Stock Units | Year Two</t>
  </si>
  <si>
    <t>Restricted Stock and Restricted Stock Units | Year Three</t>
  </si>
  <si>
    <t>Director Restricted Stock Units</t>
  </si>
  <si>
    <t>Number of restricted stock units were vested and exercisable</t>
  </si>
  <si>
    <t>Stock units, vested</t>
  </si>
  <si>
    <t>Employee Restricted Stock Units</t>
  </si>
  <si>
    <t>Compensation costs, unrecognized | $</t>
  </si>
  <si>
    <t>2 years 3 months 18 days</t>
  </si>
  <si>
    <t>Performance Units</t>
  </si>
  <si>
    <t>2 years 2 months 12 days</t>
  </si>
  <si>
    <t>Conversion ratio of awards vesting</t>
  </si>
  <si>
    <t>Performance Units | Each of the three performance periods | Minimum</t>
  </si>
  <si>
    <t>Predefined percentage for calculation of performance unit awards</t>
  </si>
  <si>
    <t>Performance Units | Each of the three performance periods | Maximum</t>
  </si>
  <si>
    <t>200.00%</t>
  </si>
  <si>
    <t>Performance Units | Cumulative performance period | Minimum</t>
  </si>
  <si>
    <t>Performance Units | Cumulative performance period | Maximum</t>
  </si>
  <si>
    <t>Stock Options</t>
  </si>
  <si>
    <t>TreeHouse Foods, Inc. Equity and Incentive Plan</t>
  </si>
  <si>
    <t>Increase number of shares available for issuance</t>
  </si>
  <si>
    <t>Maximum number of shares available to be awarded</t>
  </si>
  <si>
    <t>Shares available at year end</t>
  </si>
  <si>
    <t>Summary of Stock Option Activity (Detail) - USD ($) $ / shares in Units, shares in Thousands, $ in Thousands</t>
  </si>
  <si>
    <t>12 Months Ended</t>
  </si>
  <si>
    <t>Outstanding, Beginning Balance</t>
  </si>
  <si>
    <t>Granted</t>
  </si>
  <si>
    <t>Forfeited</t>
  </si>
  <si>
    <t>Exercised</t>
  </si>
  <si>
    <t>Outstanding, Ending Balance</t>
  </si>
  <si>
    <t>Vested/expected to vest, at June 30, 2015</t>
  </si>
  <si>
    <t>Exercisable, June 30, 2015</t>
  </si>
  <si>
    <t>6 years 8 months 12 days</t>
  </si>
  <si>
    <t>5 years 8 months 12 days</t>
  </si>
  <si>
    <t>6 years 7 months 6 days</t>
  </si>
  <si>
    <t>5 years 1 month 6 days</t>
  </si>
  <si>
    <t>Director Options</t>
  </si>
  <si>
    <t>Summary of Employee and Director Stock Option Highlights (Detail) - Stock Options - Employee And Director Stock Option - USD ($) $ in Millions</t>
  </si>
  <si>
    <t>Intrinsic value of stock options exercised</t>
  </si>
  <si>
    <t>Compensation expense</t>
  </si>
  <si>
    <t>Tax benefit recognized from stock option exercises</t>
  </si>
  <si>
    <t>Summary of Restricted Stock and Restricted Stock Unit Activity (Detail) - 6 months ended Jun. 30, 2015 - $ / shares shares in Thousands</t>
  </si>
  <si>
    <t>Vested</t>
  </si>
  <si>
    <t>Summary of Employee and Director Restricted Stock and Restricted Stock Highlights (Detail) - Employee Restricted Stock Units and Director Restricted Stock Units - USD ($) $ in Millions</t>
  </si>
  <si>
    <t>Fair value of vested restricted stock units</t>
  </si>
  <si>
    <t>Tax benefit recognized from vested restricted stock units</t>
  </si>
  <si>
    <t>Summary of Performance Unit Activity (Detail) - Performance Units - $ / shares</t>
  </si>
  <si>
    <t>Jun. 26, 2015</t>
  </si>
  <si>
    <t>Summary of Performance Unit Highlights (Detail) - Performance Units - USD ($) $ in Millions</t>
  </si>
  <si>
    <t>Tax benefit recognized from performance units vested</t>
  </si>
  <si>
    <t>Fair value of vested performance units</t>
  </si>
  <si>
    <t>Components of Accumulated Other Comprehensive Loss Net of Tax Except for Foreign Currency Translation Adjustment (Detail) - Entity [Domain] - USD ($) $ in Thousands</t>
  </si>
  <si>
    <t>Accumulated Other Comprehensive Income (Loss) [Line Items]</t>
  </si>
  <si>
    <t>Other comprehensive loss</t>
  </si>
  <si>
    <t>Reclassifications from accumulated other comprehensive loss</t>
  </si>
  <si>
    <t>Foreign Currency Translation</t>
  </si>
  <si>
    <t>Unrecognized Pension and Postretirement Benefits</t>
  </si>
  <si>
    <t>[2]</t>
  </si>
  <si>
    <t>The foreign currency translation adjustment is not net of tax, as it pertains to the Company's permanent investment in its Canadian subsidiaries.</t>
  </si>
  <si>
    <t>The unrecognized pension and postretirement benefits reclassification is presented net of tax of $316 thousand and $129 thousand for the six months ended June 30, 2015 and 2014, respectively. The reclassification is included in the computation of net periodic pension cost, which is recorded in the Cost of sales and General and administrative lines of the Condensed Consolidated Statements of Income.</t>
  </si>
  <si>
    <t>Components of Accumulated Other Comprehensive Loss Net of Tax Except for Foreign Currency Translation Adjustment (Parenthetical) (Detail) - USD ($) $ in Thousands</t>
  </si>
  <si>
    <t>Reclassifications from Accumulated Other Comprehensive Loss (Detail) - Entity [Domain] - USD ($) $ in Thousands</t>
  </si>
  <si>
    <t>Reclassification Adjustment out of Accumulated Other Comprehensive Income [Line Items]</t>
  </si>
  <si>
    <t>Net of tax</t>
  </si>
  <si>
    <t>Reclassification out of Accumulated Other Comprehensive Income | Unrecognized Pension and Postretirement Benefits</t>
  </si>
  <si>
    <t>Prior service costs</t>
  </si>
  <si>
    <t>Unrecognized net loss</t>
  </si>
  <si>
    <t>These accumulated other comprehensive loss components are included in the computation of net periodic pension cost, and are recorded in the Cost of Sales and General and Administrative lines of the Condensed Consolidated Statements of Income.</t>
  </si>
  <si>
    <t>Components of Net Periodic Costs (Detail) - USD ($) $ in Thousands</t>
  </si>
  <si>
    <t>Defined Benefit Plan Disclosure [Line Items]</t>
  </si>
  <si>
    <t>Service cost</t>
  </si>
  <si>
    <t>Interest cost</t>
  </si>
  <si>
    <t>Expected return on plan assets</t>
  </si>
  <si>
    <t>Amortization of prior service costs</t>
  </si>
  <si>
    <t>Amortization of unrecognized net loss</t>
  </si>
  <si>
    <t>Net periodic pension cost</t>
  </si>
  <si>
    <t>Employee Retirement and Postretirement Benefits - Additional Information (Detail) $ in Millions</t>
  </si>
  <si>
    <t>Expected contribution for benefit plans in the current fiscal year</t>
  </si>
  <si>
    <t>Other Operating Expense (Income) (Detail) - Entity [Domain] - USD ($) $ in Thousands</t>
  </si>
  <si>
    <t>Component of Operating Other Cost and Expense [Abstract]</t>
  </si>
  <si>
    <t>Restructuring</t>
  </si>
  <si>
    <t>Other expense</t>
  </si>
  <si>
    <t>Total other operating expense (income), net</t>
  </si>
  <si>
    <t>Supplemental Cash Flow Information (Detail) - USD ($) $ in Thousands</t>
  </si>
  <si>
    <t>Schedule of Cash Flow, Supplemental [Line Items]</t>
  </si>
  <si>
    <t>Interest paid</t>
  </si>
  <si>
    <t>Income taxes paid</t>
  </si>
  <si>
    <t>Accrued purchase of property and equipment</t>
  </si>
  <si>
    <t>Accrued other intangible assets</t>
  </si>
  <si>
    <t>Supplemental Cash Flow Information - Additional Information (Detail) - shares</t>
  </si>
  <si>
    <t>Restricted stock, restricted stock units and performance units, vesting shares</t>
  </si>
  <si>
    <t>Derivative Instruments - Additional Information (Detail) $ in Millions</t>
  </si>
  <si>
    <t>Jun. 30, 2015USD ($)galMWlb</t>
  </si>
  <si>
    <t>Electricity Contract</t>
  </si>
  <si>
    <t>Derivative [Line Items]</t>
  </si>
  <si>
    <t>Derivative, expiration period</t>
  </si>
  <si>
    <t>Notional amount outstanding</t>
  </si>
  <si>
    <t>Diesel Contract</t>
  </si>
  <si>
    <t>Throughout 2015 and early  2016</t>
  </si>
  <si>
    <t>Notional amount outstanding | gal</t>
  </si>
  <si>
    <t>Foreign Currency Contract</t>
  </si>
  <si>
    <t>Derivative notional amount | $</t>
  </si>
  <si>
    <t>Expiring in July, August, and September  of this year</t>
  </si>
  <si>
    <t>Plastics Contracts</t>
  </si>
  <si>
    <t>Notional amount outstanding | lb</t>
  </si>
  <si>
    <t>Derivative, Fair Value, and Location on Condensed Consolidated Balance Sheets (Detail) - USD ($) $ in Thousands</t>
  </si>
  <si>
    <t>Derivatives, Fair Value [Line Items]</t>
  </si>
  <si>
    <t>Asset derivative, fair value</t>
  </si>
  <si>
    <t>Liability derivative, fair value</t>
  </si>
  <si>
    <t>Foreign Currency Contract | Prepaid expenses and other current assets</t>
  </si>
  <si>
    <t>Commodity contracts | Accounts payable and accrued expenses</t>
  </si>
  <si>
    <t>Gains and Losses on Derivative Contracts (Detail) - USD ($) $ in Thousands</t>
  </si>
  <si>
    <t>Derivative Instruments, Gain (Loss) [Line Items]</t>
  </si>
  <si>
    <t>Mark to market unrealized gain (loss), commodity</t>
  </si>
  <si>
    <t>Realized (loss) gain</t>
  </si>
  <si>
    <t>Total (loss) gain</t>
  </si>
  <si>
    <t>Commodity contracts | Other (income) expense, net</t>
  </si>
  <si>
    <t>Commodity contracts | Selling and distribution</t>
  </si>
  <si>
    <t>Foreign Currency Contract | Other (income) expense, net</t>
  </si>
  <si>
    <t>Mark to market unrealized gain (loss), foreign currency</t>
  </si>
  <si>
    <t>Foreign Currency Contract | Cost of Sales</t>
  </si>
  <si>
    <t>Carrying Value and Fair Value of Financial Instruments (Detail) - USD ($) $ in Thousands</t>
  </si>
  <si>
    <t>Fair Value, Balance Sheet Grouping, Financial Statement Captions [Line Items]</t>
  </si>
  <si>
    <t>Derivative liability</t>
  </si>
  <si>
    <t>Derivative assets</t>
  </si>
  <si>
    <t>Carrying Value | Fair Value, Inputs, Level 2</t>
  </si>
  <si>
    <t>Carrying Value | Fair Value, Inputs, Level 2 | Two Thousand Twenty Two</t>
  </si>
  <si>
    <t>Notes</t>
  </si>
  <si>
    <t>Carrying Value | Fair Value, Inputs, Level 2 | Term Loan</t>
  </si>
  <si>
    <t>Carrying Value | Fair Value, Inputs, Level 2 | Acquisition Term Loan</t>
  </si>
  <si>
    <t>Carrying Value | Fair Value, Measurements, Recurring | Fair Value, Inputs, Level 1</t>
  </si>
  <si>
    <t>Carrying Value | Fair Value, Measurements, Recurring | Commodity contracts | Fair Value, Inputs, Level 2</t>
  </si>
  <si>
    <t>Carrying Value | Fair Value, Measurements, Recurring | Foreign Currency Contract | Fair Value, Inputs, Level 2</t>
  </si>
  <si>
    <t>Fair Value | Fair Value, Inputs, Level 2</t>
  </si>
  <si>
    <t>Fair Value | Fair Value, Inputs, Level 2 | Two Thousand Twenty Two</t>
  </si>
  <si>
    <t>Fair Value | Fair Value, Inputs, Level 2 | Term Loan</t>
  </si>
  <si>
    <t>Fair Value | Fair Value, Inputs, Level 2 | Acquisition Term Loan</t>
  </si>
  <si>
    <t>Fair Value | Fair Value, Measurements, Recurring | Fair Value, Inputs, Level 1</t>
  </si>
  <si>
    <t>Fair Value | Fair Value, Measurements, Recurring | Commodity contracts | Fair Value, Inputs, Level 2</t>
  </si>
  <si>
    <t>Fair Value | Fair Value, Measurements, Recurring | Foreign Currency Contract | Fair Value, Inputs, Level 2</t>
  </si>
  <si>
    <t>Financial Information Relating to Reportable Segments (Detail) - Entity [Domain] - USD ($) $ in Thousands</t>
  </si>
  <si>
    <t>Segment Reporting Information [Line Items]</t>
  </si>
  <si>
    <t>Direct operating income</t>
  </si>
  <si>
    <t>selling and distribution expenses</t>
  </si>
  <si>
    <t>Income before income taxes</t>
  </si>
  <si>
    <t>Unallocated Amount to Segment</t>
  </si>
  <si>
    <t>Corporate expense</t>
  </si>
  <si>
    <t>Includes charges related to restructurings and other costs managed at corporate.</t>
  </si>
  <si>
    <t>Segment and Geographic Information and Major Customers - Additional Information (Detail)</t>
  </si>
  <si>
    <t>Wal-Mart Stores, Inc. and affiliates | Sales Revenue, Net | Customer Concentration Risk</t>
  </si>
  <si>
    <t>Concentration risk, percentage</t>
  </si>
  <si>
    <t>20.90%</t>
  </si>
  <si>
    <t>19.40%</t>
  </si>
  <si>
    <t>Outside of the United States | Sales Revenue, Net | Customer Concentration Risk</t>
  </si>
  <si>
    <t>11.20%</t>
  </si>
  <si>
    <t>13.40%</t>
  </si>
  <si>
    <t>Outside of the United States | Property, Plant and Equipment | Geographic Concentration Risk</t>
  </si>
  <si>
    <t>8.80%</t>
  </si>
  <si>
    <t>11.60%</t>
  </si>
  <si>
    <t>Canada | Sales Revenue, Net | Geographic Concentration Risk</t>
  </si>
  <si>
    <t>10.20%</t>
  </si>
  <si>
    <t>12.30%</t>
  </si>
  <si>
    <t>Net Sale by Major Products (Detail) - Entity [Domain] - USD ($) $ in Thousands</t>
  </si>
  <si>
    <t>Snacks</t>
  </si>
  <si>
    <t>Salad Dressings</t>
  </si>
  <si>
    <t>Beverages</t>
  </si>
  <si>
    <t>Pickles</t>
  </si>
  <si>
    <t>Beverage Enhancers</t>
  </si>
  <si>
    <t>Soup and infant feeding</t>
  </si>
  <si>
    <t>Mexican and other sauces</t>
  </si>
  <si>
    <t>Cereals</t>
  </si>
  <si>
    <t>Dry dinners</t>
  </si>
  <si>
    <t>Aseptic products</t>
  </si>
  <si>
    <t>Other products</t>
  </si>
  <si>
    <t>Jams</t>
  </si>
  <si>
    <t>Condensed Supplemental Consolidating Balance Sheet (Detail) - USD ($) $ in Thousands</t>
  </si>
  <si>
    <t>Accounts receivable, net</t>
  </si>
  <si>
    <t>Intangible and other assets, net</t>
  </si>
  <si>
    <t>Stockholders' equity</t>
  </si>
  <si>
    <t>Eliminations</t>
  </si>
  <si>
    <t>Investment in subsidiaries</t>
  </si>
  <si>
    <t>Parent Company</t>
  </si>
  <si>
    <t>Intercompany accounts receivable (payable), net</t>
  </si>
  <si>
    <t>Guarantor Subsidiaries</t>
  </si>
  <si>
    <t>Non-Guarantor Subsidiaries</t>
  </si>
  <si>
    <t>Condensed Supplemental Consolidating Statement of Income (Detail) - USD ($) $ in Thousands</t>
  </si>
  <si>
    <t>Condensed Financial Statements, Captions [Line Items]</t>
  </si>
  <si>
    <t>Selling, general and administrative expense</t>
  </si>
  <si>
    <t>Other expense (income), net</t>
  </si>
  <si>
    <t>Income taxes (benefit)</t>
  </si>
  <si>
    <t>Equity in net income (loss) of subsidiaries</t>
  </si>
  <si>
    <t>Condensed Supplemental Consolidating Statement of Comprehensive Income (Detail) - USD ($) $ in Thousands</t>
  </si>
  <si>
    <t>Net income (loss)</t>
  </si>
  <si>
    <t>Other comprehensive (loss) income:</t>
  </si>
  <si>
    <t>Pension and postretirement reclassification adjustment, net of tax</t>
  </si>
  <si>
    <t>Equity in other comprehensive (loss) income of subsidiaries</t>
  </si>
  <si>
    <t>Condensed Supplemental Consolidating Statement of Cash Flows (Detail) - USD ($) $ in Thousands</t>
  </si>
  <si>
    <t>Net cash (used in) provided by operating activities</t>
  </si>
  <si>
    <t>Payments of deferred financing costs</t>
  </si>
  <si>
    <t>(Decrease) increase in cash and cash equivalents</t>
  </si>
  <si>
    <t>Intercompany transf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Throughout &quot;#,##0_);_(&quot;Throughou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320695</v>
      </c>
    </row>
    <row spans="1:3" r="12">
      <c s="4" t="s" r="A12">
        <v>19</v>
      </c>
      <c s="4" t="s" r="B12">
        <v>20</v>
      </c>
    </row>
    <row spans="1:3" r="13">
      <c s="4" t="s" r="A13">
        <v>21</v>
      </c>
      <c s="4" t="s" r="B13">
        <v>22</v>
      </c>
    </row>
    <row spans="1:3" r="14">
      <c s="4" t="s" r="A14">
        <v>23</v>
      </c>
      <c s="5" t="n" r="C14">
        <v>430656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t="s" r="A1">
        <v>146</v>
      </c>
      <c s="2" t="s" r="B1">
        <v>1</v>
      </c>
    </row>
    <row spans="1:2" r="2">
      <c s="2" t="s" r="B2">
        <v>2</v>
      </c>
    </row>
    <row spans="1:2" r="3">
      <c s="4" t="s" r="A3">
        <v>146</v>
      </c>
      <c s="4" t="s" r="B3">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t="s" r="A1">
        <v>28</v>
      </c>
      <c s="2" t="s" r="B1">
        <v>1</v>
      </c>
    </row>
    <row spans="1:2" r="2">
      <c s="2" t="s" r="B2">
        <v>2</v>
      </c>
    </row>
    <row spans="1:2" r="3">
      <c s="4" t="s" r="A3">
        <v>28</v>
      </c>
      <c s="4" t="s" r="B3">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t="s" r="A1">
        <v>114</v>
      </c>
      <c s="2" t="s" r="B1">
        <v>1</v>
      </c>
    </row>
    <row spans="1:2" r="2">
      <c s="2" t="s" r="B2">
        <v>2</v>
      </c>
    </row>
    <row spans="1:2" r="3">
      <c s="4" t="s" r="A3">
        <v>114</v>
      </c>
      <c s="4" t="s" r="B3">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t="s" r="A1">
        <v>150</v>
      </c>
      <c s="2" t="s" r="B1">
        <v>1</v>
      </c>
    </row>
    <row spans="1:2" r="2">
      <c s="2" t="s" r="B2">
        <v>2</v>
      </c>
    </row>
    <row spans="1:2" r="3">
      <c s="4" t="s" r="A3">
        <v>150</v>
      </c>
      <c s="4" t="s" r="B3">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t="s" r="A1">
        <v>152</v>
      </c>
      <c s="2" t="s" r="B1">
        <v>1</v>
      </c>
    </row>
    <row spans="1:2" r="2">
      <c s="2" t="s" r="B2">
        <v>2</v>
      </c>
    </row>
    <row spans="1:2" r="3">
      <c s="4" t="s" r="A3">
        <v>152</v>
      </c>
      <c s="4" t="s" r="B3">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s="1" t="s" r="A1">
        <v>154</v>
      </c>
      <c s="2" t="s" r="B1">
        <v>1</v>
      </c>
    </row>
    <row spans="1:2" r="2">
      <c s="2" t="s" r="B2">
        <v>2</v>
      </c>
    </row>
    <row spans="1:2" r="3">
      <c s="4" t="s" r="A3">
        <v>154</v>
      </c>
      <c s="4" t="s" r="B3">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t="s" r="A1">
        <v>156</v>
      </c>
      <c s="2" t="s" r="B1">
        <v>1</v>
      </c>
    </row>
    <row spans="1:2" r="2">
      <c s="2" t="s" r="B2">
        <v>2</v>
      </c>
    </row>
    <row spans="1:2" r="3">
      <c s="4" t="s" r="A3">
        <v>156</v>
      </c>
      <c s="4" t="s" r="B3">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s="1" t="s" r="A1">
        <v>158</v>
      </c>
      <c s="2" t="s" r="B1">
        <v>1</v>
      </c>
    </row>
    <row spans="1:2" r="2">
      <c s="2" t="s" r="B2">
        <v>2</v>
      </c>
    </row>
    <row spans="1:2" r="3">
      <c s="4" t="s" r="A3">
        <v>158</v>
      </c>
      <c s="4" t="s" r="B3">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t="s" r="A1">
        <v>160</v>
      </c>
      <c s="2" t="s" r="B1">
        <v>1</v>
      </c>
    </row>
    <row spans="1:2" r="2">
      <c s="2" t="s" r="B2">
        <v>2</v>
      </c>
    </row>
    <row spans="1:2" r="3">
      <c s="4" t="s" r="A3">
        <v>160</v>
      </c>
      <c s="4" t="s" r="B3">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t="s" r="A1">
        <v>162</v>
      </c>
      <c s="2" t="s" r="B1">
        <v>1</v>
      </c>
    </row>
    <row spans="1:2" r="2">
      <c s="2" t="s" r="B2">
        <v>2</v>
      </c>
    </row>
    <row spans="1:2" r="3">
      <c s="4" t="s" r="A3">
        <v>162</v>
      </c>
      <c s="4" t="s" r="B3">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44564</v>
      </c>
      <c s="7" t="n" r="C3">
        <v>51981</v>
      </c>
    </row>
    <row spans="1:3" r="4">
      <c s="4" t="s" r="A4">
        <v>28</v>
      </c>
      <c s="5" t="n" r="B4">
        <v>9004</v>
      </c>
      <c s="5" t="n" r="C4">
        <v>9148</v>
      </c>
    </row>
    <row spans="1:3" r="5">
      <c s="4" t="s" r="A5">
        <v>29</v>
      </c>
      <c s="5" t="n" r="B5">
        <v>172799</v>
      </c>
      <c s="5" t="n" r="C5">
        <v>233656</v>
      </c>
    </row>
    <row spans="1:3" r="6">
      <c s="4" t="s" r="A6">
        <v>30</v>
      </c>
      <c s="5" t="n" r="B6">
        <v>613276</v>
      </c>
      <c s="5" t="n" r="C6">
        <v>594098</v>
      </c>
    </row>
    <row spans="1:3" r="7">
      <c s="4" t="s" r="A7">
        <v>31</v>
      </c>
      <c s="5" t="n" r="B7">
        <v>35894</v>
      </c>
      <c s="5" t="n" r="C7">
        <v>35564</v>
      </c>
    </row>
    <row spans="1:3" r="8">
      <c s="4" t="s" r="A8">
        <v>32</v>
      </c>
      <c s="5" t="n" r="B8">
        <v>24038</v>
      </c>
      <c s="5" t="n" r="C8">
        <v>24989</v>
      </c>
    </row>
    <row spans="1:3" r="9">
      <c s="4" t="s" r="A9">
        <v>33</v>
      </c>
      <c s="5" t="n" r="B9">
        <v>899575</v>
      </c>
      <c s="5" t="n" r="C9">
        <v>949436</v>
      </c>
    </row>
    <row spans="1:3" r="10">
      <c s="4" t="s" r="A10">
        <v>34</v>
      </c>
      <c s="5" t="n" r="B10">
        <v>549348</v>
      </c>
      <c s="5" t="n" r="C10">
        <v>543778</v>
      </c>
    </row>
    <row spans="1:3" r="11">
      <c s="4" t="s" r="A11">
        <v>35</v>
      </c>
      <c s="5" t="n" r="B11">
        <v>1660654</v>
      </c>
      <c s="5" t="n" r="C11">
        <v>1667985</v>
      </c>
    </row>
    <row spans="1:3" r="12">
      <c s="4" t="s" r="A12">
        <v>36</v>
      </c>
      <c s="5" t="n" r="B12">
        <v>683408</v>
      </c>
      <c s="5" t="n" r="C12">
        <v>716298</v>
      </c>
    </row>
    <row spans="1:3" r="13">
      <c s="4" t="s" r="A13">
        <v>37</v>
      </c>
      <c s="5" t="n" r="B13">
        <v>24103</v>
      </c>
      <c s="5" t="n" r="C13">
        <v>25507</v>
      </c>
    </row>
    <row spans="1:3" r="14">
      <c s="4" t="s" r="A14">
        <v>38</v>
      </c>
      <c s="5" t="n" r="B14">
        <v>3817088</v>
      </c>
      <c s="5" t="n" r="C14">
        <v>3903004</v>
      </c>
    </row>
    <row spans="1:3" r="15">
      <c s="3" t="s" r="A15">
        <v>39</v>
      </c>
    </row>
    <row spans="1:3" r="16">
      <c s="4" t="s" r="A16">
        <v>40</v>
      </c>
      <c s="5" t="n" r="B16">
        <v>279306</v>
      </c>
      <c s="5" t="n" r="C16">
        <v>296860</v>
      </c>
    </row>
    <row spans="1:3" r="17">
      <c s="4" t="s" r="A17">
        <v>41</v>
      </c>
      <c s="5" t="n" r="B17">
        <v>16895</v>
      </c>
      <c s="5" t="n" r="C17">
        <v>14373</v>
      </c>
    </row>
    <row spans="1:3" r="18">
      <c s="4" t="s" r="A18">
        <v>42</v>
      </c>
      <c s="5" t="n" r="B18">
        <v>296201</v>
      </c>
      <c s="5" t="n" r="C18">
        <v>311233</v>
      </c>
    </row>
    <row spans="1:3" r="19">
      <c s="4" t="s" r="A19">
        <v>43</v>
      </c>
      <c s="5" t="n" r="B19">
        <v>1328876</v>
      </c>
      <c s="5" t="n" r="C19">
        <v>1445488</v>
      </c>
    </row>
    <row spans="1:3" r="20">
      <c s="4" t="s" r="A20">
        <v>31</v>
      </c>
      <c s="5" t="n" r="B20">
        <v>318652</v>
      </c>
      <c s="5" t="n" r="C20">
        <v>319454</v>
      </c>
    </row>
    <row spans="1:3" r="21">
      <c s="4" t="s" r="A21">
        <v>44</v>
      </c>
      <c s="5" t="n" r="B21">
        <v>68596</v>
      </c>
      <c s="5" t="n" r="C21">
        <v>67572</v>
      </c>
    </row>
    <row spans="1:3" r="22">
      <c s="4" t="s" r="A22">
        <v>45</v>
      </c>
      <c s="7" t="n" r="B22">
        <v>2012325</v>
      </c>
      <c s="7" t="n" r="C22">
        <v>2143747</v>
      </c>
    </row>
    <row spans="1:3" r="23">
      <c s="4" t="s" r="A23">
        <v>46</v>
      </c>
    </row>
    <row spans="1:3" r="24">
      <c s="3" t="s" r="A24">
        <v>47</v>
      </c>
    </row>
    <row spans="1:3" r="25">
      <c s="4" t="s" r="A25">
        <v>48</v>
      </c>
      <c s="7" t="n" r="B25">
        <v>0</v>
      </c>
      <c s="7" t="n" r="C25">
        <v>0</v>
      </c>
    </row>
    <row spans="1:3" r="26">
      <c s="4" t="s" r="A26">
        <v>49</v>
      </c>
      <c s="5" t="n" r="B26">
        <v>430</v>
      </c>
      <c s="5" t="n" r="C26">
        <v>427</v>
      </c>
    </row>
    <row spans="1:3" r="27">
      <c s="4" t="s" r="A27">
        <v>50</v>
      </c>
      <c s="5" t="n" r="B27">
        <v>1193437</v>
      </c>
      <c s="5" t="n" r="C27">
        <v>1177342</v>
      </c>
    </row>
    <row spans="1:3" r="28">
      <c s="4" t="s" r="A28">
        <v>51</v>
      </c>
      <c s="5" t="n" r="B28">
        <v>695033</v>
      </c>
      <c s="5" t="n" r="C28">
        <v>645819</v>
      </c>
    </row>
    <row spans="1:3" r="29">
      <c s="4" t="s" r="A29">
        <v>52</v>
      </c>
      <c s="5" t="n" r="B29">
        <v>-84137</v>
      </c>
      <c s="5" t="n" r="C29">
        <v>-64331</v>
      </c>
    </row>
    <row spans="1:3" r="30">
      <c s="4" t="s" r="A30">
        <v>53</v>
      </c>
      <c s="5" t="n" r="B30">
        <v>1804763</v>
      </c>
      <c s="5" t="n" r="C30">
        <v>1759257</v>
      </c>
    </row>
    <row spans="1:3" r="31">
      <c s="4" t="s" r="A31">
        <v>54</v>
      </c>
      <c s="7" t="n" r="B31">
        <v>3817088</v>
      </c>
      <c s="7" t="n" r="C31">
        <v>39030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t="s" r="A1">
        <v>164</v>
      </c>
      <c s="2" t="s" r="B1">
        <v>1</v>
      </c>
    </row>
    <row spans="1:2" r="2">
      <c s="2" t="s" r="B2">
        <v>2</v>
      </c>
    </row>
    <row spans="1:2" r="3">
      <c s="4" t="s" r="A3">
        <v>164</v>
      </c>
      <c s="4" t="s" r="B3">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s="1" t="s" r="A1">
        <v>166</v>
      </c>
      <c s="2" t="s" r="B1">
        <v>1</v>
      </c>
    </row>
    <row spans="1:2" r="2">
      <c s="2" t="s" r="B2">
        <v>2</v>
      </c>
    </row>
    <row spans="1:2" r="3">
      <c s="4" t="s" r="A3">
        <v>166</v>
      </c>
      <c s="4" t="s" r="B3">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s="1" t="s" r="A1">
        <v>168</v>
      </c>
      <c s="2" t="s" r="B1">
        <v>1</v>
      </c>
    </row>
    <row spans="1:2" r="2">
      <c s="2" t="s" r="B2">
        <v>2</v>
      </c>
    </row>
    <row spans="1:2" r="3">
      <c s="4" t="s" r="A3">
        <v>168</v>
      </c>
      <c s="4" t="s" r="B3">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t="s" r="A1">
        <v>170</v>
      </c>
      <c s="2" t="s" r="B1">
        <v>1</v>
      </c>
    </row>
    <row spans="1:2" r="2">
      <c s="2" t="s" r="B2">
        <v>2</v>
      </c>
    </row>
    <row spans="1:2" r="3">
      <c s="4" t="s" r="A3">
        <v>170</v>
      </c>
      <c s="4" t="s" r="B3">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72"/>
  </cols>
  <sheetData>
    <row spans="1:2" r="1">
      <c s="1" t="s" r="A1">
        <v>172</v>
      </c>
      <c s="2" t="s" r="B1">
        <v>1</v>
      </c>
    </row>
    <row spans="1:2" r="2">
      <c s="2" t="s" r="B2">
        <v>2</v>
      </c>
    </row>
    <row spans="1:2" r="3">
      <c s="4" t="s" r="A3">
        <v>172</v>
      </c>
      <c s="4" t="s" r="B3">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t="s" r="A1">
        <v>174</v>
      </c>
      <c s="2" t="s" r="B1">
        <v>1</v>
      </c>
    </row>
    <row spans="1:2" r="2">
      <c s="2" t="s" r="B2">
        <v>2</v>
      </c>
    </row>
    <row spans="1:2" r="3">
      <c s="4" t="s" r="A3">
        <v>174</v>
      </c>
      <c s="4" t="s" r="B3">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s="1" t="s" r="A1">
        <v>176</v>
      </c>
      <c s="2" t="s" r="B1">
        <v>1</v>
      </c>
    </row>
    <row spans="1:2" r="2">
      <c s="2" t="s" r="B2">
        <v>2</v>
      </c>
    </row>
    <row spans="1:2" r="3">
      <c s="4" t="s" r="A3">
        <v>176</v>
      </c>
      <c s="4" t="s" r="B3">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s="1" t="s" r="A1">
        <v>178</v>
      </c>
      <c s="2" t="s" r="B1">
        <v>1</v>
      </c>
    </row>
    <row spans="1:2" r="2">
      <c s="2" t="s" r="B2">
        <v>2</v>
      </c>
    </row>
    <row spans="1:2" r="3">
      <c s="4" t="s" r="A3">
        <v>178</v>
      </c>
      <c s="4" t="s" r="B3">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s="1" t="s" r="A1">
        <v>180</v>
      </c>
      <c s="2" t="s" r="B1">
        <v>1</v>
      </c>
    </row>
    <row spans="1:2" r="2">
      <c s="2" t="s" r="B2">
        <v>2</v>
      </c>
    </row>
    <row spans="1:2" r="3">
      <c s="4" t="s" r="A3">
        <v>180</v>
      </c>
      <c s="4" t="s" r="B3">
        <v>1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182</v>
      </c>
      <c s="2" t="s" r="B1">
        <v>1</v>
      </c>
    </row>
    <row spans="1:2" r="2">
      <c s="2" t="s" r="B2">
        <v>2</v>
      </c>
    </row>
    <row spans="1:2" r="3">
      <c s="4" t="s" r="A3">
        <v>183</v>
      </c>
    </row>
    <row spans="1:2" r="4">
      <c s="4" t="s" r="A4">
        <v>184</v>
      </c>
      <c s="4" t="s" r="B4">
        <v>185</v>
      </c>
    </row>
    <row spans="1:2" r="5">
      <c s="4" t="s" r="A5">
        <v>186</v>
      </c>
      <c s="4" t="s" r="B5">
        <v>187</v>
      </c>
    </row>
    <row spans="1:2" r="6">
      <c s="4" t="s" r="A6">
        <v>188</v>
      </c>
    </row>
    <row spans="1:2" r="7">
      <c s="4" t="s" r="A7">
        <v>184</v>
      </c>
      <c s="4" t="s" r="B7">
        <v>189</v>
      </c>
    </row>
    <row spans="1:2" r="8">
      <c s="4" t="s" r="A8">
        <v>186</v>
      </c>
      <c s="4" t="s" r="B8">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v>
      </c>
      <c s="2" t="s" r="B1">
        <v>2</v>
      </c>
      <c s="2" t="s" r="C1">
        <v>25</v>
      </c>
    </row>
    <row spans="1:3" r="2">
      <c s="4" t="s" r="A2">
        <v>56</v>
      </c>
      <c s="8" t="n" r="B2">
        <v>0.01</v>
      </c>
      <c s="8" t="n" r="C2">
        <v>0.01</v>
      </c>
    </row>
    <row spans="1:3" r="3">
      <c s="4" t="s" r="A3">
        <v>57</v>
      </c>
      <c s="5" t="n" r="B3">
        <v>10000</v>
      </c>
      <c s="5" t="n" r="C3">
        <v>10000</v>
      </c>
    </row>
    <row spans="1:3" r="4">
      <c s="4" t="s" r="A4">
        <v>58</v>
      </c>
    </row>
    <row spans="1:3" r="5">
      <c s="4" t="s" r="A5">
        <v>59</v>
      </c>
      <c s="8" t="n" r="B5">
        <v>0.01</v>
      </c>
      <c s="8" t="n" r="C5">
        <v>0.01</v>
      </c>
    </row>
    <row spans="1:3" r="6">
      <c s="4" t="s" r="A6">
        <v>60</v>
      </c>
      <c s="5" t="n" r="B6">
        <v>90000</v>
      </c>
      <c s="5" t="n" r="C6">
        <v>90000</v>
      </c>
    </row>
    <row spans="1:3" r="7">
      <c s="4" t="s" r="A7">
        <v>61</v>
      </c>
      <c s="5" t="n" r="B7">
        <v>43056</v>
      </c>
      <c s="5" t="n" r="C7">
        <v>42663</v>
      </c>
    </row>
    <row spans="1:3" r="8">
      <c s="4" t="s" r="A8">
        <v>62</v>
      </c>
      <c s="5" t="n" r="B8">
        <v>43056</v>
      </c>
      <c s="5" t="n" r="C8">
        <v>426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t="s" r="A1">
        <v>191</v>
      </c>
      <c s="2" t="s" r="B1">
        <v>1</v>
      </c>
    </row>
    <row spans="1:2" r="2">
      <c s="2" t="s" r="B2">
        <v>2</v>
      </c>
    </row>
    <row spans="1:2" r="3">
      <c s="4" t="s" r="A3">
        <v>28</v>
      </c>
      <c s="4" t="s" r="B3">
        <v>1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t="s" r="A1">
        <v>193</v>
      </c>
      <c s="2" t="s" r="B1">
        <v>1</v>
      </c>
    </row>
    <row spans="1:2" r="2">
      <c s="2" t="s" r="B2">
        <v>2</v>
      </c>
    </row>
    <row spans="1:2" r="3">
      <c s="4" t="s" r="A3">
        <v>114</v>
      </c>
      <c s="4" t="s" r="B3">
        <v>1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t="s" r="A1">
        <v>195</v>
      </c>
      <c s="2" t="s" r="B1">
        <v>1</v>
      </c>
    </row>
    <row spans="1:2" r="2">
      <c s="2" t="s" r="B2">
        <v>2</v>
      </c>
    </row>
    <row spans="1:2" r="3">
      <c s="4" t="s" r="A3">
        <v>150</v>
      </c>
      <c s="4" t="s" r="B3">
        <v>1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97</v>
      </c>
      <c s="2" t="s" r="B1">
        <v>1</v>
      </c>
    </row>
    <row spans="1:2" r="2">
      <c s="2" t="s" r="B2">
        <v>2</v>
      </c>
    </row>
    <row spans="1:2" r="3">
      <c s="4" t="s" r="A3">
        <v>198</v>
      </c>
      <c s="4" t="s" r="B3">
        <v>199</v>
      </c>
    </row>
    <row spans="1:2" r="4">
      <c s="4" t="s" r="A4">
        <v>200</v>
      </c>
      <c s="4" t="s" r="B4">
        <v>201</v>
      </c>
    </row>
    <row spans="1:2" r="5">
      <c s="4" t="s" r="A5">
        <v>202</v>
      </c>
      <c s="4" t="s" r="B5">
        <v>203</v>
      </c>
    </row>
    <row spans="1:2" r="6">
      <c s="4" t="s" r="A6">
        <v>204</v>
      </c>
      <c s="4" t="s" r="B6">
        <v>2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s="1" t="s" r="A1">
        <v>206</v>
      </c>
      <c s="2" t="s" r="B1">
        <v>1</v>
      </c>
    </row>
    <row spans="1:2" r="2">
      <c s="2" t="s" r="B2">
        <v>2</v>
      </c>
    </row>
    <row spans="1:2" r="3">
      <c s="4" t="s" r="A3">
        <v>154</v>
      </c>
      <c s="4" t="s" r="B3">
        <v>2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t="s" r="A1">
        <v>208</v>
      </c>
      <c s="2" t="s" r="B1">
        <v>1</v>
      </c>
    </row>
    <row spans="1:2" r="2">
      <c s="2" t="s" r="B2">
        <v>2</v>
      </c>
    </row>
    <row spans="1:2" r="3">
      <c s="4" t="s" r="A3">
        <v>158</v>
      </c>
      <c s="4" t="s" r="B3">
        <v>2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t="s" r="A1">
        <v>210</v>
      </c>
      <c s="2" t="s" r="B1">
        <v>1</v>
      </c>
    </row>
    <row spans="1:2" r="2">
      <c s="2" t="s" r="B2">
        <v>2</v>
      </c>
    </row>
    <row spans="1:2" r="3">
      <c s="4" t="s" r="A3">
        <v>211</v>
      </c>
      <c s="4" t="s" r="B3">
        <v>2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spans="1:2" r="1">
      <c s="1" t="s" r="A1">
        <v>213</v>
      </c>
      <c s="2" t="s" r="B1">
        <v>1</v>
      </c>
    </row>
    <row spans="1:2" r="2">
      <c s="2" t="s" r="B2">
        <v>2</v>
      </c>
    </row>
    <row spans="1:2" r="3">
      <c s="4" t="s" r="A3">
        <v>214</v>
      </c>
      <c s="4" t="s" r="B3">
        <v>215</v>
      </c>
    </row>
    <row spans="1:2" r="4">
      <c s="4" t="s" r="A4">
        <v>216</v>
      </c>
      <c s="4" t="s" r="B4">
        <v>217</v>
      </c>
    </row>
    <row spans="1:2" r="5">
      <c s="4" t="s" r="A5">
        <v>218</v>
      </c>
      <c s="4" t="s" r="B5">
        <v>219</v>
      </c>
    </row>
    <row spans="1:2" r="6">
      <c s="4" t="s" r="A6">
        <v>220</v>
      </c>
      <c s="4" t="s" r="B6">
        <v>221</v>
      </c>
    </row>
    <row spans="1:2" r="7">
      <c s="4" t="s" r="A7">
        <v>222</v>
      </c>
      <c s="4" t="s" r="B7">
        <v>223</v>
      </c>
    </row>
    <row spans="1:2" r="8">
      <c s="4" t="s" r="A8">
        <v>224</v>
      </c>
      <c s="4" t="s" r="B8">
        <v>2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6</v>
      </c>
      <c s="2" t="s" r="B1">
        <v>1</v>
      </c>
    </row>
    <row spans="1:2" r="2">
      <c s="2" t="s" r="B2">
        <v>2</v>
      </c>
    </row>
    <row spans="1:2" r="3">
      <c s="4" t="s" r="A3">
        <v>227</v>
      </c>
      <c s="4" t="s" r="B3">
        <v>228</v>
      </c>
    </row>
    <row spans="1:2" r="4">
      <c s="4" t="s" r="A4">
        <v>229</v>
      </c>
      <c s="4" t="s" r="B4">
        <v>2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s="1" t="s" r="A1">
        <v>231</v>
      </c>
      <c s="2" t="s" r="B1">
        <v>1</v>
      </c>
    </row>
    <row spans="1:2" r="2">
      <c s="2" t="s" r="B2">
        <v>2</v>
      </c>
    </row>
    <row spans="1:2" r="3">
      <c s="4" t="s" r="A3">
        <v>232</v>
      </c>
    </row>
    <row spans="1:2" r="4">
      <c s="4" t="s" r="A4">
        <v>233</v>
      </c>
      <c s="4" t="s" r="B4">
        <v>234</v>
      </c>
    </row>
    <row spans="1:2" r="5">
      <c s="4" t="s" r="A5">
        <v>235</v>
      </c>
    </row>
    <row spans="1:2" r="6">
      <c s="4" t="s" r="A6">
        <v>233</v>
      </c>
      <c s="4" t="s" r="B6">
        <v>2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v>
      </c>
      <c s="2" t="s" r="B1">
        <v>64</v>
      </c>
      <c s="2" t="s" r="D1">
        <v>1</v>
      </c>
    </row>
    <row spans="1:5" r="2">
      <c s="2" t="s" r="B2">
        <v>2</v>
      </c>
      <c s="2" t="s" r="C2">
        <v>65</v>
      </c>
      <c s="2" t="s" r="D2">
        <v>2</v>
      </c>
      <c s="2" t="s" r="E2">
        <v>65</v>
      </c>
    </row>
    <row spans="1:5" r="3">
      <c s="4" t="s" r="A3">
        <v>66</v>
      </c>
      <c s="7" t="n" r="B3">
        <v>759208</v>
      </c>
      <c s="7" t="n" r="C3">
        <v>627960</v>
      </c>
      <c s="7" t="n" r="D3">
        <v>1542353</v>
      </c>
      <c s="7" t="n" r="E3">
        <v>1246863</v>
      </c>
    </row>
    <row spans="1:5" r="4">
      <c s="4" t="s" r="A4">
        <v>67</v>
      </c>
      <c s="5" t="n" r="B4">
        <v>607837</v>
      </c>
      <c s="5" t="n" r="C4">
        <v>492283</v>
      </c>
      <c s="5" t="n" r="D4">
        <v>1238545</v>
      </c>
      <c s="5" t="n" r="E4">
        <v>978195</v>
      </c>
    </row>
    <row spans="1:5" r="5">
      <c s="4" t="s" r="A5">
        <v>68</v>
      </c>
      <c s="5" t="n" r="B5">
        <v>151371</v>
      </c>
      <c s="5" t="n" r="C5">
        <v>135677</v>
      </c>
      <c s="5" t="n" r="D5">
        <v>303808</v>
      </c>
      <c s="5" t="n" r="E5">
        <v>268668</v>
      </c>
    </row>
    <row spans="1:5" r="6">
      <c s="3" t="s" r="A6">
        <v>69</v>
      </c>
    </row>
    <row spans="1:5" r="7">
      <c s="4" t="s" r="A7">
        <v>70</v>
      </c>
      <c s="5" t="n" r="B7">
        <v>42797</v>
      </c>
      <c s="5" t="n" r="C7">
        <v>39594</v>
      </c>
      <c s="5" t="n" r="D7">
        <v>88595</v>
      </c>
      <c s="5" t="n" r="E7">
        <v>77611</v>
      </c>
    </row>
    <row spans="1:5" r="8">
      <c s="4" t="s" r="A8">
        <v>71</v>
      </c>
      <c s="5" t="n" r="B8">
        <v>38367</v>
      </c>
      <c s="5" t="n" r="C8">
        <v>40610</v>
      </c>
      <c s="5" t="n" r="D8">
        <v>82767</v>
      </c>
      <c s="5" t="n" r="E8">
        <v>74378</v>
      </c>
    </row>
    <row spans="1:5" r="9">
      <c s="4" t="s" r="A9">
        <v>72</v>
      </c>
      <c s="5" t="n" r="B9">
        <v>135</v>
      </c>
      <c s="5" t="n" r="C9">
        <v>365</v>
      </c>
      <c s="5" t="n" r="D9">
        <v>350</v>
      </c>
      <c s="5" t="n" r="E9">
        <v>1238</v>
      </c>
    </row>
    <row spans="1:5" r="10">
      <c s="4" t="s" r="A10">
        <v>73</v>
      </c>
      <c s="5" t="n" r="B10">
        <v>15551</v>
      </c>
      <c s="5" t="n" r="C10">
        <v>10532</v>
      </c>
      <c s="5" t="n" r="D10">
        <v>30879</v>
      </c>
      <c s="5" t="n" r="E10">
        <v>20566</v>
      </c>
    </row>
    <row spans="1:5" r="11">
      <c s="4" t="s" r="A11">
        <v>74</v>
      </c>
      <c s="5" t="n" r="B11">
        <v>96850</v>
      </c>
      <c s="5" t="n" r="C11">
        <v>91101</v>
      </c>
      <c s="5" t="n" r="D11">
        <v>202591</v>
      </c>
      <c s="5" t="n" r="E11">
        <v>173793</v>
      </c>
    </row>
    <row spans="1:5" r="12">
      <c s="4" t="s" r="A12">
        <v>75</v>
      </c>
      <c s="5" t="n" r="B12">
        <v>54521</v>
      </c>
      <c s="5" t="n" r="C12">
        <v>44576</v>
      </c>
      <c s="5" t="n" r="D12">
        <v>101217</v>
      </c>
      <c s="5" t="n" r="E12">
        <v>94875</v>
      </c>
    </row>
    <row spans="1:5" r="13">
      <c s="3" t="s" r="A13">
        <v>76</v>
      </c>
    </row>
    <row spans="1:5" r="14">
      <c s="4" t="s" r="A14">
        <v>77</v>
      </c>
      <c s="5" t="n" r="B14">
        <v>11372</v>
      </c>
      <c s="5" t="n" r="C14">
        <v>9001</v>
      </c>
      <c s="5" t="n" r="D14">
        <v>23064</v>
      </c>
      <c s="5" t="n" r="E14">
        <v>19874</v>
      </c>
    </row>
    <row spans="1:5" r="15">
      <c s="4" t="s" r="A15">
        <v>78</v>
      </c>
      <c s="5" t="n" r="B15">
        <v>-194</v>
      </c>
      <c s="5" t="n" r="C15">
        <v>-413</v>
      </c>
      <c s="5" t="n" r="D15">
        <v>-1963</v>
      </c>
      <c s="5" t="n" r="E15">
        <v>-581</v>
      </c>
    </row>
    <row spans="1:5" r="16">
      <c s="4" t="s" r="A16">
        <v>79</v>
      </c>
      <c s="5" t="n" r="B16">
        <v>-2386</v>
      </c>
      <c s="5" t="n" r="C16">
        <v>-4099</v>
      </c>
      <c s="5" t="n" r="D16">
        <v>9000</v>
      </c>
      <c s="5" t="n" r="E16">
        <v>-1148</v>
      </c>
    </row>
    <row spans="1:5" r="17">
      <c s="4" t="s" r="A17">
        <v>80</v>
      </c>
      <c s="5" t="n" r="C17">
        <v>5259</v>
      </c>
      <c s="5" t="n" r="E17">
        <v>21944</v>
      </c>
    </row>
    <row spans="1:5" r="18">
      <c s="4" t="s" r="A18">
        <v>81</v>
      </c>
      <c s="5" t="n" r="B18">
        <v>-2058</v>
      </c>
      <c s="5" t="n" r="C18">
        <v>1088</v>
      </c>
      <c s="5" t="n" r="D18">
        <v>-2472</v>
      </c>
      <c s="5" t="n" r="E18">
        <v>1003</v>
      </c>
    </row>
    <row spans="1:5" r="19">
      <c s="4" t="s" r="A19">
        <v>82</v>
      </c>
      <c s="5" t="n" r="B19">
        <v>6734</v>
      </c>
      <c s="5" t="n" r="C19">
        <v>10836</v>
      </c>
      <c s="5" t="n" r="D19">
        <v>27629</v>
      </c>
      <c s="5" t="n" r="E19">
        <v>41092</v>
      </c>
    </row>
    <row spans="1:5" r="20">
      <c s="4" t="s" r="A20">
        <v>83</v>
      </c>
      <c s="5" t="n" r="B20">
        <v>47787</v>
      </c>
      <c s="5" t="n" r="C20">
        <v>33740</v>
      </c>
      <c s="5" t="n" r="D20">
        <v>73588</v>
      </c>
      <c s="5" t="n" r="E20">
        <v>53783</v>
      </c>
    </row>
    <row spans="1:5" r="21">
      <c s="4" t="s" r="A21">
        <v>84</v>
      </c>
      <c s="5" t="n" r="B21">
        <v>16425</v>
      </c>
      <c s="5" t="n" r="C21">
        <v>11981</v>
      </c>
      <c s="5" t="n" r="D21">
        <v>24374</v>
      </c>
      <c s="5" t="n" r="E21">
        <v>17702</v>
      </c>
    </row>
    <row spans="1:5" r="22">
      <c s="4" t="s" r="A22">
        <v>85</v>
      </c>
      <c s="7" t="n" r="B22">
        <v>31362</v>
      </c>
      <c s="7" t="n" r="C22">
        <v>21759</v>
      </c>
      <c s="7" t="n" r="D22">
        <v>49214</v>
      </c>
      <c s="7" t="n" r="E22">
        <v>36081</v>
      </c>
    </row>
    <row spans="1:5" r="23">
      <c s="3" t="s" r="A23">
        <v>86</v>
      </c>
    </row>
    <row spans="1:5" r="24">
      <c s="4" t="s" r="A24">
        <v>87</v>
      </c>
      <c s="8" t="n" r="B24">
        <v>0.73</v>
      </c>
      <c s="8" t="n" r="C24">
        <v>0.59</v>
      </c>
      <c s="8" t="n" r="D24">
        <v>1.15</v>
      </c>
      <c s="8" t="n" r="E24">
        <v>0.98</v>
      </c>
    </row>
    <row spans="1:5" r="25">
      <c s="4" t="s" r="A25">
        <v>88</v>
      </c>
      <c s="8" t="n" r="B25">
        <v>0.72</v>
      </c>
      <c s="8" t="n" r="C25">
        <v>0.57</v>
      </c>
      <c s="8" t="n" r="D25">
        <v>1.13</v>
      </c>
      <c s="8" t="n" r="E25">
        <v>0.95</v>
      </c>
    </row>
    <row spans="1:5" r="26">
      <c s="3" t="s" r="A26">
        <v>89</v>
      </c>
    </row>
    <row spans="1:5" r="27">
      <c s="4" t="s" r="A27">
        <v>87</v>
      </c>
      <c s="5" t="n" r="B27">
        <v>42974</v>
      </c>
      <c s="5" t="n" r="C27">
        <v>36961</v>
      </c>
      <c s="5" t="n" r="D27">
        <v>42922</v>
      </c>
      <c s="5" t="n" r="E27">
        <v>36822</v>
      </c>
    </row>
    <row spans="1:5" r="28">
      <c s="4" t="s" r="A28">
        <v>88</v>
      </c>
      <c s="5" t="n" r="B28">
        <v>43679</v>
      </c>
      <c s="5" t="n" r="C28">
        <v>37990</v>
      </c>
      <c s="5" t="n" r="D28">
        <v>43654</v>
      </c>
      <c s="5" t="n" r="E28">
        <v>378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s="1" t="s" r="A1">
        <v>237</v>
      </c>
      <c s="2" t="s" r="B1">
        <v>1</v>
      </c>
    </row>
    <row spans="1:2" r="2">
      <c s="2" t="s" r="B2">
        <v>2</v>
      </c>
    </row>
    <row spans="1:2" r="3">
      <c s="4" t="s" r="A3">
        <v>238</v>
      </c>
      <c s="4" t="s" r="B3">
        <v>2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s="1" t="s" r="A1">
        <v>240</v>
      </c>
      <c s="2" t="s" r="B1">
        <v>1</v>
      </c>
    </row>
    <row spans="1:2" r="2">
      <c s="2" t="s" r="B2">
        <v>2</v>
      </c>
    </row>
    <row spans="1:2" r="3">
      <c s="4" t="s" r="A3">
        <v>170</v>
      </c>
      <c s="4" t="s" r="B3">
        <v>2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42</v>
      </c>
      <c s="2" t="s" r="B1">
        <v>1</v>
      </c>
    </row>
    <row spans="1:2" r="2">
      <c s="2" t="s" r="B2">
        <v>2</v>
      </c>
    </row>
    <row spans="1:2" r="3">
      <c s="4" t="s" r="A3">
        <v>243</v>
      </c>
      <c s="4" t="s" r="B3">
        <v>244</v>
      </c>
    </row>
    <row spans="1:2" r="4">
      <c s="4" t="s" r="A4">
        <v>245</v>
      </c>
      <c s="4" t="s" r="B4">
        <v>2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s="1" t="s" r="A1">
        <v>247</v>
      </c>
      <c s="2" t="s" r="B1">
        <v>1</v>
      </c>
    </row>
    <row spans="1:2" r="2">
      <c s="2" t="s" r="B2">
        <v>2</v>
      </c>
    </row>
    <row spans="1:2" r="3">
      <c s="4" t="s" r="A3">
        <v>248</v>
      </c>
      <c s="4" t="s" r="B3">
        <v>2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250</v>
      </c>
      <c s="2" t="s" r="B1">
        <v>1</v>
      </c>
    </row>
    <row spans="1:2" r="2">
      <c s="2" t="s" r="B2">
        <v>2</v>
      </c>
    </row>
    <row spans="1:2" r="3">
      <c s="4" t="s" r="A3">
        <v>251</v>
      </c>
      <c s="4" t="s" r="B3">
        <v>252</v>
      </c>
    </row>
    <row spans="1:2" r="4">
      <c s="4" t="s" r="A4">
        <v>253</v>
      </c>
      <c s="4" t="s" r="B4">
        <v>2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t="s" r="A1">
        <v>255</v>
      </c>
      <c s="2" t="s" r="B1">
        <v>1</v>
      </c>
    </row>
    <row spans="1:2" r="2">
      <c s="2" t="s" r="B2">
        <v>2</v>
      </c>
    </row>
    <row spans="1:2" r="3">
      <c s="4" t="s" r="A3">
        <v>256</v>
      </c>
      <c s="4" t="s" r="B3">
        <v>257</v>
      </c>
    </row>
    <row spans="1:2" r="4">
      <c s="4" t="s" r="A4">
        <v>258</v>
      </c>
      <c s="4" t="s" r="B4">
        <v>259</v>
      </c>
    </row>
    <row spans="1:2" r="5">
      <c s="4" t="s" r="A5">
        <v>260</v>
      </c>
      <c s="4" t="s" r="B5">
        <v>261</v>
      </c>
    </row>
    <row spans="1:2" r="6">
      <c s="4" t="s" r="A6">
        <v>262</v>
      </c>
      <c s="4" t="s" r="B6">
        <v>2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5"/>
    <col customWidth="1" max="5" min="5" width="14"/>
    <col customWidth="1" max="6" min="6" width="15"/>
    <col customWidth="1" max="7" min="7" width="14"/>
    <col customWidth="1" max="8" min="8" width="15"/>
  </cols>
  <sheetData>
    <row spans="1:8" r="1">
      <c s="1" t="s" r="A1">
        <v>264</v>
      </c>
      <c s="2" t="s" r="B1">
        <v>265</v>
      </c>
      <c s="2" t="s" r="C1">
        <v>266</v>
      </c>
      <c s="2" t="s" r="D1">
        <v>2</v>
      </c>
      <c s="2" t="s" r="E1">
        <v>65</v>
      </c>
      <c s="2" t="s" r="F1">
        <v>2</v>
      </c>
      <c s="2" t="s" r="G1">
        <v>65</v>
      </c>
      <c s="2" t="s" r="H1">
        <v>25</v>
      </c>
    </row>
    <row spans="1:8" r="2">
      <c s="3" t="s" r="A2">
        <v>267</v>
      </c>
    </row>
    <row spans="1:8" r="3">
      <c s="4" t="s" r="A3">
        <v>268</v>
      </c>
      <c s="7" t="n" r="G3">
        <v>-140835000</v>
      </c>
    </row>
    <row spans="1:8" r="4">
      <c s="4" t="s" r="A4">
        <v>35</v>
      </c>
      <c s="7" t="n" r="D4">
        <v>1660654000</v>
      </c>
      <c s="7" t="n" r="F4">
        <v>1660654000</v>
      </c>
      <c s="7" t="n" r="H4">
        <v>1667985000</v>
      </c>
    </row>
    <row spans="1:8" r="5">
      <c s="4" t="s" r="A5">
        <v>269</v>
      </c>
    </row>
    <row spans="1:8" r="6">
      <c s="3" t="s" r="A6">
        <v>267</v>
      </c>
    </row>
    <row spans="1:8" r="7">
      <c s="4" t="s" r="A7">
        <v>35</v>
      </c>
      <c s="5" t="n" r="D7">
        <v>1433021000</v>
      </c>
      <c s="5" t="n" r="F7">
        <v>1433021000</v>
      </c>
      <c s="7" t="n" r="H7">
        <v>1439476000</v>
      </c>
    </row>
    <row spans="1:8" r="8">
      <c s="4" t="s" r="A8">
        <v>183</v>
      </c>
    </row>
    <row spans="1:8" r="9">
      <c s="3" t="s" r="A9">
        <v>267</v>
      </c>
    </row>
    <row spans="1:8" r="10">
      <c s="4" t="s" r="A10">
        <v>268</v>
      </c>
      <c s="7" t="n" r="B10">
        <v>854200000</v>
      </c>
    </row>
    <row spans="1:8" r="11">
      <c s="4" t="s" r="A11">
        <v>35</v>
      </c>
      <c s="5" t="n" r="B11">
        <v>507744000</v>
      </c>
    </row>
    <row spans="1:8" r="12">
      <c s="4" t="s" r="A12">
        <v>270</v>
      </c>
      <c s="5" t="n" r="B12">
        <v>0</v>
      </c>
    </row>
    <row spans="1:8" r="13">
      <c s="4" t="s" r="A13">
        <v>271</v>
      </c>
      <c s="5" t="n" r="D13">
        <v>0</v>
      </c>
      <c s="7" t="n" r="E13">
        <v>3600000</v>
      </c>
      <c s="5" t="n" r="F13">
        <v>0</v>
      </c>
      <c s="5" t="n" r="G13">
        <v>3600000</v>
      </c>
    </row>
    <row spans="1:8" r="14">
      <c s="4" t="s" r="A14">
        <v>272</v>
      </c>
    </row>
    <row spans="1:8" r="15">
      <c s="3" t="s" r="A15">
        <v>267</v>
      </c>
    </row>
    <row spans="1:8" r="16">
      <c s="4" t="s" r="A16">
        <v>35</v>
      </c>
      <c s="5" t="n" r="B16">
        <v>507700000</v>
      </c>
    </row>
    <row spans="1:8" r="17">
      <c s="4" t="s" r="A17">
        <v>273</v>
      </c>
    </row>
    <row spans="1:8" r="18">
      <c s="3" t="s" r="A18">
        <v>267</v>
      </c>
    </row>
    <row spans="1:8" r="19">
      <c s="4" t="s" r="A19">
        <v>274</v>
      </c>
      <c s="7" t="n" r="B19">
        <v>231700000</v>
      </c>
    </row>
    <row spans="1:8" r="20">
      <c s="4" t="s" r="A20">
        <v>275</v>
      </c>
      <c s="4" t="s" r="B20">
        <v>276</v>
      </c>
    </row>
    <row spans="1:8" r="21">
      <c s="4" t="s" r="A21">
        <v>277</v>
      </c>
    </row>
    <row spans="1:8" r="22">
      <c s="3" t="s" r="A22">
        <v>267</v>
      </c>
    </row>
    <row spans="1:8" r="23">
      <c s="4" t="s" r="A23">
        <v>274</v>
      </c>
      <c s="7" t="n" r="B23">
        <v>6300000</v>
      </c>
    </row>
    <row spans="1:8" r="24">
      <c s="4" t="s" r="A24">
        <v>275</v>
      </c>
      <c s="4" t="s" r="B24">
        <v>276</v>
      </c>
    </row>
    <row spans="1:8" r="25">
      <c s="4" t="s" r="A25">
        <v>278</v>
      </c>
    </row>
    <row spans="1:8" r="26">
      <c s="3" t="s" r="A26">
        <v>267</v>
      </c>
    </row>
    <row spans="1:8" r="27">
      <c s="4" t="s" r="A27">
        <v>274</v>
      </c>
      <c s="7" t="n" r="B27">
        <v>1600000</v>
      </c>
    </row>
    <row spans="1:8" r="28">
      <c s="4" t="s" r="A28">
        <v>275</v>
      </c>
      <c s="4" t="s" r="B28">
        <v>279</v>
      </c>
    </row>
    <row spans="1:8" r="29">
      <c s="4" t="s" r="A29">
        <v>280</v>
      </c>
    </row>
    <row spans="1:8" r="30">
      <c s="3" t="s" r="A30">
        <v>267</v>
      </c>
    </row>
    <row spans="1:8" r="31">
      <c s="4" t="s" r="A31">
        <v>274</v>
      </c>
      <c s="7" t="n" r="B31">
        <v>1755000</v>
      </c>
    </row>
    <row spans="1:8" r="32">
      <c s="4" t="s" r="A32">
        <v>275</v>
      </c>
      <c s="4" t="s" r="B32">
        <v>281</v>
      </c>
    </row>
    <row spans="1:8" r="33">
      <c s="4" t="s" r="A33">
        <v>282</v>
      </c>
    </row>
    <row spans="1:8" r="34">
      <c s="3" t="s" r="A34">
        <v>267</v>
      </c>
    </row>
    <row spans="1:8" r="35">
      <c s="4" t="s" r="A35">
        <v>274</v>
      </c>
      <c s="7" t="n" r="B35">
        <v>2500000</v>
      </c>
    </row>
    <row spans="1:8" r="36">
      <c s="4" t="s" r="A36">
        <v>275</v>
      </c>
      <c s="4" t="s" r="B36">
        <v>281</v>
      </c>
    </row>
    <row spans="1:8" r="37">
      <c s="4" t="s" r="A37">
        <v>188</v>
      </c>
    </row>
    <row spans="1:8" r="38">
      <c s="3" t="s" r="A38">
        <v>267</v>
      </c>
    </row>
    <row spans="1:8" r="39">
      <c s="4" t="s" r="A39">
        <v>268</v>
      </c>
      <c s="7" t="n" r="C39">
        <v>140100000</v>
      </c>
    </row>
    <row spans="1:8" r="40">
      <c s="4" t="s" r="A40">
        <v>35</v>
      </c>
      <c s="5" t="n" r="C40">
        <v>50728000</v>
      </c>
    </row>
    <row spans="1:8" r="41">
      <c s="4" t="s" r="A41">
        <v>270</v>
      </c>
      <c s="5" t="n" r="C41">
        <v>0</v>
      </c>
    </row>
    <row spans="1:8" r="42">
      <c s="4" t="s" r="A42">
        <v>271</v>
      </c>
      <c s="7" t="n" r="D42">
        <v>0</v>
      </c>
      <c s="7" t="n" r="E42">
        <v>2700000</v>
      </c>
      <c s="5" t="n" r="F42">
        <v>0</v>
      </c>
      <c s="5" t="n" r="G42">
        <v>2700000</v>
      </c>
    </row>
    <row spans="1:8" r="43">
      <c s="4" t="s" r="A43">
        <v>66</v>
      </c>
      <c s="5" t="n" r="G43">
        <v>10700000</v>
      </c>
    </row>
    <row spans="1:8" r="44">
      <c s="4" t="s" r="A44">
        <v>283</v>
      </c>
      <c s="5" t="n" r="G44">
        <v>3000000</v>
      </c>
    </row>
    <row spans="1:8" r="45">
      <c s="4" t="s" r="A45">
        <v>284</v>
      </c>
      <c s="7" t="n" r="G45">
        <v>4400000</v>
      </c>
    </row>
    <row spans="1:8" r="46">
      <c s="4" t="s" r="A46">
        <v>285</v>
      </c>
      <c s="7" t="n" r="F46">
        <v>100000</v>
      </c>
    </row>
    <row spans="1:8" r="47">
      <c s="4" t="s" r="A47">
        <v>286</v>
      </c>
    </row>
    <row spans="1:8" r="48">
      <c s="3" t="s" r="A48">
        <v>267</v>
      </c>
    </row>
    <row spans="1:8" r="49">
      <c s="4" t="s" r="A49">
        <v>35</v>
      </c>
      <c s="5" t="n" r="C49">
        <v>50700000</v>
      </c>
    </row>
    <row spans="1:8" r="50">
      <c s="4" t="s" r="A50">
        <v>287</v>
      </c>
    </row>
    <row spans="1:8" r="51">
      <c s="3" t="s" r="A51">
        <v>267</v>
      </c>
    </row>
    <row spans="1:8" r="52">
      <c s="4" t="s" r="A52">
        <v>274</v>
      </c>
      <c s="7" t="n" r="C52">
        <v>49516000</v>
      </c>
    </row>
    <row spans="1:8" r="53">
      <c s="4" t="s" r="A53">
        <v>275</v>
      </c>
      <c s="4" t="s" r="C53">
        <v>276</v>
      </c>
    </row>
    <row spans="1:8" r="54">
      <c s="4" t="s" r="A54">
        <v>288</v>
      </c>
    </row>
    <row spans="1:8" r="55">
      <c s="3" t="s" r="A55">
        <v>267</v>
      </c>
    </row>
    <row spans="1:8" r="56">
      <c s="4" t="s" r="A56">
        <v>274</v>
      </c>
      <c s="7" t="n" r="C56">
        <v>433000</v>
      </c>
    </row>
    <row spans="1:8" r="57">
      <c s="4" t="s" r="A57">
        <v>275</v>
      </c>
      <c s="4" t="s" r="C57">
        <v>279</v>
      </c>
    </row>
    <row spans="1:8" r="58">
      <c s="4" t="s" r="A58">
        <v>289</v>
      </c>
      <c s="7" t="n" r="C58">
        <v>7643000</v>
      </c>
    </row>
    <row spans="1:8" r="59">
      <c s="4" t="s" r="A59">
        <v>290</v>
      </c>
      <c s="4" t="s" r="C59">
        <v>291</v>
      </c>
    </row>
    <row spans="1:8" r="60">
      <c s="4" t="s" r="A60">
        <v>292</v>
      </c>
    </row>
    <row spans="1:8" r="61">
      <c s="3" t="s" r="A61">
        <v>267</v>
      </c>
    </row>
    <row spans="1:8" r="62">
      <c s="4" t="s" r="A62">
        <v>274</v>
      </c>
      <c s="7" t="n" r="C62">
        <v>1483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293</v>
      </c>
      <c s="2" t="s" r="B1">
        <v>2</v>
      </c>
      <c s="2" t="s" r="C1">
        <v>25</v>
      </c>
      <c s="2" t="s" r="D1">
        <v>265</v>
      </c>
      <c s="2" t="s" r="E1">
        <v>266</v>
      </c>
    </row>
    <row spans="1:5" r="2">
      <c s="3" t="s" r="A2">
        <v>267</v>
      </c>
    </row>
    <row spans="1:5" r="3">
      <c s="4" t="s" r="A3">
        <v>35</v>
      </c>
      <c s="7" t="n" r="B3">
        <v>1660654</v>
      </c>
      <c s="7" t="n" r="C3">
        <v>1667985</v>
      </c>
    </row>
    <row spans="1:5" r="4">
      <c s="4" t="s" r="A4">
        <v>183</v>
      </c>
    </row>
    <row spans="1:5" r="5">
      <c s="3" t="s" r="A5">
        <v>267</v>
      </c>
    </row>
    <row spans="1:5" r="6">
      <c s="4" t="s" r="A6">
        <v>294</v>
      </c>
      <c s="7" t="n" r="D6">
        <v>902</v>
      </c>
    </row>
    <row spans="1:5" r="7">
      <c s="4" t="s" r="A7">
        <v>113</v>
      </c>
      <c s="5" t="n" r="D7">
        <v>55640</v>
      </c>
    </row>
    <row spans="1:5" r="8">
      <c s="4" t="s" r="A8">
        <v>295</v>
      </c>
      <c s="5" t="n" r="D8">
        <v>128224</v>
      </c>
    </row>
    <row spans="1:5" r="9">
      <c s="4" t="s" r="A9">
        <v>296</v>
      </c>
      <c s="5" t="n" r="D9">
        <v>37154</v>
      </c>
    </row>
    <row spans="1:5" r="10">
      <c s="4" t="s" r="A10">
        <v>297</v>
      </c>
      <c s="5" t="n" r="D10">
        <v>9618</v>
      </c>
    </row>
    <row spans="1:5" r="11">
      <c s="4" t="s" r="A11">
        <v>35</v>
      </c>
      <c s="5" t="n" r="D11">
        <v>507744</v>
      </c>
    </row>
    <row spans="1:5" r="12">
      <c s="4" t="s" r="A12">
        <v>298</v>
      </c>
      <c s="5" t="n" r="D12">
        <v>983137</v>
      </c>
    </row>
    <row spans="1:5" r="13">
      <c s="4" t="s" r="A13">
        <v>299</v>
      </c>
      <c s="5" t="n" r="D13">
        <v>-65866</v>
      </c>
    </row>
    <row spans="1:5" r="14">
      <c s="4" t="s" r="A14">
        <v>300</v>
      </c>
      <c s="5" t="n" r="D14">
        <v>-62140</v>
      </c>
    </row>
    <row spans="1:5" r="15">
      <c s="4" t="s" r="A15">
        <v>301</v>
      </c>
      <c s="5" t="n" r="D15">
        <v>855131</v>
      </c>
    </row>
    <row spans="1:5" r="16">
      <c s="4" t="s" r="A16">
        <v>273</v>
      </c>
    </row>
    <row spans="1:5" r="17">
      <c s="3" t="s" r="A17">
        <v>267</v>
      </c>
    </row>
    <row spans="1:5" r="18">
      <c s="4" t="s" r="A18">
        <v>274</v>
      </c>
      <c s="5" t="n" r="D18">
        <v>231700</v>
      </c>
    </row>
    <row spans="1:5" r="19">
      <c s="4" t="s" r="A19">
        <v>277</v>
      </c>
    </row>
    <row spans="1:5" r="20">
      <c s="3" t="s" r="A20">
        <v>267</v>
      </c>
    </row>
    <row spans="1:5" r="21">
      <c s="4" t="s" r="A21">
        <v>274</v>
      </c>
      <c s="5" t="n" r="D21">
        <v>6300</v>
      </c>
    </row>
    <row spans="1:5" r="22">
      <c s="4" t="s" r="A22">
        <v>282</v>
      </c>
    </row>
    <row spans="1:5" r="23">
      <c s="3" t="s" r="A23">
        <v>267</v>
      </c>
    </row>
    <row spans="1:5" r="24">
      <c s="4" t="s" r="A24">
        <v>274</v>
      </c>
      <c s="5" t="n" r="D24">
        <v>2500</v>
      </c>
    </row>
    <row spans="1:5" r="25">
      <c s="4" t="s" r="A25">
        <v>280</v>
      </c>
    </row>
    <row spans="1:5" r="26">
      <c s="3" t="s" r="A26">
        <v>267</v>
      </c>
    </row>
    <row spans="1:5" r="27">
      <c s="4" t="s" r="A27">
        <v>274</v>
      </c>
      <c s="5" t="n" r="D27">
        <v>1755</v>
      </c>
    </row>
    <row spans="1:5" r="28">
      <c s="4" t="s" r="A28">
        <v>278</v>
      </c>
    </row>
    <row spans="1:5" r="29">
      <c s="3" t="s" r="A29">
        <v>267</v>
      </c>
    </row>
    <row spans="1:5" r="30">
      <c s="4" t="s" r="A30">
        <v>274</v>
      </c>
      <c s="7" t="n" r="D30">
        <v>1600</v>
      </c>
    </row>
    <row spans="1:5" r="31">
      <c s="4" t="s" r="A31">
        <v>188</v>
      </c>
    </row>
    <row spans="1:5" r="32">
      <c s="3" t="s" r="A32">
        <v>267</v>
      </c>
    </row>
    <row spans="1:5" r="33">
      <c s="4" t="s" r="A33">
        <v>294</v>
      </c>
      <c s="7" t="n" r="E33">
        <v>2580</v>
      </c>
    </row>
    <row spans="1:5" r="34">
      <c s="4" t="s" r="A34">
        <v>113</v>
      </c>
      <c s="5" t="n" r="E34">
        <v>10949</v>
      </c>
    </row>
    <row spans="1:5" r="35">
      <c s="4" t="s" r="A35">
        <v>295</v>
      </c>
      <c s="5" t="n" r="E35">
        <v>38283</v>
      </c>
    </row>
    <row spans="1:5" r="36">
      <c s="4" t="s" r="A36">
        <v>296</v>
      </c>
      <c s="5" t="n" r="E36">
        <v>36355</v>
      </c>
    </row>
    <row spans="1:5" r="37">
      <c s="4" t="s" r="A37">
        <v>297</v>
      </c>
      <c s="5" t="n" r="E37">
        <v>2425</v>
      </c>
    </row>
    <row spans="1:5" r="38">
      <c s="4" t="s" r="A38">
        <v>35</v>
      </c>
      <c s="5" t="n" r="E38">
        <v>50728</v>
      </c>
    </row>
    <row spans="1:5" r="39">
      <c s="4" t="s" r="A39">
        <v>298</v>
      </c>
      <c s="5" t="n" r="E39">
        <v>192752</v>
      </c>
    </row>
    <row spans="1:5" r="40">
      <c s="4" t="s" r="A40">
        <v>300</v>
      </c>
      <c s="5" t="n" r="E40">
        <v>-42412</v>
      </c>
    </row>
    <row spans="1:5" r="41">
      <c s="4" t="s" r="A41">
        <v>301</v>
      </c>
      <c s="5" t="n" r="E41">
        <v>142697</v>
      </c>
    </row>
    <row spans="1:5" r="42">
      <c s="4" t="s" r="A42">
        <v>287</v>
      </c>
    </row>
    <row spans="1:5" r="43">
      <c s="3" t="s" r="A43">
        <v>267</v>
      </c>
    </row>
    <row spans="1:5" r="44">
      <c s="4" t="s" r="A44">
        <v>274</v>
      </c>
      <c s="5" t="n" r="E44">
        <v>49516</v>
      </c>
    </row>
    <row spans="1:5" r="45">
      <c s="4" t="s" r="A45">
        <v>292</v>
      </c>
    </row>
    <row spans="1:5" r="46">
      <c s="3" t="s" r="A46">
        <v>267</v>
      </c>
    </row>
    <row spans="1:5" r="47">
      <c s="4" t="s" r="A47">
        <v>274</v>
      </c>
      <c s="5" t="n" r="E47">
        <v>1483</v>
      </c>
    </row>
    <row spans="1:5" r="48">
      <c s="4" t="s" r="A48">
        <v>288</v>
      </c>
    </row>
    <row spans="1:5" r="49">
      <c s="3" t="s" r="A49">
        <v>267</v>
      </c>
    </row>
    <row spans="1:5" r="50">
      <c s="4" t="s" r="A50">
        <v>274</v>
      </c>
      <c s="5" t="n" r="E50">
        <v>433</v>
      </c>
    </row>
    <row spans="1:5" r="51">
      <c s="4" t="s" r="A51">
        <v>302</v>
      </c>
      <c s="7" t="n" r="E51">
        <v>-764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2"/>
  </cols>
  <sheetData>
    <row spans="1:2" r="1">
      <c s="1" t="s" r="A1">
        <v>303</v>
      </c>
      <c s="2" t="s" r="B1">
        <v>304</v>
      </c>
    </row>
    <row spans="1:2" r="2">
      <c s="4" t="s" r="A2">
        <v>183</v>
      </c>
    </row>
    <row spans="1:2" r="3">
      <c s="3" t="s" r="A3">
        <v>305</v>
      </c>
    </row>
    <row spans="1:2" r="4">
      <c s="4" t="s" r="A4">
        <v>306</v>
      </c>
      <c s="7" t="n" r="B4">
        <v>1584238</v>
      </c>
    </row>
    <row spans="1:2" r="5">
      <c s="4" t="s" r="A5">
        <v>307</v>
      </c>
      <c s="7" t="n" r="B5">
        <v>42437</v>
      </c>
    </row>
    <row spans="1:2" r="6">
      <c s="4" t="s" r="A6">
        <v>308</v>
      </c>
      <c s="8" t="n" r="B6">
        <v>1.02</v>
      </c>
    </row>
    <row spans="1:2" r="7">
      <c s="4" t="s" r="A7">
        <v>309</v>
      </c>
      <c s="8" t="n" r="B7">
        <v>0.99</v>
      </c>
    </row>
    <row spans="1:2" r="8">
      <c s="4" t="s" r="A8">
        <v>188</v>
      </c>
    </row>
    <row spans="1:2" r="9">
      <c s="3" t="s" r="A9">
        <v>305</v>
      </c>
    </row>
    <row spans="1:2" r="10">
      <c s="4" t="s" r="A10">
        <v>306</v>
      </c>
      <c s="7" t="n" r="B10">
        <v>1307621</v>
      </c>
    </row>
    <row spans="1:2" r="11">
      <c s="4" t="s" r="A11">
        <v>307</v>
      </c>
      <c s="7" t="n" r="B11">
        <v>28521</v>
      </c>
    </row>
    <row spans="1:2" r="12">
      <c s="4" t="s" r="A12">
        <v>308</v>
      </c>
      <c s="8" t="n" r="B12">
        <v>0.77</v>
      </c>
    </row>
    <row spans="1:2" r="13">
      <c s="4" t="s" r="A13">
        <v>309</v>
      </c>
      <c s="8" t="n" r="B13">
        <v>0.7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t="s" r="A1">
        <v>310</v>
      </c>
      <c s="2" t="s" r="B1">
        <v>2</v>
      </c>
      <c s="2" t="s" r="C1">
        <v>25</v>
      </c>
    </row>
    <row spans="1:3" r="2">
      <c s="3" t="s" r="A2">
        <v>311</v>
      </c>
    </row>
    <row spans="1:3" r="3">
      <c s="4" t="s" r="A3">
        <v>312</v>
      </c>
      <c s="7" t="n" r="B3">
        <v>9004</v>
      </c>
      <c s="7" t="n" r="C3">
        <v>9148</v>
      </c>
    </row>
    <row spans="1:3" r="4">
      <c s="4" t="s" r="A4">
        <v>313</v>
      </c>
    </row>
    <row spans="1:3" r="5">
      <c s="3" t="s" r="A5">
        <v>311</v>
      </c>
    </row>
    <row spans="1:3" r="6">
      <c s="4" t="s" r="A6">
        <v>312</v>
      </c>
      <c s="5" t="n" r="B6">
        <v>5574</v>
      </c>
      <c s="5" t="n" r="C6">
        <v>5749</v>
      </c>
    </row>
    <row spans="1:3" r="7">
      <c s="4" t="s" r="A7">
        <v>314</v>
      </c>
    </row>
    <row spans="1:3" r="8">
      <c s="3" t="s" r="A8">
        <v>311</v>
      </c>
    </row>
    <row spans="1:3" r="9">
      <c s="4" t="s" r="A9">
        <v>312</v>
      </c>
      <c s="5" t="n" r="B9">
        <v>1772</v>
      </c>
      <c s="5" t="n" r="C9">
        <v>1692</v>
      </c>
    </row>
    <row spans="1:3" r="10">
      <c s="4" t="s" r="A10">
        <v>315</v>
      </c>
    </row>
    <row spans="1:3" r="11">
      <c s="3" t="s" r="A11">
        <v>311</v>
      </c>
    </row>
    <row spans="1:3" r="12">
      <c s="4" t="s" r="A12">
        <v>312</v>
      </c>
      <c s="7" t="n" r="B12">
        <v>1658</v>
      </c>
      <c s="7" t="n" r="C12">
        <v>17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90</v>
      </c>
      <c s="2" t="s" r="C1">
        <v>64</v>
      </c>
      <c s="2" t="s" r="E1">
        <v>1</v>
      </c>
    </row>
    <row spans="1:6" r="2">
      <c s="2" t="s" r="C2">
        <v>2</v>
      </c>
      <c s="2" t="s" r="D2">
        <v>65</v>
      </c>
      <c s="2" t="s" r="E2">
        <v>2</v>
      </c>
      <c s="2" t="s" r="F2">
        <v>65</v>
      </c>
    </row>
    <row spans="1:6" r="3">
      <c s="4" t="s" r="A3">
        <v>85</v>
      </c>
      <c s="7" t="n" r="C3">
        <v>31362</v>
      </c>
      <c s="7" t="n" r="D3">
        <v>21759</v>
      </c>
      <c s="7" t="n" r="E3">
        <v>49214</v>
      </c>
      <c s="7" t="n" r="F3">
        <v>36081</v>
      </c>
    </row>
    <row spans="1:6" r="4">
      <c s="3" t="s" r="A4">
        <v>91</v>
      </c>
    </row>
    <row spans="1:6" r="5">
      <c s="4" t="s" r="A5">
        <v>92</v>
      </c>
      <c s="5" t="n" r="C5">
        <v>6219</v>
      </c>
      <c s="5" t="n" r="D5">
        <v>10906</v>
      </c>
      <c s="5" t="n" r="E5">
        <v>-20318</v>
      </c>
      <c s="5" t="n" r="F5">
        <v>-1001</v>
      </c>
    </row>
    <row spans="1:6" r="6">
      <c s="4" t="s" r="A6">
        <v>93</v>
      </c>
      <c s="4" t="s" r="B6">
        <v>94</v>
      </c>
      <c s="5" t="n" r="C6">
        <v>256</v>
      </c>
      <c s="5" t="n" r="D6">
        <v>103</v>
      </c>
      <c s="5" t="n" r="E6">
        <v>512</v>
      </c>
      <c s="5" t="n" r="F6">
        <v>206</v>
      </c>
    </row>
    <row spans="1:6" r="7">
      <c s="4" t="s" r="A7">
        <v>95</v>
      </c>
      <c s="5" t="n" r="C7">
        <v>6475</v>
      </c>
      <c s="5" t="n" r="D7">
        <v>11009</v>
      </c>
      <c s="5" t="n" r="E7">
        <v>-19806</v>
      </c>
      <c s="5" t="n" r="F7">
        <v>-795</v>
      </c>
    </row>
    <row spans="1:6" r="8">
      <c s="4" t="s" r="A8">
        <v>96</v>
      </c>
      <c s="7" t="n" r="C8">
        <v>37837</v>
      </c>
      <c s="7" t="n" r="D8">
        <v>32768</v>
      </c>
      <c s="7" t="n" r="E8">
        <v>29408</v>
      </c>
      <c s="7" t="n" r="F8">
        <v>35286</v>
      </c>
    </row>
    <row spans="1:6" r="9">
      <c t="n" r="A9"/>
    </row>
    <row spans="1:6" r="10">
      <c s="4" t="s" r="A10">
        <v>94</v>
      </c>
      <c s="4" t="s" r="B10">
        <v>97</v>
      </c>
    </row>
  </sheetData>
  <mergeCells count="5">
    <mergeCell ref="A1:B2"/>
    <mergeCell ref="C1:D1"/>
    <mergeCell ref="E1:F1"/>
    <mergeCell ref="A9:E9"/>
    <mergeCell ref="B10:E1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s="1" t="s" r="A1">
        <v>316</v>
      </c>
      <c s="2" t="s" r="B1">
        <v>64</v>
      </c>
      <c s="2" t="s" r="C1">
        <v>1</v>
      </c>
    </row>
    <row spans="1:6" r="2">
      <c s="2" t="s" r="B2">
        <v>2</v>
      </c>
      <c s="2" t="s" r="C2">
        <v>2</v>
      </c>
      <c s="2" t="s" r="D2">
        <v>65</v>
      </c>
      <c s="2" t="s" r="E2">
        <v>25</v>
      </c>
      <c s="2" t="s" r="F2">
        <v>317</v>
      </c>
    </row>
    <row spans="1:6" r="3">
      <c s="3" t="s" r="A3">
        <v>311</v>
      </c>
    </row>
    <row spans="1:6" r="4">
      <c s="4" t="s" r="A4">
        <v>27</v>
      </c>
      <c s="7" t="n" r="B4">
        <v>44564</v>
      </c>
      <c s="7" t="n" r="C4">
        <v>44564</v>
      </c>
      <c s="7" t="n" r="D4">
        <v>17013</v>
      </c>
      <c s="7" t="n" r="E4">
        <v>51981</v>
      </c>
      <c s="7" t="n" r="F4">
        <v>46475</v>
      </c>
    </row>
    <row spans="1:6" r="5">
      <c s="4" t="s" r="A5">
        <v>318</v>
      </c>
      <c s="5" t="n" r="B5">
        <v>-100</v>
      </c>
      <c s="5" t="n" r="C5">
        <v>154</v>
      </c>
      <c s="7" t="n" r="D5">
        <v>421</v>
      </c>
    </row>
    <row spans="1:6" r="6">
      <c s="4" t="s" r="A6">
        <v>319</v>
      </c>
      <c s="5" t="n" r="C6">
        <v>100</v>
      </c>
    </row>
    <row spans="1:6" r="7">
      <c s="4" t="s" r="A7">
        <v>320</v>
      </c>
    </row>
    <row spans="1:6" r="8">
      <c s="3" t="s" r="A8">
        <v>311</v>
      </c>
    </row>
    <row spans="1:6" r="9">
      <c s="4" t="s" r="A9">
        <v>27</v>
      </c>
      <c s="7" t="n" r="B9">
        <v>32000</v>
      </c>
      <c s="7" t="n" r="C9">
        <v>32000</v>
      </c>
      <c s="7" t="n" r="E9">
        <v>316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321</v>
      </c>
      <c s="2" t="s" r="B1">
        <v>2</v>
      </c>
      <c s="2" t="s" r="C1">
        <v>25</v>
      </c>
    </row>
    <row spans="1:3" r="2">
      <c s="3" t="s" r="A2">
        <v>322</v>
      </c>
    </row>
    <row spans="1:3" r="3">
      <c s="4" t="s" r="A3">
        <v>323</v>
      </c>
      <c s="7" t="n" r="B3">
        <v>296642</v>
      </c>
      <c s="7" t="n" r="C3">
        <v>279745</v>
      </c>
    </row>
    <row spans="1:3" r="4">
      <c s="4" t="s" r="A4">
        <v>324</v>
      </c>
      <c s="5" t="n" r="B4">
        <v>336904</v>
      </c>
      <c s="5" t="n" r="C4">
        <v>334856</v>
      </c>
    </row>
    <row spans="1:3" r="5">
      <c s="4" t="s" r="A5">
        <v>325</v>
      </c>
      <c s="5" t="n" r="B5">
        <v>-20270</v>
      </c>
      <c s="5" t="n" r="C5">
        <v>-20503</v>
      </c>
    </row>
    <row spans="1:3" r="6">
      <c s="4" t="s" r="A6">
        <v>304</v>
      </c>
      <c s="7" t="n" r="B6">
        <v>613276</v>
      </c>
      <c s="7" t="n" r="C6">
        <v>59409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326</v>
      </c>
      <c s="2" t="s" r="B1">
        <v>2</v>
      </c>
      <c s="2" t="s" r="C1">
        <v>25</v>
      </c>
    </row>
    <row spans="1:3" r="2">
      <c s="3" t="s" r="A2">
        <v>322</v>
      </c>
    </row>
    <row spans="1:3" r="3">
      <c s="4" t="s" r="A3">
        <v>327</v>
      </c>
      <c s="9" t="n" r="B3">
        <v>89.5</v>
      </c>
      <c s="9" t="n" r="C3">
        <v>87.40000000000001</v>
      </c>
    </row>
    <row spans="1:3" r="4">
      <c s="4" t="s" r="A4">
        <v>328</v>
      </c>
      <c s="9" t="n" r="B4">
        <v>133.4</v>
      </c>
      <c s="9" t="n" r="C4">
        <v>117.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9</v>
      </c>
      <c s="2" t="s" r="B1">
        <v>2</v>
      </c>
      <c s="2" t="s" r="C1">
        <v>25</v>
      </c>
    </row>
    <row spans="1:3" r="2">
      <c s="3" t="s" r="A2">
        <v>330</v>
      </c>
    </row>
    <row spans="1:3" r="3">
      <c s="4" t="s" r="A3">
        <v>331</v>
      </c>
      <c s="7" t="n" r="B3">
        <v>25869</v>
      </c>
      <c s="7" t="n" r="C3">
        <v>27097</v>
      </c>
    </row>
    <row spans="1:3" r="4">
      <c s="4" t="s" r="A4">
        <v>332</v>
      </c>
      <c s="5" t="n" r="B4">
        <v>212079</v>
      </c>
      <c s="5" t="n" r="C4">
        <v>209117</v>
      </c>
    </row>
    <row spans="1:3" r="5">
      <c s="4" t="s" r="A5">
        <v>333</v>
      </c>
      <c s="5" t="n" r="B5">
        <v>656894</v>
      </c>
      <c s="5" t="n" r="C5">
        <v>644333</v>
      </c>
    </row>
    <row spans="1:3" r="6">
      <c s="4" t="s" r="A6">
        <v>334</v>
      </c>
      <c s="5" t="n" r="B6">
        <v>49543</v>
      </c>
      <c s="5" t="n" r="C6">
        <v>35010</v>
      </c>
    </row>
    <row spans="1:3" r="7">
      <c s="4" t="s" r="A7">
        <v>304</v>
      </c>
      <c s="5" t="n" r="B7">
        <v>944385</v>
      </c>
      <c s="5" t="n" r="C7">
        <v>915557</v>
      </c>
    </row>
    <row spans="1:3" r="8">
      <c s="4" t="s" r="A8">
        <v>335</v>
      </c>
      <c s="5" t="n" r="B8">
        <v>-395037</v>
      </c>
      <c s="5" t="n" r="C8">
        <v>-371779</v>
      </c>
    </row>
    <row spans="1:3" r="9">
      <c s="4" t="s" r="A9">
        <v>34</v>
      </c>
      <c s="7" t="n" r="B9">
        <v>549348</v>
      </c>
      <c s="7" t="n" r="C9">
        <v>54377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6</v>
      </c>
      <c s="2" t="s" r="B1">
        <v>64</v>
      </c>
      <c s="2" t="s" r="D1">
        <v>1</v>
      </c>
    </row>
    <row spans="1:5" r="2">
      <c s="2" t="s" r="B2">
        <v>2</v>
      </c>
      <c s="2" t="s" r="C2">
        <v>65</v>
      </c>
      <c s="2" t="s" r="D2">
        <v>2</v>
      </c>
      <c s="2" t="s" r="E2">
        <v>65</v>
      </c>
    </row>
    <row spans="1:5" r="3">
      <c s="3" t="s" r="A3">
        <v>330</v>
      </c>
    </row>
    <row spans="1:5" r="4">
      <c s="4" t="s" r="A4">
        <v>337</v>
      </c>
      <c s="7" t="n" r="B4">
        <v>15500</v>
      </c>
      <c s="7" t="n" r="C4">
        <v>15100</v>
      </c>
      <c s="7" t="n" r="D4">
        <v>30888</v>
      </c>
      <c s="7" t="n" r="E4">
        <v>3209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t="s" r="A1">
        <v>338</v>
      </c>
      <c s="2" t="s" r="B1">
        <v>1</v>
      </c>
    </row>
    <row spans="1:2" r="2">
      <c s="2" t="s" r="B2">
        <v>339</v>
      </c>
    </row>
    <row spans="1:2" r="3">
      <c s="3" t="s" r="A3">
        <v>340</v>
      </c>
    </row>
    <row spans="1:2" r="4">
      <c s="4" t="s" r="A4">
        <v>341</v>
      </c>
      <c s="7" t="n" r="B4">
        <v>1667985</v>
      </c>
    </row>
    <row spans="1:2" r="5">
      <c s="4" t="s" r="A5">
        <v>342</v>
      </c>
      <c s="5" t="n" r="B5">
        <v>-9357</v>
      </c>
    </row>
    <row spans="1:2" r="6">
      <c s="4" t="s" r="A6">
        <v>343</v>
      </c>
      <c s="5" t="n" r="B6">
        <v>2026</v>
      </c>
    </row>
    <row spans="1:2" r="7">
      <c s="4" t="s" r="A7">
        <v>344</v>
      </c>
      <c s="5" t="n" r="B7">
        <v>1660654</v>
      </c>
    </row>
    <row spans="1:2" r="8">
      <c s="4" t="s" r="A8">
        <v>269</v>
      </c>
    </row>
    <row spans="1:2" r="9">
      <c s="3" t="s" r="A9">
        <v>340</v>
      </c>
    </row>
    <row spans="1:2" r="10">
      <c s="4" t="s" r="A10">
        <v>341</v>
      </c>
      <c s="5" t="n" r="B10">
        <v>1439476</v>
      </c>
    </row>
    <row spans="1:2" r="11">
      <c s="4" t="s" r="A11">
        <v>342</v>
      </c>
      <c s="5" t="n" r="B11">
        <v>-8481</v>
      </c>
    </row>
    <row spans="1:2" r="12">
      <c s="4" t="s" r="A12">
        <v>343</v>
      </c>
      <c s="5" t="n" r="B12">
        <v>2026</v>
      </c>
    </row>
    <row spans="1:2" r="13">
      <c s="4" t="s" r="A13">
        <v>344</v>
      </c>
      <c s="5" t="n" r="B13">
        <v>1433021</v>
      </c>
    </row>
    <row spans="1:2" r="14">
      <c s="4" t="s" r="A14">
        <v>345</v>
      </c>
    </row>
    <row spans="1:2" r="15">
      <c s="3" t="s" r="A15">
        <v>340</v>
      </c>
    </row>
    <row spans="1:2" r="16">
      <c s="4" t="s" r="A16">
        <v>341</v>
      </c>
      <c s="5" t="n" r="B16">
        <v>94423</v>
      </c>
    </row>
    <row spans="1:2" r="17">
      <c s="4" t="s" r="A17">
        <v>342</v>
      </c>
      <c s="5" t="n" r="B17">
        <v>-876</v>
      </c>
    </row>
    <row spans="1:2" r="18">
      <c s="4" t="s" r="A18">
        <v>344</v>
      </c>
      <c s="5" t="n" r="B18">
        <v>93547</v>
      </c>
    </row>
    <row spans="1:2" r="19">
      <c s="4" t="s" r="A19">
        <v>346</v>
      </c>
    </row>
    <row spans="1:2" r="20">
      <c s="3" t="s" r="A20">
        <v>340</v>
      </c>
    </row>
    <row spans="1:2" r="21">
      <c s="4" t="s" r="A21">
        <v>341</v>
      </c>
      <c s="5" t="n" r="B21">
        <v>134086</v>
      </c>
    </row>
    <row spans="1:2" r="22">
      <c s="4" t="s" r="A22">
        <v>344</v>
      </c>
      <c s="7" t="n" r="B22">
        <v>1340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47</v>
      </c>
      <c s="2" t="s" r="B1">
        <v>64</v>
      </c>
      <c s="2" t="s" r="D1">
        <v>1</v>
      </c>
    </row>
    <row spans="1:6" r="2">
      <c s="2" t="s" r="B2">
        <v>2</v>
      </c>
      <c s="2" t="s" r="C2">
        <v>65</v>
      </c>
      <c s="2" t="s" r="D2">
        <v>2</v>
      </c>
      <c s="2" t="s" r="E2">
        <v>65</v>
      </c>
      <c s="2" t="s" r="F2">
        <v>25</v>
      </c>
    </row>
    <row spans="1:6" r="3">
      <c s="3" t="s" r="A3">
        <v>348</v>
      </c>
    </row>
    <row spans="1:6" r="4">
      <c s="4" t="s" r="A4">
        <v>349</v>
      </c>
      <c s="7" t="n" r="B4">
        <v>0</v>
      </c>
      <c s="7" t="n" r="D4">
        <v>0</v>
      </c>
    </row>
    <row spans="1:6" r="5">
      <c s="4" t="s" r="A5">
        <v>350</v>
      </c>
      <c s="5" t="n" r="B5">
        <v>15551000</v>
      </c>
      <c s="7" t="n" r="C5">
        <v>10532000</v>
      </c>
      <c s="5" t="n" r="D5">
        <v>30879000</v>
      </c>
      <c s="7" t="n" r="E5">
        <v>20566000</v>
      </c>
    </row>
    <row spans="1:6" r="6">
      <c s="4" t="s" r="A6">
        <v>351</v>
      </c>
      <c s="7" t="n" r="B6">
        <v>683408000</v>
      </c>
      <c s="7" t="n" r="D6">
        <v>683408000</v>
      </c>
      <c s="7" t="n" r="F6">
        <v>716298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2</v>
      </c>
      <c s="2" t="s" r="B1">
        <v>2</v>
      </c>
      <c s="2" t="s" r="C1">
        <v>25</v>
      </c>
    </row>
    <row spans="1:3" r="2">
      <c s="3" t="s" r="A2">
        <v>353</v>
      </c>
    </row>
    <row spans="1:3" r="3">
      <c s="4" t="s" r="A3">
        <v>354</v>
      </c>
      <c s="7" t="n" r="B3">
        <v>27464</v>
      </c>
      <c s="7" t="n" r="C3">
        <v>28995</v>
      </c>
    </row>
    <row spans="1:3" r="4">
      <c s="4" t="s" r="A4">
        <v>355</v>
      </c>
    </row>
    <row spans="1:3" r="5">
      <c s="3" t="s" r="A5">
        <v>353</v>
      </c>
    </row>
    <row spans="1:3" r="6">
      <c s="4" t="s" r="A6">
        <v>354</v>
      </c>
      <c s="7" t="n" r="B6">
        <v>27464</v>
      </c>
      <c s="7" t="n" r="C6">
        <v>2899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6</v>
      </c>
      <c s="2" t="s" r="B1">
        <v>2</v>
      </c>
      <c s="2" t="s" r="C1">
        <v>25</v>
      </c>
    </row>
    <row spans="1:3" r="2">
      <c s="3" t="s" r="A2">
        <v>357</v>
      </c>
    </row>
    <row spans="1:3" r="3">
      <c s="4" t="s" r="A3">
        <v>358</v>
      </c>
      <c s="7" t="n" r="B3">
        <v>902412</v>
      </c>
      <c s="7" t="n" r="C3">
        <v>905673</v>
      </c>
    </row>
    <row spans="1:3" r="4">
      <c s="4" t="s" r="A4">
        <v>359</v>
      </c>
      <c s="5" t="n" r="B4">
        <v>-246468</v>
      </c>
      <c s="5" t="n" r="C4">
        <v>-218370</v>
      </c>
    </row>
    <row spans="1:3" r="5">
      <c s="4" t="s" r="A5">
        <v>360</v>
      </c>
      <c s="5" t="n" r="B5">
        <v>655944</v>
      </c>
      <c s="5" t="n" r="C5">
        <v>687303</v>
      </c>
    </row>
    <row spans="1:3" r="6">
      <c s="4" t="s" r="A6">
        <v>361</v>
      </c>
    </row>
    <row spans="1:3" r="7">
      <c s="3" t="s" r="A7">
        <v>357</v>
      </c>
    </row>
    <row spans="1:3" r="8">
      <c s="4" t="s" r="A8">
        <v>358</v>
      </c>
      <c s="5" t="n" r="B8">
        <v>784089</v>
      </c>
      <c s="5" t="n" r="C8">
        <v>794300</v>
      </c>
    </row>
    <row spans="1:3" r="9">
      <c s="4" t="s" r="A9">
        <v>359</v>
      </c>
      <c s="5" t="n" r="B9">
        <v>-189620</v>
      </c>
      <c s="5" t="n" r="C9">
        <v>-168462</v>
      </c>
    </row>
    <row spans="1:3" r="10">
      <c s="4" t="s" r="A10">
        <v>360</v>
      </c>
      <c s="5" t="n" r="B10">
        <v>594469</v>
      </c>
      <c s="5" t="n" r="C10">
        <v>625838</v>
      </c>
    </row>
    <row spans="1:3" r="11">
      <c s="4" t="s" r="A11">
        <v>362</v>
      </c>
    </row>
    <row spans="1:3" r="12">
      <c s="3" t="s" r="A12">
        <v>357</v>
      </c>
    </row>
    <row spans="1:3" r="13">
      <c s="4" t="s" r="A13">
        <v>358</v>
      </c>
      <c s="5" t="n" r="B13">
        <v>4050</v>
      </c>
      <c s="5" t="n" r="C13">
        <v>2829</v>
      </c>
    </row>
    <row spans="1:3" r="14">
      <c s="4" t="s" r="A14">
        <v>359</v>
      </c>
      <c s="5" t="n" r="B14">
        <v>-3934</v>
      </c>
      <c s="5" t="n" r="C14">
        <v>-2396</v>
      </c>
    </row>
    <row spans="1:3" r="15">
      <c s="4" t="s" r="A15">
        <v>360</v>
      </c>
      <c s="5" t="n" r="B15">
        <v>116</v>
      </c>
      <c s="5" t="n" r="C15">
        <v>433</v>
      </c>
    </row>
    <row spans="1:3" r="16">
      <c s="4" t="s" r="A16">
        <v>355</v>
      </c>
    </row>
    <row spans="1:3" r="17">
      <c s="3" t="s" r="A17">
        <v>357</v>
      </c>
    </row>
    <row spans="1:3" r="18">
      <c s="4" t="s" r="A18">
        <v>358</v>
      </c>
      <c s="5" t="n" r="B18">
        <v>32442</v>
      </c>
      <c s="5" t="n" r="C18">
        <v>32579</v>
      </c>
    </row>
    <row spans="1:3" r="19">
      <c s="4" t="s" r="A19">
        <v>359</v>
      </c>
      <c s="5" t="n" r="B19">
        <v>-10079</v>
      </c>
      <c s="5" t="n" r="C19">
        <v>-9041</v>
      </c>
    </row>
    <row spans="1:3" r="20">
      <c s="4" t="s" r="A20">
        <v>360</v>
      </c>
      <c s="5" t="n" r="B20">
        <v>22363</v>
      </c>
      <c s="5" t="n" r="C20">
        <v>23538</v>
      </c>
    </row>
    <row spans="1:3" r="21">
      <c s="4" t="s" r="A21">
        <v>363</v>
      </c>
    </row>
    <row spans="1:3" r="22">
      <c s="3" t="s" r="A22">
        <v>357</v>
      </c>
    </row>
    <row spans="1:3" r="23">
      <c s="4" t="s" r="A23">
        <v>358</v>
      </c>
      <c s="5" t="n" r="B23">
        <v>9574</v>
      </c>
      <c s="5" t="n" r="C23">
        <v>10763</v>
      </c>
    </row>
    <row spans="1:3" r="24">
      <c s="4" t="s" r="A24">
        <v>359</v>
      </c>
      <c s="5" t="n" r="B24">
        <v>-6519</v>
      </c>
      <c s="5" t="n" r="C24">
        <v>-7138</v>
      </c>
    </row>
    <row spans="1:3" r="25">
      <c s="4" t="s" r="A25">
        <v>360</v>
      </c>
      <c s="5" t="n" r="B25">
        <v>3055</v>
      </c>
      <c s="5" t="n" r="C25">
        <v>3625</v>
      </c>
    </row>
    <row spans="1:3" r="26">
      <c s="4" t="s" r="A26">
        <v>364</v>
      </c>
    </row>
    <row spans="1:3" r="27">
      <c s="3" t="s" r="A27">
        <v>357</v>
      </c>
    </row>
    <row spans="1:3" r="28">
      <c s="4" t="s" r="A28">
        <v>358</v>
      </c>
      <c s="5" t="n" r="B28">
        <v>72257</v>
      </c>
      <c s="5" t="n" r="C28">
        <v>65202</v>
      </c>
    </row>
    <row spans="1:3" r="29">
      <c s="4" t="s" r="A29">
        <v>359</v>
      </c>
      <c s="5" t="n" r="B29">
        <v>-36316</v>
      </c>
      <c s="5" t="n" r="C29">
        <v>-31333</v>
      </c>
    </row>
    <row spans="1:3" r="30">
      <c s="4" t="s" r="A30">
        <v>360</v>
      </c>
      <c s="7" t="n" r="B30">
        <v>35941</v>
      </c>
      <c s="7" t="n" r="C30">
        <v>3386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spans="1:2" r="1">
      <c s="1" t="s" r="A1">
        <v>365</v>
      </c>
      <c s="2" t="s" r="B1">
        <v>339</v>
      </c>
    </row>
    <row spans="1:2" r="2">
      <c s="3" t="s" r="A2">
        <v>357</v>
      </c>
    </row>
    <row spans="1:2" r="3">
      <c s="5" t="n" r="A3">
        <v>2015</v>
      </c>
      <c s="7" t="n" r="B3">
        <v>63938</v>
      </c>
    </row>
    <row spans="1:2" r="4">
      <c s="5" t="n" r="A4">
        <v>2016</v>
      </c>
      <c s="5" t="n" r="B4">
        <v>62639</v>
      </c>
    </row>
    <row spans="1:2" r="5">
      <c s="5" t="n" r="A5">
        <v>2017</v>
      </c>
      <c s="5" t="n" r="B5">
        <v>61534</v>
      </c>
    </row>
    <row spans="1:2" r="6">
      <c s="5" t="n" r="A6">
        <v>2018</v>
      </c>
      <c s="5" t="n" r="B6">
        <v>55980</v>
      </c>
    </row>
    <row spans="1:2" r="7">
      <c s="5" t="n" r="A7">
        <v>2019</v>
      </c>
      <c s="7" t="n" r="B7">
        <v>535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8</v>
      </c>
      <c s="2" t="s" r="B1">
        <v>64</v>
      </c>
      <c s="2" t="s" r="D1">
        <v>1</v>
      </c>
    </row>
    <row spans="1:5" r="2">
      <c s="2" t="s" r="B2">
        <v>2</v>
      </c>
      <c s="2" t="s" r="C2">
        <v>65</v>
      </c>
      <c s="2" t="s" r="D2">
        <v>2</v>
      </c>
      <c s="2" t="s" r="E2">
        <v>65</v>
      </c>
    </row>
    <row spans="1:5" r="3">
      <c s="4" t="s" r="A3">
        <v>99</v>
      </c>
      <c s="7" t="n" r="B3">
        <v>158</v>
      </c>
      <c s="7" t="n" r="C3">
        <v>65</v>
      </c>
      <c s="7" t="n" r="D3">
        <v>316</v>
      </c>
      <c s="7" t="n" r="E3">
        <v>12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6</v>
      </c>
      <c s="2" t="s" r="B1">
        <v>2</v>
      </c>
      <c s="2" t="s" r="C1">
        <v>25</v>
      </c>
    </row>
    <row spans="1:3" r="2">
      <c s="3" t="s" r="A2">
        <v>367</v>
      </c>
    </row>
    <row spans="1:3" r="3">
      <c s="4" t="s" r="A3">
        <v>368</v>
      </c>
      <c s="7" t="n" r="B3">
        <v>205568</v>
      </c>
      <c s="7" t="n" r="C3">
        <v>217226</v>
      </c>
    </row>
    <row spans="1:3" r="4">
      <c s="4" t="s" r="A4">
        <v>369</v>
      </c>
      <c s="5" t="n" r="B4">
        <v>34600</v>
      </c>
      <c s="5" t="n" r="C4">
        <v>38669</v>
      </c>
    </row>
    <row spans="1:3" r="5">
      <c s="4" t="s" r="A5">
        <v>370</v>
      </c>
      <c s="5" t="n" r="B5">
        <v>6266</v>
      </c>
      <c s="5" t="n" r="C5">
        <v>6507</v>
      </c>
    </row>
    <row spans="1:3" r="6">
      <c s="4" t="s" r="A6">
        <v>371</v>
      </c>
      <c s="5" t="n" r="B6">
        <v>8477</v>
      </c>
      <c s="5" t="n" r="C6">
        <v>5947</v>
      </c>
    </row>
    <row spans="1:3" r="7">
      <c s="4" t="s" r="A7">
        <v>372</v>
      </c>
      <c s="5" t="n" r="B7">
        <v>9136</v>
      </c>
      <c s="5" t="n" r="C7">
        <v>8602</v>
      </c>
    </row>
    <row spans="1:3" r="8">
      <c s="4" t="s" r="A8">
        <v>373</v>
      </c>
      <c s="5" t="n" r="B8">
        <v>8749</v>
      </c>
      <c s="5" t="n" r="C8">
        <v>12479</v>
      </c>
    </row>
    <row spans="1:3" r="9">
      <c s="4" t="s" r="A9">
        <v>374</v>
      </c>
      <c s="5" t="n" r="B9">
        <v>6510</v>
      </c>
      <c s="5" t="n" r="C9">
        <v>7430</v>
      </c>
    </row>
    <row spans="1:3" r="10">
      <c s="4" t="s" r="A10">
        <v>304</v>
      </c>
      <c s="7" t="n" r="B10">
        <v>279306</v>
      </c>
      <c s="7" t="n" r="C10">
        <v>29686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5</v>
      </c>
      <c s="2" t="s" r="B1">
        <v>64</v>
      </c>
      <c s="2" t="s" r="D1">
        <v>1</v>
      </c>
    </row>
    <row spans="1:5" r="2">
      <c s="2" t="s" r="B2">
        <v>2</v>
      </c>
      <c s="2" t="s" r="C2">
        <v>65</v>
      </c>
      <c s="2" t="s" r="D2">
        <v>2</v>
      </c>
      <c s="2" t="s" r="E2">
        <v>65</v>
      </c>
    </row>
    <row spans="1:5" r="3">
      <c s="3" t="s" r="A3">
        <v>376</v>
      </c>
    </row>
    <row spans="1:5" r="4">
      <c s="4" t="s" r="A4">
        <v>377</v>
      </c>
      <c s="4" t="s" r="B4">
        <v>378</v>
      </c>
      <c s="4" t="s" r="C4">
        <v>379</v>
      </c>
      <c s="4" t="s" r="D4">
        <v>380</v>
      </c>
      <c s="4" t="s" r="E4">
        <v>381</v>
      </c>
    </row>
    <row spans="1:5" r="5">
      <c s="4" t="s" r="A5">
        <v>382</v>
      </c>
      <c s="9" t="n" r="B5">
        <v>0.6</v>
      </c>
      <c s="9" t="n" r="D5">
        <v>0.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383</v>
      </c>
      <c s="2" t="s" r="B1">
        <v>2</v>
      </c>
      <c s="2" t="s" r="C1">
        <v>25</v>
      </c>
    </row>
    <row spans="1:3" r="2">
      <c s="3" t="s" r="A2">
        <v>384</v>
      </c>
    </row>
    <row spans="1:3" r="3">
      <c s="4" t="s" r="A3">
        <v>385</v>
      </c>
      <c s="7" t="n" r="B3">
        <v>7771</v>
      </c>
      <c s="7" t="n" r="C3">
        <v>9861</v>
      </c>
    </row>
    <row spans="1:3" r="4">
      <c s="4" t="s" r="A4">
        <v>386</v>
      </c>
      <c s="5" t="n" r="B4">
        <v>1345771</v>
      </c>
      <c s="5" t="n" r="C4">
        <v>1459861</v>
      </c>
    </row>
    <row spans="1:3" r="5">
      <c s="4" t="s" r="A5">
        <v>387</v>
      </c>
      <c s="5" t="n" r="B5">
        <v>-16895</v>
      </c>
      <c s="5" t="n" r="C5">
        <v>-14373</v>
      </c>
    </row>
    <row spans="1:3" r="6">
      <c s="4" t="s" r="A6">
        <v>388</v>
      </c>
      <c s="5" t="n" r="B6">
        <v>1328876</v>
      </c>
      <c s="5" t="n" r="C6">
        <v>1445488</v>
      </c>
    </row>
    <row spans="1:3" r="7">
      <c s="4" t="s" r="A7">
        <v>389</v>
      </c>
    </row>
    <row spans="1:3" r="8">
      <c s="3" t="s" r="A8">
        <v>384</v>
      </c>
    </row>
    <row spans="1:3" r="9">
      <c s="4" t="s" r="A9">
        <v>390</v>
      </c>
      <c s="5" t="n" r="B9">
        <v>446000</v>
      </c>
      <c s="5" t="n" r="C9">
        <v>554000</v>
      </c>
    </row>
    <row spans="1:3" r="10">
      <c s="4" t="s" r="A10">
        <v>391</v>
      </c>
    </row>
    <row spans="1:3" r="11">
      <c s="3" t="s" r="A11">
        <v>384</v>
      </c>
    </row>
    <row spans="1:3" r="12">
      <c s="4" t="s" r="A12">
        <v>391</v>
      </c>
      <c s="5" t="n" r="B12">
        <v>297000</v>
      </c>
      <c s="5" t="n" r="C12">
        <v>298500</v>
      </c>
    </row>
    <row spans="1:3" r="13">
      <c s="4" t="s" r="A13">
        <v>392</v>
      </c>
    </row>
    <row spans="1:3" r="14">
      <c s="3" t="s" r="A14">
        <v>384</v>
      </c>
    </row>
    <row spans="1:3" r="15">
      <c s="4" t="s" r="A15">
        <v>391</v>
      </c>
      <c s="5" t="n" r="B15">
        <v>195000</v>
      </c>
      <c s="5" t="n" r="C15">
        <v>197500</v>
      </c>
    </row>
    <row spans="1:3" r="16">
      <c s="4" t="s" r="A16">
        <v>393</v>
      </c>
    </row>
    <row spans="1:3" r="17">
      <c s="3" t="s" r="A17">
        <v>384</v>
      </c>
    </row>
    <row spans="1:3" r="18">
      <c s="4" t="s" r="A18">
        <v>394</v>
      </c>
      <c s="7" t="n" r="B18">
        <v>400000</v>
      </c>
      <c s="7" t="n" r="C18">
        <v>4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9"/>
    <col customWidth="1" max="2" min="2" width="80"/>
    <col customWidth="1" max="3" min="3" width="80"/>
    <col customWidth="1" max="4" min="4" width="14"/>
  </cols>
  <sheetData>
    <row spans="1:4" r="1">
      <c s="1" t="s" r="A1">
        <v>395</v>
      </c>
      <c s="2" t="s" r="B1">
        <v>265</v>
      </c>
      <c s="2" t="s" r="C1">
        <v>396</v>
      </c>
      <c s="2" t="s" r="D1">
        <v>2</v>
      </c>
    </row>
    <row spans="1:4" r="2">
      <c s="3" t="s" r="A2">
        <v>384</v>
      </c>
    </row>
    <row spans="1:4" r="3">
      <c s="4" t="s" r="A3">
        <v>397</v>
      </c>
      <c s="4" t="s" r="D3">
        <v>398</v>
      </c>
    </row>
    <row spans="1:4" r="4">
      <c s="4" t="s" r="A4">
        <v>389</v>
      </c>
    </row>
    <row spans="1:4" r="5">
      <c s="3" t="s" r="A5">
        <v>384</v>
      </c>
    </row>
    <row spans="1:4" r="6">
      <c s="4" t="s" r="A6">
        <v>399</v>
      </c>
      <c s="7" t="n" r="C6">
        <v>900000000</v>
      </c>
    </row>
    <row spans="1:4" r="7">
      <c s="4" t="s" r="A7">
        <v>400</v>
      </c>
      <c s="4" t="s" r="C7">
        <v>279</v>
      </c>
    </row>
    <row spans="1:4" r="8">
      <c s="4" t="s" r="A8">
        <v>391</v>
      </c>
    </row>
    <row spans="1:4" r="9">
      <c s="3" t="s" r="A9">
        <v>384</v>
      </c>
    </row>
    <row spans="1:4" r="10">
      <c s="4" t="s" r="A10">
        <v>401</v>
      </c>
      <c s="7" t="n" r="C10">
        <v>300000000</v>
      </c>
    </row>
    <row spans="1:4" r="11">
      <c s="4" t="s" r="A11">
        <v>402</v>
      </c>
    </row>
    <row spans="1:4" r="12">
      <c s="3" t="s" r="A12">
        <v>384</v>
      </c>
    </row>
    <row spans="1:4" r="13">
      <c s="4" t="s" r="A13">
        <v>399</v>
      </c>
      <c s="7" t="n" r="C13">
        <v>750000000</v>
      </c>
    </row>
    <row spans="1:4" r="14">
      <c s="4" t="s" r="A14">
        <v>403</v>
      </c>
      <c s="4" t="s" r="C14">
        <v>404</v>
      </c>
    </row>
    <row spans="1:4" r="15">
      <c s="4" t="s" r="A15">
        <v>405</v>
      </c>
    </row>
    <row spans="1:4" r="16">
      <c s="3" t="s" r="A16">
        <v>384</v>
      </c>
    </row>
    <row spans="1:4" r="17">
      <c s="4" t="s" r="A17">
        <v>403</v>
      </c>
      <c s="4" t="s" r="B17">
        <v>406</v>
      </c>
    </row>
    <row spans="1:4" r="18">
      <c s="4" t="s" r="A18">
        <v>392</v>
      </c>
    </row>
    <row spans="1:4" r="19">
      <c s="3" t="s" r="A19">
        <v>384</v>
      </c>
    </row>
    <row spans="1:4" r="20">
      <c s="4" t="s" r="A20">
        <v>401</v>
      </c>
      <c s="7" t="n" r="B20">
        <v>200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407</v>
      </c>
      <c s="2" t="s" r="B1">
        <v>396</v>
      </c>
      <c s="2" t="s" r="C1">
        <v>2</v>
      </c>
    </row>
    <row spans="1:3" r="2">
      <c s="3" t="s" r="A2">
        <v>384</v>
      </c>
    </row>
    <row spans="1:3" r="3">
      <c s="4" t="s" r="A3">
        <v>408</v>
      </c>
      <c s="7" t="n" r="C3">
        <v>440900000</v>
      </c>
    </row>
    <row spans="1:3" r="4">
      <c s="4" t="s" r="A4">
        <v>399</v>
      </c>
      <c s="7" t="n" r="B4">
        <v>900000000</v>
      </c>
    </row>
    <row spans="1:3" r="5">
      <c s="4" t="s" r="A5">
        <v>409</v>
      </c>
      <c s="4" t="s" r="B5">
        <v>410</v>
      </c>
    </row>
    <row spans="1:3" r="6">
      <c s="4" t="s" r="A6">
        <v>411</v>
      </c>
      <c s="7" t="n" r="C6">
        <v>13100000</v>
      </c>
    </row>
    <row spans="1:3" r="7">
      <c s="4" t="s" r="A7">
        <v>412</v>
      </c>
      <c s="4" t="s" r="C7">
        <v>413</v>
      </c>
    </row>
    <row spans="1:3" r="8">
      <c s="4" t="s" r="A8">
        <v>414</v>
      </c>
      <c s="7" t="n" r="B8">
        <v>50000000</v>
      </c>
    </row>
    <row spans="1:3" r="9">
      <c s="4" t="s" r="A9">
        <v>415</v>
      </c>
    </row>
    <row spans="1:3" r="10">
      <c s="3" t="s" r="A10">
        <v>384</v>
      </c>
    </row>
    <row spans="1:3" r="11">
      <c s="4" t="s" r="A11">
        <v>416</v>
      </c>
      <c s="4" t="s" r="B11">
        <v>417</v>
      </c>
    </row>
    <row spans="1:3" r="12">
      <c s="4" t="s" r="A12">
        <v>418</v>
      </c>
    </row>
    <row spans="1:3" r="13">
      <c s="3" t="s" r="A13">
        <v>384</v>
      </c>
    </row>
    <row spans="1:3" r="14">
      <c s="4" t="s" r="A14">
        <v>419</v>
      </c>
      <c s="4" t="s" r="B14">
        <v>420</v>
      </c>
    </row>
    <row spans="1:3" r="15">
      <c s="4" t="s" r="A15">
        <v>421</v>
      </c>
    </row>
    <row spans="1:3" r="16">
      <c s="3" t="s" r="A16">
        <v>384</v>
      </c>
    </row>
    <row spans="1:3" r="17">
      <c s="4" t="s" r="A17">
        <v>419</v>
      </c>
      <c s="4" t="s" r="B17">
        <v>422</v>
      </c>
    </row>
    <row spans="1:3" r="18">
      <c s="4" t="s" r="A18">
        <v>423</v>
      </c>
    </row>
    <row spans="1:3" r="19">
      <c s="3" t="s" r="A19">
        <v>384</v>
      </c>
    </row>
    <row spans="1:3" r="20">
      <c s="4" t="s" r="A20">
        <v>416</v>
      </c>
      <c s="4" t="s" r="B20">
        <v>424</v>
      </c>
    </row>
    <row spans="1:3" r="21">
      <c s="4" t="s" r="A21">
        <v>425</v>
      </c>
    </row>
    <row spans="1:3" r="22">
      <c s="3" t="s" r="A22">
        <v>384</v>
      </c>
    </row>
    <row spans="1:3" r="23">
      <c s="4" t="s" r="A23">
        <v>419</v>
      </c>
      <c s="4" t="s" r="B23">
        <v>426</v>
      </c>
    </row>
    <row spans="1:3" r="24">
      <c s="4" t="s" r="A24">
        <v>427</v>
      </c>
    </row>
    <row spans="1:3" r="25">
      <c s="3" t="s" r="A25">
        <v>384</v>
      </c>
    </row>
    <row spans="1:3" r="26">
      <c s="4" t="s" r="A26">
        <v>419</v>
      </c>
      <c s="4" t="s" r="B26">
        <v>42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429</v>
      </c>
      <c s="2" t="s" r="B1">
        <v>396</v>
      </c>
      <c s="2" t="s" r="C1">
        <v>2</v>
      </c>
      <c s="2" t="s" r="D1">
        <v>25</v>
      </c>
    </row>
    <row spans="1:4" r="2">
      <c s="3" t="s" r="A2">
        <v>384</v>
      </c>
    </row>
    <row spans="1:4" r="3">
      <c s="4" t="s" r="A3">
        <v>430</v>
      </c>
      <c s="4" t="s" r="B3">
        <v>431</v>
      </c>
    </row>
    <row spans="1:4" r="4">
      <c s="4" t="s" r="A4">
        <v>401</v>
      </c>
      <c s="7" t="n" r="B4">
        <v>300000</v>
      </c>
    </row>
    <row spans="1:4" r="5">
      <c s="4" t="s" r="A5">
        <v>432</v>
      </c>
      <c s="4" t="s" r="B5">
        <v>433</v>
      </c>
    </row>
    <row spans="1:4" r="6">
      <c s="4" t="s" r="A6">
        <v>434</v>
      </c>
      <c s="7" t="n" r="C6">
        <v>297000</v>
      </c>
      <c s="7" t="n" r="D6">
        <v>298500</v>
      </c>
    </row>
    <row spans="1:4" r="7">
      <c s="4" t="s" r="A7">
        <v>415</v>
      </c>
    </row>
    <row spans="1:4" r="8">
      <c s="3" t="s" r="A8">
        <v>384</v>
      </c>
    </row>
    <row spans="1:4" r="9">
      <c s="4" t="s" r="A9">
        <v>416</v>
      </c>
      <c s="4" t="s" r="B9">
        <v>435</v>
      </c>
    </row>
    <row spans="1:4" r="10">
      <c s="4" t="s" r="A10">
        <v>418</v>
      </c>
    </row>
    <row spans="1:4" r="11">
      <c s="3" t="s" r="A11">
        <v>384</v>
      </c>
    </row>
    <row spans="1:4" r="12">
      <c s="4" t="s" r="A12">
        <v>419</v>
      </c>
      <c s="4" t="s" r="B12">
        <v>436</v>
      </c>
    </row>
    <row spans="1:4" r="13">
      <c s="4" t="s" r="A13">
        <v>421</v>
      </c>
    </row>
    <row spans="1:4" r="14">
      <c s="3" t="s" r="A14">
        <v>384</v>
      </c>
    </row>
    <row spans="1:4" r="15">
      <c s="4" t="s" r="A15">
        <v>419</v>
      </c>
      <c s="4" t="s" r="B15">
        <v>437</v>
      </c>
    </row>
    <row spans="1:4" r="16">
      <c s="4" t="s" r="A16">
        <v>423</v>
      </c>
    </row>
    <row spans="1:4" r="17">
      <c s="3" t="s" r="A17">
        <v>384</v>
      </c>
    </row>
    <row spans="1:4" r="18">
      <c s="4" t="s" r="A18">
        <v>416</v>
      </c>
      <c s="4" t="s" r="B18">
        <v>435</v>
      </c>
    </row>
    <row spans="1:4" r="19">
      <c s="4" t="s" r="A19">
        <v>425</v>
      </c>
    </row>
    <row spans="1:4" r="20">
      <c s="3" t="s" r="A20">
        <v>384</v>
      </c>
    </row>
    <row spans="1:4" r="21">
      <c s="4" t="s" r="A21">
        <v>419</v>
      </c>
      <c s="4" t="s" r="B21">
        <v>438</v>
      </c>
    </row>
    <row spans="1:4" r="22">
      <c s="4" t="s" r="A22">
        <v>427</v>
      </c>
    </row>
    <row spans="1:4" r="23">
      <c s="3" t="s" r="A23">
        <v>384</v>
      </c>
    </row>
    <row spans="1:4" r="24">
      <c s="4" t="s" r="A24">
        <v>419</v>
      </c>
      <c s="4" t="s" r="B24">
        <v>42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439</v>
      </c>
      <c s="2" t="s" r="B1">
        <v>265</v>
      </c>
      <c s="2" t="s" r="C1">
        <v>2</v>
      </c>
      <c s="2" t="s" r="D1">
        <v>25</v>
      </c>
    </row>
    <row spans="1:4" r="2">
      <c s="3" t="s" r="A2">
        <v>384</v>
      </c>
    </row>
    <row spans="1:4" r="3">
      <c s="4" t="s" r="A3">
        <v>430</v>
      </c>
      <c s="4" t="s" r="B3">
        <v>410</v>
      </c>
    </row>
    <row spans="1:4" r="4">
      <c s="4" t="s" r="A4">
        <v>401</v>
      </c>
      <c s="7" t="n" r="B4">
        <v>200000</v>
      </c>
    </row>
    <row spans="1:4" r="5">
      <c s="4" t="s" r="A5">
        <v>434</v>
      </c>
      <c s="7" t="n" r="C5">
        <v>195000</v>
      </c>
      <c s="7" t="n" r="D5">
        <v>197500</v>
      </c>
    </row>
    <row spans="1:4" r="6">
      <c s="4" t="s" r="A6">
        <v>440</v>
      </c>
      <c s="4" t="s" r="B6">
        <v>433</v>
      </c>
    </row>
    <row spans="1:4" r="7">
      <c s="4" t="s" r="A7">
        <v>415</v>
      </c>
    </row>
    <row spans="1:4" r="8">
      <c s="3" t="s" r="A8">
        <v>384</v>
      </c>
    </row>
    <row spans="1:4" r="9">
      <c s="4" t="s" r="A9">
        <v>416</v>
      </c>
      <c s="4" t="s" r="B9">
        <v>441</v>
      </c>
    </row>
    <row spans="1:4" r="10">
      <c s="4" t="s" r="A10">
        <v>418</v>
      </c>
    </row>
    <row spans="1:4" r="11">
      <c s="3" t="s" r="A11">
        <v>384</v>
      </c>
    </row>
    <row spans="1:4" r="12">
      <c s="4" t="s" r="A12">
        <v>419</v>
      </c>
      <c s="4" t="s" r="B12">
        <v>420</v>
      </c>
    </row>
    <row spans="1:4" r="13">
      <c s="4" t="s" r="A13">
        <v>421</v>
      </c>
    </row>
    <row spans="1:4" r="14">
      <c s="3" t="s" r="A14">
        <v>384</v>
      </c>
    </row>
    <row spans="1:4" r="15">
      <c s="4" t="s" r="A15">
        <v>419</v>
      </c>
      <c s="4" t="s" r="B15">
        <v>422</v>
      </c>
    </row>
    <row spans="1:4" r="16">
      <c s="4" t="s" r="A16">
        <v>423</v>
      </c>
    </row>
    <row spans="1:4" r="17">
      <c s="3" t="s" r="A17">
        <v>384</v>
      </c>
    </row>
    <row spans="1:4" r="18">
      <c s="4" t="s" r="A18">
        <v>416</v>
      </c>
      <c s="4" t="s" r="B18">
        <v>441</v>
      </c>
    </row>
    <row spans="1:4" r="19">
      <c s="4" t="s" r="A19">
        <v>425</v>
      </c>
    </row>
    <row spans="1:4" r="20">
      <c s="3" t="s" r="A20">
        <v>384</v>
      </c>
    </row>
    <row spans="1:4" r="21">
      <c s="4" t="s" r="A21">
        <v>419</v>
      </c>
      <c s="4" t="s" r="B21">
        <v>426</v>
      </c>
    </row>
    <row spans="1:4" r="22">
      <c s="4" t="s" r="A22">
        <v>427</v>
      </c>
    </row>
    <row spans="1:4" r="23">
      <c s="3" t="s" r="A23">
        <v>384</v>
      </c>
    </row>
    <row spans="1:4" r="24">
      <c s="4" t="s" r="A24">
        <v>419</v>
      </c>
      <c s="4" t="s" r="B24">
        <v>42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5"/>
    <col customWidth="1" max="5" min="5" width="80"/>
  </cols>
  <sheetData>
    <row spans="1:5" r="1">
      <c s="1" t="s" r="A1">
        <v>442</v>
      </c>
      <c s="2" t="s" r="B1">
        <v>443</v>
      </c>
      <c s="2" t="s" r="C1">
        <v>444</v>
      </c>
      <c s="2" t="s" r="D1">
        <v>445</v>
      </c>
      <c s="2" t="s" r="E1">
        <v>2</v>
      </c>
    </row>
    <row spans="1:5" r="2">
      <c s="4" t="s" r="A2">
        <v>446</v>
      </c>
    </row>
    <row spans="1:5" r="3">
      <c s="3" t="s" r="A3">
        <v>384</v>
      </c>
    </row>
    <row spans="1:5" r="4">
      <c s="4" t="s" r="A4">
        <v>447</v>
      </c>
      <c s="7" t="n" r="C4">
        <v>400</v>
      </c>
    </row>
    <row spans="1:5" r="5">
      <c s="4" t="s" r="A5">
        <v>448</v>
      </c>
      <c s="5" t="n" r="C5">
        <v>6</v>
      </c>
    </row>
    <row spans="1:5" r="6">
      <c s="4" t="s" r="A6">
        <v>449</v>
      </c>
      <c s="7" t="n" r="C6">
        <v>394</v>
      </c>
    </row>
    <row spans="1:5" r="7">
      <c s="4" t="s" r="A7">
        <v>450</v>
      </c>
      <c s="4" t="s" r="C7">
        <v>451</v>
      </c>
    </row>
    <row spans="1:5" r="8">
      <c s="4" t="s" r="A8">
        <v>452</v>
      </c>
      <c s="4" t="s" r="C8">
        <v>453</v>
      </c>
    </row>
    <row spans="1:5" r="9">
      <c s="4" t="s" r="A9">
        <v>430</v>
      </c>
      <c s="4" t="s" r="C9">
        <v>454</v>
      </c>
    </row>
    <row spans="1:5" r="10">
      <c s="4" t="s" r="A10">
        <v>455</v>
      </c>
      <c s="4" t="s" r="C10">
        <v>456</v>
      </c>
    </row>
    <row spans="1:5" r="11">
      <c s="4" t="s" r="A11">
        <v>457</v>
      </c>
      <c s="4" t="s" r="C11">
        <v>458</v>
      </c>
    </row>
    <row spans="1:5" r="12">
      <c s="4" t="s" r="A12">
        <v>459</v>
      </c>
    </row>
    <row spans="1:5" r="13">
      <c s="3" t="s" r="A13">
        <v>384</v>
      </c>
    </row>
    <row spans="1:5" r="14">
      <c s="4" t="s" r="A14">
        <v>460</v>
      </c>
      <c s="4" t="s" r="C14">
        <v>461</v>
      </c>
    </row>
    <row spans="1:5" r="15">
      <c s="4" t="s" r="A15">
        <v>462</v>
      </c>
    </row>
    <row spans="1:5" r="16">
      <c s="3" t="s" r="A16">
        <v>384</v>
      </c>
    </row>
    <row spans="1:5" r="17">
      <c s="4" t="s" r="A17">
        <v>460</v>
      </c>
      <c s="4" t="s" r="C17">
        <v>463</v>
      </c>
    </row>
    <row spans="1:5" r="18">
      <c s="4" t="s" r="A18">
        <v>464</v>
      </c>
    </row>
    <row spans="1:5" r="19">
      <c s="3" t="s" r="A19">
        <v>384</v>
      </c>
    </row>
    <row spans="1:5" r="20">
      <c s="4" t="s" r="A20">
        <v>450</v>
      </c>
      <c s="4" t="s" r="C20">
        <v>465</v>
      </c>
      <c s="4" t="s" r="D20">
        <v>465</v>
      </c>
    </row>
    <row spans="1:5" r="21">
      <c s="4" t="s" r="A21">
        <v>430</v>
      </c>
      <c s="4" t="s" r="D21">
        <v>466</v>
      </c>
    </row>
    <row spans="1:5" r="22">
      <c s="4" t="s" r="A22">
        <v>467</v>
      </c>
      <c s="7" t="n" r="B22">
        <v>102</v>
      </c>
      <c s="7" t="n" r="D22">
        <v>298</v>
      </c>
    </row>
    <row spans="1:5" r="23">
      <c s="4" t="s" r="A23">
        <v>468</v>
      </c>
    </row>
    <row spans="1:5" r="24">
      <c s="3" t="s" r="A24">
        <v>384</v>
      </c>
    </row>
    <row spans="1:5" r="25">
      <c s="4" t="s" r="A25">
        <v>455</v>
      </c>
      <c s="4" t="s" r="E25">
        <v>469</v>
      </c>
    </row>
    <row spans="1:5" r="26">
      <c s="4" t="s" r="A26">
        <v>470</v>
      </c>
      <c s="4" t="s" r="E26">
        <v>471</v>
      </c>
    </row>
    <row spans="1:5" r="27">
      <c s="4" t="s" r="A27">
        <v>457</v>
      </c>
      <c s="4" t="s" r="E27">
        <v>472</v>
      </c>
    </row>
    <row spans="1:5" r="28">
      <c s="4" t="s" r="A28">
        <v>473</v>
      </c>
    </row>
    <row spans="1:5" r="29">
      <c s="3" t="s" r="A29">
        <v>384</v>
      </c>
    </row>
    <row spans="1:5" r="30">
      <c s="4" t="s" r="A30">
        <v>455</v>
      </c>
      <c s="4" t="s" r="E30">
        <v>474</v>
      </c>
    </row>
    <row spans="1:5" r="31">
      <c s="4" t="s" r="A31">
        <v>470</v>
      </c>
      <c s="4" t="s" r="E31">
        <v>475</v>
      </c>
    </row>
    <row spans="1:5" r="32">
      <c s="4" t="s" r="A32">
        <v>457</v>
      </c>
      <c s="4" t="s" r="E32">
        <v>476</v>
      </c>
    </row>
    <row spans="1:5" r="33">
      <c s="4" t="s" r="A33">
        <v>477</v>
      </c>
      <c s="4" t="s" r="E33">
        <v>478</v>
      </c>
    </row>
    <row spans="1:5" r="34">
      <c s="4" t="s" r="A34">
        <v>479</v>
      </c>
    </row>
    <row spans="1:5" r="35">
      <c s="3" t="s" r="A35">
        <v>384</v>
      </c>
    </row>
    <row spans="1:5" r="36">
      <c s="4" t="s" r="A36">
        <v>457</v>
      </c>
      <c s="4" t="s" r="E36">
        <v>480</v>
      </c>
    </row>
    <row spans="1:5" r="37">
      <c s="4" t="s" r="A37">
        <v>481</v>
      </c>
      <c s="4" t="s" r="E37">
        <v>47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t="s" r="A1">
        <v>482</v>
      </c>
      <c s="2" t="s" r="B1">
        <v>483</v>
      </c>
      <c s="2" t="s" r="C1">
        <v>2</v>
      </c>
    </row>
    <row spans="1:3" r="2">
      <c s="3" t="s" r="A2">
        <v>384</v>
      </c>
    </row>
    <row spans="1:3" r="3">
      <c s="4" t="s" r="A3">
        <v>484</v>
      </c>
      <c s="7" t="n" r="B3">
        <v>4</v>
      </c>
    </row>
    <row spans="1:3" r="4">
      <c s="4" t="s" r="A4">
        <v>485</v>
      </c>
      <c s="4" t="s" r="C4">
        <v>486</v>
      </c>
    </row>
    <row spans="1:3" r="5">
      <c s="4" t="s" r="A5">
        <v>487</v>
      </c>
      <c s="9" t="n" r="C5">
        <v>1.3</v>
      </c>
    </row>
    <row spans="1:3" r="6">
      <c s="4" t="s" r="A6">
        <v>450</v>
      </c>
      <c s="4" t="s" r="C6">
        <v>488</v>
      </c>
    </row>
    <row spans="1:3" r="7">
      <c s="4" t="s" r="A7">
        <v>403</v>
      </c>
      <c s="4" t="s" r="B7">
        <v>48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490</v>
      </c>
      <c s="2" t="s" r="B1">
        <v>339</v>
      </c>
    </row>
    <row spans="1:2" r="2">
      <c s="4" t="s" r="A2">
        <v>333</v>
      </c>
    </row>
    <row spans="1:2" r="3">
      <c s="3" t="s" r="A3">
        <v>384</v>
      </c>
    </row>
    <row spans="1:2" r="4">
      <c s="4" t="s" r="A4">
        <v>491</v>
      </c>
      <c s="9" t="n" r="B4">
        <v>6.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0</v>
      </c>
      <c s="2" t="s" r="B1">
        <v>1</v>
      </c>
    </row>
    <row spans="1:3" r="2">
      <c s="2" t="s" r="B2">
        <v>2</v>
      </c>
      <c s="2" t="s" r="C2">
        <v>65</v>
      </c>
    </row>
    <row spans="1:3" r="3">
      <c s="3" t="s" r="A3">
        <v>101</v>
      </c>
    </row>
    <row spans="1:3" r="4">
      <c s="4" t="s" r="A4">
        <v>85</v>
      </c>
      <c s="7" t="n" r="B4">
        <v>49214</v>
      </c>
      <c s="7" t="n" r="C4">
        <v>36081</v>
      </c>
    </row>
    <row spans="1:3" r="5">
      <c s="3" t="s" r="A5">
        <v>102</v>
      </c>
    </row>
    <row spans="1:3" r="6">
      <c s="4" t="s" r="A6">
        <v>103</v>
      </c>
      <c s="5" t="n" r="B6">
        <v>30888</v>
      </c>
      <c s="5" t="n" r="C6">
        <v>32091</v>
      </c>
    </row>
    <row spans="1:3" r="7">
      <c s="4" t="s" r="A7">
        <v>104</v>
      </c>
      <c s="5" t="n" r="B7">
        <v>30879</v>
      </c>
      <c s="5" t="n" r="C7">
        <v>20566</v>
      </c>
    </row>
    <row spans="1:3" r="8">
      <c s="4" t="s" r="A8">
        <v>105</v>
      </c>
      <c s="5" t="n" r="B8">
        <v>10463</v>
      </c>
      <c s="5" t="n" r="C8">
        <v>9699</v>
      </c>
    </row>
    <row spans="1:3" r="9">
      <c s="4" t="s" r="A9">
        <v>106</v>
      </c>
      <c s="5" t="n" r="B9">
        <v>-4583</v>
      </c>
      <c s="5" t="n" r="C9">
        <v>-8681</v>
      </c>
    </row>
    <row spans="1:3" r="10">
      <c s="4" t="s" r="A10">
        <v>80</v>
      </c>
      <c s="5" t="n" r="C10">
        <v>21944</v>
      </c>
    </row>
    <row spans="1:3" r="11">
      <c s="4" t="s" r="A11">
        <v>107</v>
      </c>
      <c s="5" t="n" r="B11">
        <v>-2404</v>
      </c>
      <c s="5" t="n" r="C11">
        <v>-170</v>
      </c>
    </row>
    <row spans="1:3" r="12">
      <c s="4" t="s" r="A12">
        <v>108</v>
      </c>
      <c s="5" t="n" r="B12">
        <v>-154</v>
      </c>
      <c s="5" t="n" r="C12">
        <v>-421</v>
      </c>
    </row>
    <row spans="1:3" r="13">
      <c s="4" t="s" r="A13">
        <v>109</v>
      </c>
      <c s="5" t="n" r="B13">
        <v>179</v>
      </c>
      <c s="5" t="n" r="C13">
        <v>534</v>
      </c>
    </row>
    <row spans="1:3" r="14">
      <c s="4" t="s" r="A14">
        <v>31</v>
      </c>
      <c s="5" t="n" r="B14">
        <v>-2155</v>
      </c>
      <c s="5" t="n" r="C14">
        <v>-1106</v>
      </c>
    </row>
    <row spans="1:3" r="15">
      <c s="4" t="s" r="A15">
        <v>110</v>
      </c>
      <c s="5" t="n" r="B15">
        <v>9000</v>
      </c>
      <c s="5" t="n" r="C15">
        <v>-1148</v>
      </c>
    </row>
    <row spans="1:3" r="16">
      <c s="4" t="s" r="A16">
        <v>111</v>
      </c>
      <c s="5" t="n" r="B16">
        <v>-761</v>
      </c>
      <c s="5" t="n" r="C16">
        <v>2784</v>
      </c>
    </row>
    <row spans="1:3" r="17">
      <c s="3" t="s" r="A17">
        <v>112</v>
      </c>
    </row>
    <row spans="1:3" r="18">
      <c s="4" t="s" r="A18">
        <v>113</v>
      </c>
      <c s="5" t="n" r="B18">
        <v>58199</v>
      </c>
      <c s="5" t="n" r="C18">
        <v>10034</v>
      </c>
    </row>
    <row spans="1:3" r="19">
      <c s="4" t="s" r="A19">
        <v>114</v>
      </c>
      <c s="5" t="n" r="B19">
        <v>-24127</v>
      </c>
      <c s="5" t="n" r="C19">
        <v>-55544</v>
      </c>
    </row>
    <row spans="1:3" r="20">
      <c s="4" t="s" r="A20">
        <v>115</v>
      </c>
      <c s="5" t="n" r="B20">
        <v>1827</v>
      </c>
      <c s="5" t="n" r="C20">
        <v>-10228</v>
      </c>
    </row>
    <row spans="1:3" r="21">
      <c s="4" t="s" r="A21">
        <v>116</v>
      </c>
      <c s="5" t="n" r="B21">
        <v>-7666</v>
      </c>
      <c s="5" t="n" r="C21">
        <v>26958</v>
      </c>
    </row>
    <row spans="1:3" r="22">
      <c s="4" t="s" r="A22">
        <v>117</v>
      </c>
      <c s="5" t="n" r="B22">
        <v>148799</v>
      </c>
      <c s="5" t="n" r="C22">
        <v>83393</v>
      </c>
    </row>
    <row spans="1:3" r="23">
      <c s="3" t="s" r="A23">
        <v>118</v>
      </c>
    </row>
    <row spans="1:3" r="24">
      <c s="4" t="s" r="A24">
        <v>119</v>
      </c>
      <c s="5" t="n" r="B24">
        <v>-39125</v>
      </c>
      <c s="5" t="n" r="C24">
        <v>-30489</v>
      </c>
    </row>
    <row spans="1:3" r="25">
      <c s="4" t="s" r="A25">
        <v>120</v>
      </c>
      <c s="5" t="n" r="B25">
        <v>-6683</v>
      </c>
      <c s="5" t="n" r="C25">
        <v>-5400</v>
      </c>
    </row>
    <row spans="1:3" r="26">
      <c s="4" t="s" r="A26">
        <v>121</v>
      </c>
      <c s="5" t="n" r="C26">
        <v>-140835</v>
      </c>
    </row>
    <row spans="1:3" r="27">
      <c s="4" t="s" r="A27">
        <v>122</v>
      </c>
      <c s="5" t="n" r="B27">
        <v>180</v>
      </c>
      <c s="5" t="n" r="C27">
        <v>527</v>
      </c>
    </row>
    <row spans="1:3" r="28">
      <c s="4" t="s" r="A28">
        <v>123</v>
      </c>
      <c s="5" t="n" r="B28">
        <v>-311</v>
      </c>
      <c s="5" t="n" r="C28">
        <v>-353</v>
      </c>
    </row>
    <row spans="1:3" r="29">
      <c s="4" t="s" r="A29">
        <v>124</v>
      </c>
      <c s="5" t="n" r="C29">
        <v>63</v>
      </c>
    </row>
    <row spans="1:3" r="30">
      <c s="4" t="s" r="A30">
        <v>125</v>
      </c>
      <c s="5" t="n" r="B30">
        <v>-45939</v>
      </c>
      <c s="5" t="n" r="C30">
        <v>-176487</v>
      </c>
    </row>
    <row spans="1:3" r="31">
      <c s="3" t="s" r="A31">
        <v>126</v>
      </c>
    </row>
    <row spans="1:3" r="32">
      <c s="4" t="s" r="A32">
        <v>127</v>
      </c>
      <c s="5" t="n" r="B32">
        <v>40000</v>
      </c>
      <c s="5" t="n" r="C32">
        <v>467300</v>
      </c>
    </row>
    <row spans="1:3" r="33">
      <c s="4" t="s" r="A33">
        <v>128</v>
      </c>
      <c s="5" t="n" r="B33">
        <v>-148000</v>
      </c>
      <c s="5" t="n" r="C33">
        <v>-693612</v>
      </c>
    </row>
    <row spans="1:3" r="34">
      <c s="4" t="s" r="A34">
        <v>129</v>
      </c>
      <c s="5" t="n" r="C34">
        <v>300000</v>
      </c>
    </row>
    <row spans="1:3" r="35">
      <c s="4" t="s" r="A35">
        <v>130</v>
      </c>
      <c s="5" t="n" r="B35">
        <v>-4000</v>
      </c>
    </row>
    <row spans="1:3" r="36">
      <c s="4" t="s" r="A36">
        <v>131</v>
      </c>
      <c s="5" t="n" r="C36">
        <v>400000</v>
      </c>
    </row>
    <row spans="1:3" r="37">
      <c s="4" t="s" r="A37">
        <v>132</v>
      </c>
      <c s="5" t="n" r="C37">
        <v>-400000</v>
      </c>
    </row>
    <row spans="1:3" r="38">
      <c s="4" t="s" r="A38">
        <v>133</v>
      </c>
      <c s="5" t="n" r="B38">
        <v>-2017</v>
      </c>
      <c s="5" t="n" r="C38">
        <v>-880</v>
      </c>
    </row>
    <row spans="1:3" r="39">
      <c s="4" t="s" r="A39">
        <v>134</v>
      </c>
      <c s="5" t="n" r="C39">
        <v>-12869</v>
      </c>
    </row>
    <row spans="1:3" r="40">
      <c s="4" t="s" r="A40">
        <v>135</v>
      </c>
      <c s="5" t="n" r="C40">
        <v>-16693</v>
      </c>
    </row>
    <row spans="1:3" r="41">
      <c s="4" t="s" r="A41">
        <v>136</v>
      </c>
      <c s="5" t="n" r="B41">
        <v>1112</v>
      </c>
      <c s="5" t="n" r="C41">
        <v>9411</v>
      </c>
    </row>
    <row spans="1:3" r="42">
      <c s="4" t="s" r="A42">
        <v>106</v>
      </c>
      <c s="5" t="n" r="B42">
        <v>4583</v>
      </c>
      <c s="5" t="n" r="C42">
        <v>8681</v>
      </c>
    </row>
    <row spans="1:3" r="43">
      <c s="4" t="s" r="A43">
        <v>137</v>
      </c>
      <c s="5" t="n" r="B43">
        <v>-108322</v>
      </c>
      <c s="5" t="n" r="C43">
        <v>61338</v>
      </c>
    </row>
    <row spans="1:3" r="44">
      <c s="4" t="s" r="A44">
        <v>138</v>
      </c>
      <c s="5" t="n" r="B44">
        <v>-1955</v>
      </c>
      <c s="5" t="n" r="C44">
        <v>2294</v>
      </c>
    </row>
    <row spans="1:3" r="45">
      <c s="4" t="s" r="A45">
        <v>139</v>
      </c>
      <c s="5" t="n" r="B45">
        <v>-7417</v>
      </c>
      <c s="5" t="n" r="C45">
        <v>-29462</v>
      </c>
    </row>
    <row spans="1:3" r="46">
      <c s="4" t="s" r="A46">
        <v>140</v>
      </c>
      <c s="5" t="n" r="B46">
        <v>51981</v>
      </c>
      <c s="5" t="n" r="C46">
        <v>46475</v>
      </c>
    </row>
    <row spans="1:3" r="47">
      <c s="4" t="s" r="A47">
        <v>141</v>
      </c>
      <c s="7" t="n" r="B47">
        <v>44564</v>
      </c>
      <c s="7" t="n" r="C47">
        <v>1701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92</v>
      </c>
      <c s="2" t="s" r="B1">
        <v>493</v>
      </c>
      <c s="2" t="s" r="C1">
        <v>2</v>
      </c>
      <c s="2" t="s" r="D1">
        <v>25</v>
      </c>
    </row>
    <row spans="1:4" r="2">
      <c s="3" t="s" r="A2">
        <v>494</v>
      </c>
    </row>
    <row spans="1:4" r="3">
      <c s="4" t="s" r="A3">
        <v>59</v>
      </c>
      <c s="8" t="n" r="C3">
        <v>0.01</v>
      </c>
      <c s="8" t="n" r="D3">
        <v>0.01</v>
      </c>
    </row>
    <row spans="1:4" r="4">
      <c s="4" t="s" r="A4">
        <v>183</v>
      </c>
    </row>
    <row spans="1:4" r="5">
      <c s="3" t="s" r="A5">
        <v>494</v>
      </c>
    </row>
    <row spans="1:4" r="6">
      <c s="4" t="s" r="A6">
        <v>495</v>
      </c>
      <c s="5" t="n" r="B6">
        <v>4950331</v>
      </c>
    </row>
    <row spans="1:4" r="7">
      <c s="4" t="s" r="A7">
        <v>59</v>
      </c>
      <c s="8" t="n" r="B7">
        <v>0.01</v>
      </c>
    </row>
    <row spans="1:4" r="8">
      <c s="4" t="s" r="A8">
        <v>496</v>
      </c>
      <c s="8" t="n" r="B8">
        <v>75.5</v>
      </c>
    </row>
    <row spans="1:4" r="9">
      <c s="4" t="s" r="A9">
        <v>497</v>
      </c>
      <c s="7" t="n" r="B9">
        <v>35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498</v>
      </c>
      <c s="2" t="s" r="C1">
        <v>64</v>
      </c>
      <c s="2" t="s" r="E1">
        <v>1</v>
      </c>
    </row>
    <row spans="1:6" r="2">
      <c s="2" t="s" r="C2">
        <v>2</v>
      </c>
      <c s="2" t="s" r="D2">
        <v>65</v>
      </c>
      <c s="2" t="s" r="E2">
        <v>2</v>
      </c>
      <c s="2" t="s" r="F2">
        <v>65</v>
      </c>
    </row>
    <row spans="1:6" r="3">
      <c s="3" t="s" r="A3">
        <v>499</v>
      </c>
    </row>
    <row spans="1:6" r="4">
      <c s="4" t="s" r="A4">
        <v>85</v>
      </c>
      <c s="7" t="n" r="C4">
        <v>31362</v>
      </c>
      <c s="7" t="n" r="D4">
        <v>21759</v>
      </c>
      <c s="7" t="n" r="E4">
        <v>49214</v>
      </c>
      <c s="7" t="n" r="F4">
        <v>36081</v>
      </c>
    </row>
    <row spans="1:6" r="5">
      <c s="4" t="s" r="A5">
        <v>500</v>
      </c>
      <c s="5" t="n" r="C5">
        <v>42974</v>
      </c>
      <c s="5" t="n" r="D5">
        <v>36961</v>
      </c>
      <c s="5" t="n" r="E5">
        <v>42922</v>
      </c>
      <c s="5" t="n" r="F5">
        <v>36822</v>
      </c>
    </row>
    <row spans="1:6" r="6">
      <c s="4" t="s" r="A6">
        <v>501</v>
      </c>
      <c s="4" t="s" r="B6">
        <v>94</v>
      </c>
      <c s="5" t="n" r="C6">
        <v>705</v>
      </c>
      <c s="5" t="n" r="D6">
        <v>1029</v>
      </c>
      <c s="5" t="n" r="E6">
        <v>732</v>
      </c>
      <c s="5" t="n" r="F6">
        <v>1039</v>
      </c>
    </row>
    <row spans="1:6" r="7">
      <c s="4" t="s" r="A7">
        <v>502</v>
      </c>
      <c s="5" t="n" r="C7">
        <v>43679</v>
      </c>
      <c s="5" t="n" r="D7">
        <v>37990</v>
      </c>
      <c s="5" t="n" r="E7">
        <v>43654</v>
      </c>
      <c s="5" t="n" r="F7">
        <v>37861</v>
      </c>
    </row>
    <row spans="1:6" r="8">
      <c s="4" t="s" r="A8">
        <v>503</v>
      </c>
      <c s="8" t="n" r="C8">
        <v>0.73</v>
      </c>
      <c s="8" t="n" r="D8">
        <v>0.59</v>
      </c>
      <c s="8" t="n" r="E8">
        <v>1.15</v>
      </c>
      <c s="8" t="n" r="F8">
        <v>0.98</v>
      </c>
    </row>
    <row spans="1:6" r="9">
      <c s="4" t="s" r="A9">
        <v>504</v>
      </c>
      <c s="8" t="n" r="C9">
        <v>0.72</v>
      </c>
      <c s="8" t="n" r="D9">
        <v>0.57</v>
      </c>
      <c s="8" t="n" r="E9">
        <v>1.13</v>
      </c>
      <c s="8" t="n" r="F9">
        <v>0.95</v>
      </c>
    </row>
    <row spans="1:6" r="10">
      <c t="n" r="A10"/>
    </row>
    <row spans="1:6" r="11">
      <c s="4" t="s" r="A11">
        <v>94</v>
      </c>
      <c s="4" t="s" r="B11">
        <v>505</v>
      </c>
    </row>
  </sheetData>
  <mergeCells count="5">
    <mergeCell ref="A1:B2"/>
    <mergeCell ref="C1:D1"/>
    <mergeCell ref="E1:F1"/>
    <mergeCell ref="A10:E10"/>
    <mergeCell ref="B11:E1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6</v>
      </c>
      <c s="2" t="s" r="B1">
        <v>64</v>
      </c>
      <c s="2" t="s" r="D1">
        <v>1</v>
      </c>
    </row>
    <row spans="1:5" r="2">
      <c s="2" t="s" r="B2">
        <v>2</v>
      </c>
      <c s="2" t="s" r="C2">
        <v>65</v>
      </c>
      <c s="2" t="s" r="D2">
        <v>2</v>
      </c>
      <c s="2" t="s" r="E2">
        <v>65</v>
      </c>
    </row>
    <row spans="1:5" r="3">
      <c s="3" t="s" r="A3">
        <v>499</v>
      </c>
    </row>
    <row spans="1:5" r="4">
      <c s="4" t="s" r="A4">
        <v>507</v>
      </c>
      <c s="10" t="n" r="B4">
        <v>0.8</v>
      </c>
      <c s="10" t="n" r="C4">
        <v>0.4</v>
      </c>
      <c s="10" t="n" r="D4">
        <v>0.7</v>
      </c>
      <c s="10" t="n" r="E4">
        <v>0.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21"/>
    <col customWidth="1" max="6" min="6" width="37"/>
    <col customWidth="1" max="7" min="7" width="21"/>
  </cols>
  <sheetData>
    <row spans="1:7" r="1">
      <c s="1" t="s" r="A1">
        <v>508</v>
      </c>
      <c s="2" t="s" r="B1">
        <v>509</v>
      </c>
      <c s="2" t="s" r="C1">
        <v>510</v>
      </c>
      <c s="2" t="s" r="D1">
        <v>511</v>
      </c>
      <c s="2" t="s" r="E1">
        <v>512</v>
      </c>
      <c s="2" t="s" r="F1">
        <v>513</v>
      </c>
      <c s="2" t="s" r="G1">
        <v>512</v>
      </c>
    </row>
    <row spans="1:7" r="2">
      <c s="3" t="s" r="A2">
        <v>514</v>
      </c>
    </row>
    <row spans="1:7" r="3">
      <c s="4" t="s" r="A3">
        <v>515</v>
      </c>
      <c s="7" t="n" r="D3">
        <v>4500</v>
      </c>
      <c s="7" t="n" r="E3">
        <v>5500</v>
      </c>
      <c s="7" t="n" r="F3">
        <v>10463</v>
      </c>
      <c s="7" t="n" r="G3">
        <v>9699</v>
      </c>
    </row>
    <row spans="1:7" r="4">
      <c s="4" t="s" r="A4">
        <v>516</v>
      </c>
      <c s="7" t="n" r="D4">
        <v>1600</v>
      </c>
      <c s="7" t="n" r="E4">
        <v>1900</v>
      </c>
      <c s="7" t="n" r="F4">
        <v>3700</v>
      </c>
      <c s="7" t="n" r="G4">
        <v>3400</v>
      </c>
    </row>
    <row spans="1:7" r="5">
      <c s="4" t="s" r="A5">
        <v>517</v>
      </c>
      <c s="5" t="n" r="B5">
        <v>58889</v>
      </c>
    </row>
    <row spans="1:7" r="6">
      <c s="4" t="s" r="A6">
        <v>518</v>
      </c>
    </row>
    <row spans="1:7" r="7">
      <c s="3" t="s" r="A7">
        <v>514</v>
      </c>
    </row>
    <row spans="1:7" r="8">
      <c s="4" t="s" r="A8">
        <v>519</v>
      </c>
      <c s="4" t="s" r="F8">
        <v>520</v>
      </c>
    </row>
    <row spans="1:7" r="9">
      <c s="4" t="s" r="A9">
        <v>521</v>
      </c>
      <c s="4" t="s" r="F9">
        <v>522</v>
      </c>
    </row>
    <row spans="1:7" r="10">
      <c s="4" t="s" r="A10">
        <v>523</v>
      </c>
      <c s="7" t="n" r="F10">
        <v>22</v>
      </c>
    </row>
    <row spans="1:7" r="11">
      <c s="4" t="s" r="A11">
        <v>524</v>
      </c>
      <c s="4" t="s" r="F11">
        <v>525</v>
      </c>
    </row>
    <row spans="1:7" r="12">
      <c s="4" t="s" r="A12">
        <v>526</v>
      </c>
      <c s="4" t="s" r="F12">
        <v>527</v>
      </c>
    </row>
    <row spans="1:7" r="13">
      <c s="4" t="s" r="A13">
        <v>528</v>
      </c>
      <c s="4" t="s" r="F13">
        <v>529</v>
      </c>
    </row>
    <row spans="1:7" r="14">
      <c s="4" t="s" r="A14">
        <v>530</v>
      </c>
      <c s="4" t="s" r="F14">
        <v>531</v>
      </c>
    </row>
    <row spans="1:7" r="15">
      <c s="4" t="s" r="A15">
        <v>532</v>
      </c>
    </row>
    <row spans="1:7" r="16">
      <c s="3" t="s" r="A16">
        <v>514</v>
      </c>
    </row>
    <row spans="1:7" r="17">
      <c s="4" t="s" r="A17">
        <v>533</v>
      </c>
      <c s="4" t="s" r="F17">
        <v>534</v>
      </c>
    </row>
    <row spans="1:7" r="18">
      <c s="4" t="s" r="A18">
        <v>535</v>
      </c>
    </row>
    <row spans="1:7" r="19">
      <c s="3" t="s" r="A19">
        <v>514</v>
      </c>
    </row>
    <row spans="1:7" r="20">
      <c s="4" t="s" r="A20">
        <v>533</v>
      </c>
      <c s="4" t="s" r="F20">
        <v>534</v>
      </c>
    </row>
    <row spans="1:7" r="21">
      <c s="4" t="s" r="A21">
        <v>536</v>
      </c>
    </row>
    <row spans="1:7" r="22">
      <c s="3" t="s" r="A22">
        <v>514</v>
      </c>
    </row>
    <row spans="1:7" r="23">
      <c s="4" t="s" r="A23">
        <v>533</v>
      </c>
      <c s="4" t="s" r="F23">
        <v>534</v>
      </c>
    </row>
    <row spans="1:7" r="24">
      <c s="4" t="s" r="A24">
        <v>537</v>
      </c>
    </row>
    <row spans="1:7" r="25">
      <c s="3" t="s" r="A25">
        <v>514</v>
      </c>
    </row>
    <row spans="1:7" r="26">
      <c s="4" t="s" r="A26">
        <v>533</v>
      </c>
      <c s="4" t="s" r="F26">
        <v>534</v>
      </c>
    </row>
    <row spans="1:7" r="27">
      <c s="4" t="s" r="A27">
        <v>538</v>
      </c>
    </row>
    <row spans="1:7" r="28">
      <c s="3" t="s" r="A28">
        <v>514</v>
      </c>
    </row>
    <row spans="1:7" r="29">
      <c s="4" t="s" r="A29">
        <v>533</v>
      </c>
      <c s="4" t="s" r="F29">
        <v>534</v>
      </c>
    </row>
    <row spans="1:7" r="30">
      <c s="4" t="s" r="A30">
        <v>539</v>
      </c>
    </row>
    <row spans="1:7" r="31">
      <c s="3" t="s" r="A31">
        <v>514</v>
      </c>
    </row>
    <row spans="1:7" r="32">
      <c s="4" t="s" r="A32">
        <v>533</v>
      </c>
      <c s="4" t="s" r="F32">
        <v>534</v>
      </c>
    </row>
    <row spans="1:7" r="33">
      <c s="4" t="s" r="A33">
        <v>540</v>
      </c>
    </row>
    <row spans="1:7" r="34">
      <c s="3" t="s" r="A34">
        <v>514</v>
      </c>
    </row>
    <row spans="1:7" r="35">
      <c s="4" t="s" r="A35">
        <v>541</v>
      </c>
      <c s="5" t="n" r="D35">
        <v>95000</v>
      </c>
      <c s="5" t="n" r="F35">
        <v>95000</v>
      </c>
    </row>
    <row spans="1:7" r="36">
      <c s="4" t="s" r="A36">
        <v>542</v>
      </c>
      <c s="5" t="n" r="F36">
        <v>6000</v>
      </c>
    </row>
    <row spans="1:7" r="37">
      <c s="4" t="s" r="A37">
        <v>543</v>
      </c>
    </row>
    <row spans="1:7" r="38">
      <c s="3" t="s" r="A38">
        <v>514</v>
      </c>
    </row>
    <row spans="1:7" r="39">
      <c s="4" t="s" r="A39">
        <v>544</v>
      </c>
      <c s="7" t="n" r="D39">
        <v>22700</v>
      </c>
      <c s="7" t="n" r="F39">
        <v>22700</v>
      </c>
    </row>
    <row spans="1:7" r="40">
      <c s="4" t="s" r="A40">
        <v>521</v>
      </c>
      <c s="4" t="s" r="F40">
        <v>545</v>
      </c>
    </row>
    <row spans="1:7" r="41">
      <c s="4" t="s" r="A41">
        <v>542</v>
      </c>
      <c s="5" t="n" r="F41">
        <v>162000</v>
      </c>
    </row>
    <row spans="1:7" r="42">
      <c s="4" t="s" r="A42">
        <v>546</v>
      </c>
    </row>
    <row spans="1:7" r="43">
      <c s="3" t="s" r="A43">
        <v>514</v>
      </c>
    </row>
    <row spans="1:7" r="44">
      <c s="4" t="s" r="A44">
        <v>519</v>
      </c>
      <c s="4" t="s" r="F44">
        <v>520</v>
      </c>
    </row>
    <row spans="1:7" r="45">
      <c s="4" t="s" r="A45">
        <v>544</v>
      </c>
      <c s="5" t="n" r="D45">
        <v>11900</v>
      </c>
      <c s="7" t="n" r="F45">
        <v>11900</v>
      </c>
    </row>
    <row spans="1:7" r="46">
      <c s="4" t="s" r="A46">
        <v>521</v>
      </c>
      <c s="4" t="s" r="F46">
        <v>547</v>
      </c>
    </row>
    <row spans="1:7" r="47">
      <c s="4" t="s" r="A47">
        <v>542</v>
      </c>
      <c s="5" t="n" r="B47">
        <v>82835</v>
      </c>
      <c s="5" t="n" r="F47">
        <v>58889</v>
      </c>
    </row>
    <row spans="1:7" r="48">
      <c s="4" t="s" r="A48">
        <v>548</v>
      </c>
      <c s="11" t="n" r="B48">
        <v>0.71</v>
      </c>
    </row>
    <row spans="1:7" r="49">
      <c s="4" t="s" r="A49">
        <v>549</v>
      </c>
    </row>
    <row spans="1:7" r="50">
      <c s="3" t="s" r="A50">
        <v>514</v>
      </c>
    </row>
    <row spans="1:7" r="51">
      <c s="4" t="s" r="A51">
        <v>550</v>
      </c>
      <c s="4" t="s" r="F51">
        <v>531</v>
      </c>
    </row>
    <row spans="1:7" r="52">
      <c s="4" t="s" r="A52">
        <v>551</v>
      </c>
    </row>
    <row spans="1:7" r="53">
      <c s="3" t="s" r="A53">
        <v>514</v>
      </c>
    </row>
    <row spans="1:7" r="54">
      <c s="4" t="s" r="A54">
        <v>550</v>
      </c>
      <c s="4" t="s" r="F54">
        <v>552</v>
      </c>
    </row>
    <row spans="1:7" r="55">
      <c s="4" t="s" r="A55">
        <v>553</v>
      </c>
    </row>
    <row spans="1:7" r="56">
      <c s="3" t="s" r="A56">
        <v>514</v>
      </c>
    </row>
    <row spans="1:7" r="57">
      <c s="4" t="s" r="A57">
        <v>550</v>
      </c>
      <c s="4" t="s" r="F57">
        <v>531</v>
      </c>
    </row>
    <row spans="1:7" r="58">
      <c s="4" t="s" r="A58">
        <v>554</v>
      </c>
    </row>
    <row spans="1:7" r="59">
      <c s="3" t="s" r="A59">
        <v>514</v>
      </c>
    </row>
    <row spans="1:7" r="60">
      <c s="4" t="s" r="A60">
        <v>550</v>
      </c>
      <c s="4" t="s" r="F60">
        <v>552</v>
      </c>
    </row>
    <row spans="1:7" r="61">
      <c s="4" t="s" r="A61">
        <v>555</v>
      </c>
    </row>
    <row spans="1:7" r="62">
      <c s="3" t="s" r="A62">
        <v>514</v>
      </c>
    </row>
    <row spans="1:7" r="63">
      <c s="4" t="s" r="A63">
        <v>544</v>
      </c>
      <c s="7" t="n" r="D63">
        <v>14600</v>
      </c>
      <c s="7" t="n" r="F63">
        <v>14600</v>
      </c>
    </row>
    <row spans="1:7" r="64">
      <c s="4" t="s" r="A64">
        <v>556</v>
      </c>
    </row>
    <row spans="1:7" r="65">
      <c s="3" t="s" r="A65">
        <v>514</v>
      </c>
    </row>
    <row spans="1:7" r="66">
      <c s="4" t="s" r="A66">
        <v>557</v>
      </c>
      <c s="5" t="n" r="C66">
        <v>3000000</v>
      </c>
    </row>
    <row spans="1:7" r="67">
      <c s="4" t="s" r="A67">
        <v>558</v>
      </c>
      <c s="5" t="n" r="D67">
        <v>9300000</v>
      </c>
      <c s="5" t="n" r="F67">
        <v>9300000</v>
      </c>
    </row>
    <row spans="1:7" r="68">
      <c s="4" t="s" r="A68">
        <v>559</v>
      </c>
      <c s="5" t="n" r="D68">
        <v>700000</v>
      </c>
      <c s="5" t="n" r="F68">
        <v>7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t="s" r="A1">
        <v>560</v>
      </c>
      <c s="2" t="s" r="B1">
        <v>1</v>
      </c>
      <c s="2" t="s" r="C1">
        <v>561</v>
      </c>
    </row>
    <row spans="1:3" r="2">
      <c s="2" t="s" r="B2">
        <v>2</v>
      </c>
      <c s="2" t="s" r="C2">
        <v>25</v>
      </c>
    </row>
    <row spans="1:3" r="3">
      <c s="3" t="s" r="A3">
        <v>514</v>
      </c>
    </row>
    <row spans="1:3" r="4">
      <c s="4" t="s" r="A4">
        <v>562</v>
      </c>
      <c s="8" t="n" r="B4">
        <v>49.53</v>
      </c>
    </row>
    <row spans="1:3" r="5">
      <c s="4" t="s" r="A5">
        <v>563</v>
      </c>
      <c s="11" t="n" r="B5">
        <v>76.43000000000001</v>
      </c>
    </row>
    <row spans="1:3" r="6">
      <c s="4" t="s" r="A6">
        <v>564</v>
      </c>
      <c s="11" t="n" r="B6">
        <v>76.09999999999999</v>
      </c>
    </row>
    <row spans="1:3" r="7">
      <c s="4" t="s" r="A7">
        <v>565</v>
      </c>
      <c s="11" t="n" r="B7">
        <v>28.09</v>
      </c>
    </row>
    <row spans="1:3" r="8">
      <c s="4" t="s" r="A8">
        <v>566</v>
      </c>
      <c s="5" t="n" r="B8">
        <v>57</v>
      </c>
      <c s="8" t="n" r="C8">
        <v>49.53</v>
      </c>
    </row>
    <row spans="1:3" r="9">
      <c s="4" t="s" r="A9">
        <v>567</v>
      </c>
      <c s="11" t="n" r="B9">
        <v>56.36</v>
      </c>
    </row>
    <row spans="1:3" r="10">
      <c s="4" t="s" r="A10">
        <v>568</v>
      </c>
      <c s="8" t="n" r="B10">
        <v>45.83</v>
      </c>
    </row>
    <row spans="1:3" r="11">
      <c s="4" t="s" r="A11">
        <v>566</v>
      </c>
      <c s="4" t="s" r="B11">
        <v>569</v>
      </c>
      <c s="4" t="s" r="C11">
        <v>570</v>
      </c>
    </row>
    <row spans="1:3" r="12">
      <c s="4" t="s" r="A12">
        <v>567</v>
      </c>
      <c s="4" t="s" r="B12">
        <v>571</v>
      </c>
    </row>
    <row spans="1:3" r="13">
      <c s="4" t="s" r="A13">
        <v>568</v>
      </c>
      <c s="4" t="s" r="B13">
        <v>572</v>
      </c>
    </row>
    <row spans="1:3" r="14">
      <c s="4" t="s" r="A14">
        <v>562</v>
      </c>
      <c s="7" t="n" r="B14">
        <v>68396</v>
      </c>
    </row>
    <row spans="1:3" r="15">
      <c s="4" t="s" r="A15">
        <v>566</v>
      </c>
      <c s="5" t="n" r="B15">
        <v>48793</v>
      </c>
      <c s="7" t="n" r="C15">
        <v>68396</v>
      </c>
    </row>
    <row spans="1:3" r="16">
      <c s="4" t="s" r="A16">
        <v>567</v>
      </c>
      <c s="5" t="n" r="B16">
        <v>48511</v>
      </c>
    </row>
    <row spans="1:3" r="17">
      <c s="4" t="s" r="A17">
        <v>568</v>
      </c>
      <c s="7" t="n" r="B17">
        <v>44875</v>
      </c>
    </row>
    <row spans="1:3" r="18">
      <c s="4" t="s" r="A18">
        <v>518</v>
      </c>
    </row>
    <row spans="1:3" r="19">
      <c s="3" t="s" r="A19">
        <v>514</v>
      </c>
    </row>
    <row spans="1:3" r="20">
      <c s="4" t="s" r="A20">
        <v>562</v>
      </c>
      <c s="5" t="n" r="B20">
        <v>1858</v>
      </c>
    </row>
    <row spans="1:3" r="21">
      <c s="4" t="s" r="A21">
        <v>563</v>
      </c>
      <c s="5" t="n" r="B21">
        <v>399</v>
      </c>
    </row>
    <row spans="1:3" r="22">
      <c s="4" t="s" r="A22">
        <v>564</v>
      </c>
      <c s="5" t="n" r="B22">
        <v>-29</v>
      </c>
    </row>
    <row spans="1:3" r="23">
      <c s="4" t="s" r="A23">
        <v>565</v>
      </c>
      <c s="5" t="n" r="B23">
        <v>-235</v>
      </c>
    </row>
    <row spans="1:3" r="24">
      <c s="4" t="s" r="A24">
        <v>566</v>
      </c>
      <c s="5" t="n" r="B24">
        <v>1993</v>
      </c>
      <c s="5" t="n" r="C24">
        <v>1858</v>
      </c>
    </row>
    <row spans="1:3" r="25">
      <c s="4" t="s" r="A25">
        <v>567</v>
      </c>
      <c s="5" t="n" r="B25">
        <v>1929</v>
      </c>
    </row>
    <row spans="1:3" r="26">
      <c s="4" t="s" r="A26">
        <v>568</v>
      </c>
      <c s="5" t="n" r="B26">
        <v>1240</v>
      </c>
    </row>
    <row spans="1:3" r="27">
      <c s="4" t="s" r="A27">
        <v>573</v>
      </c>
    </row>
    <row spans="1:3" r="28">
      <c s="3" t="s" r="A28">
        <v>514</v>
      </c>
    </row>
    <row spans="1:3" r="29">
      <c s="4" t="s" r="A29">
        <v>562</v>
      </c>
      <c s="5" t="n" r="B29">
        <v>42</v>
      </c>
    </row>
    <row spans="1:3" r="30">
      <c s="4" t="s" r="A30">
        <v>565</v>
      </c>
      <c s="5" t="n" r="B30">
        <v>-7</v>
      </c>
    </row>
    <row spans="1:3" r="31">
      <c s="4" t="s" r="A31">
        <v>566</v>
      </c>
      <c s="5" t="n" r="B31">
        <v>35</v>
      </c>
      <c s="5" t="n" r="C31">
        <v>42</v>
      </c>
    </row>
    <row spans="1:3" r="32">
      <c s="4" t="s" r="A32">
        <v>567</v>
      </c>
      <c s="5" t="n" r="B32">
        <v>35</v>
      </c>
    </row>
    <row spans="1:3" r="33">
      <c s="4" t="s" r="A33">
        <v>568</v>
      </c>
      <c s="5" t="n" r="B33">
        <v>3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4</v>
      </c>
      <c s="2" t="s" r="B1">
        <v>64</v>
      </c>
      <c s="2" t="s" r="D1">
        <v>1</v>
      </c>
    </row>
    <row spans="1:5" r="2">
      <c s="2" t="s" r="B2">
        <v>2</v>
      </c>
      <c s="2" t="s" r="C2">
        <v>65</v>
      </c>
      <c s="2" t="s" r="D2">
        <v>2</v>
      </c>
      <c s="2" t="s" r="E2">
        <v>65</v>
      </c>
    </row>
    <row spans="1:5" r="3">
      <c s="3" t="s" r="A3">
        <v>514</v>
      </c>
    </row>
    <row spans="1:5" r="4">
      <c s="4" t="s" r="A4">
        <v>575</v>
      </c>
      <c s="9" t="n" r="B4">
        <v>2.4</v>
      </c>
      <c s="9" t="n" r="C4">
        <v>10.7</v>
      </c>
      <c s="9" t="n" r="D4">
        <v>13.4</v>
      </c>
      <c s="9" t="n" r="E4">
        <v>21.6</v>
      </c>
    </row>
    <row spans="1:5" r="5">
      <c s="4" t="s" r="A5">
        <v>576</v>
      </c>
      <c s="10" t="n" r="B5">
        <v>1.8</v>
      </c>
      <c s="10" t="n" r="C5">
        <v>1.3</v>
      </c>
      <c s="10" t="n" r="D5">
        <v>3.3</v>
      </c>
      <c s="10" t="n" r="E5">
        <v>2.4</v>
      </c>
    </row>
    <row spans="1:5" r="6">
      <c s="4" t="s" r="A6">
        <v>577</v>
      </c>
      <c s="9" t="n" r="B6">
        <v>0.9</v>
      </c>
      <c s="7" t="n" r="C6">
        <v>4</v>
      </c>
      <c s="9" t="n" r="D6">
        <v>5.1</v>
      </c>
      <c s="9" t="n" r="E6">
        <v>8.19999999999999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0"/>
  </cols>
  <sheetData>
    <row spans="1:2" r="1">
      <c s="1" t="s" r="A1">
        <v>578</v>
      </c>
      <c s="2" t="s" r="B1">
        <v>304</v>
      </c>
    </row>
    <row spans="1:2" r="2">
      <c s="4" t="s" r="A2">
        <v>543</v>
      </c>
    </row>
    <row spans="1:2" r="3">
      <c s="3" t="s" r="A3">
        <v>514</v>
      </c>
    </row>
    <row spans="1:2" r="4">
      <c s="4" t="s" r="A4">
        <v>341</v>
      </c>
      <c s="5" t="n" r="B4">
        <v>392</v>
      </c>
    </row>
    <row spans="1:2" r="5">
      <c s="4" t="s" r="A5">
        <v>563</v>
      </c>
      <c s="5" t="n" r="B5">
        <v>165</v>
      </c>
    </row>
    <row spans="1:2" r="6">
      <c s="4" t="s" r="A6">
        <v>579</v>
      </c>
      <c s="5" t="n" r="B6">
        <v>-162</v>
      </c>
    </row>
    <row spans="1:2" r="7">
      <c s="4" t="s" r="A7">
        <v>564</v>
      </c>
      <c s="5" t="n" r="B7">
        <v>-45</v>
      </c>
    </row>
    <row spans="1:2" r="8">
      <c s="4" t="s" r="A8">
        <v>344</v>
      </c>
      <c s="5" t="n" r="B8">
        <v>350</v>
      </c>
    </row>
    <row spans="1:2" r="9">
      <c s="4" t="s" r="A9">
        <v>341</v>
      </c>
      <c s="8" t="n" r="B9">
        <v>71.97</v>
      </c>
    </row>
    <row spans="1:2" r="10">
      <c s="4" t="s" r="A10">
        <v>563</v>
      </c>
      <c s="11" t="n" r="B10">
        <v>76.61</v>
      </c>
    </row>
    <row spans="1:2" r="11">
      <c s="4" t="s" r="A11">
        <v>579</v>
      </c>
      <c s="11" t="n" r="B11">
        <v>67.17</v>
      </c>
    </row>
    <row spans="1:2" r="12">
      <c s="4" t="s" r="A12">
        <v>564</v>
      </c>
      <c s="11" t="n" r="B12">
        <v>76.15000000000001</v>
      </c>
    </row>
    <row spans="1:2" r="13">
      <c s="4" t="s" r="A13">
        <v>344</v>
      </c>
      <c s="8" t="n" r="B13">
        <v>75.87</v>
      </c>
    </row>
    <row spans="1:2" r="14">
      <c s="4" t="s" r="A14">
        <v>540</v>
      </c>
    </row>
    <row spans="1:2" r="15">
      <c s="3" t="s" r="A15">
        <v>514</v>
      </c>
    </row>
    <row spans="1:2" r="16">
      <c s="4" t="s" r="A16">
        <v>341</v>
      </c>
      <c s="5" t="n" r="B16">
        <v>101</v>
      </c>
    </row>
    <row spans="1:2" r="17">
      <c s="4" t="s" r="A17">
        <v>563</v>
      </c>
      <c s="5" t="n" r="B17">
        <v>16</v>
      </c>
    </row>
    <row spans="1:2" r="18">
      <c s="4" t="s" r="A18">
        <v>579</v>
      </c>
      <c s="5" t="n" r="B18">
        <v>-6</v>
      </c>
    </row>
    <row spans="1:2" r="19">
      <c s="4" t="s" r="A19">
        <v>344</v>
      </c>
      <c s="5" t="n" r="B19">
        <v>111</v>
      </c>
    </row>
    <row spans="1:2" r="20">
      <c s="4" t="s" r="A20">
        <v>341</v>
      </c>
      <c s="8" t="n" r="B20">
        <v>49.71</v>
      </c>
    </row>
    <row spans="1:2" r="21">
      <c s="4" t="s" r="A21">
        <v>563</v>
      </c>
      <c s="11" t="n" r="B21">
        <v>76.3</v>
      </c>
    </row>
    <row spans="1:2" r="22">
      <c s="4" t="s" r="A22">
        <v>579</v>
      </c>
      <c s="11" t="n" r="B22">
        <v>68.58</v>
      </c>
    </row>
    <row spans="1:2" r="23">
      <c s="4" t="s" r="A23">
        <v>344</v>
      </c>
      <c s="8" t="n" r="B23">
        <v>52.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80</v>
      </c>
      <c s="2" t="s" r="B1">
        <v>64</v>
      </c>
      <c s="2" t="s" r="D1">
        <v>1</v>
      </c>
    </row>
    <row spans="1:5" r="2">
      <c s="2" t="s" r="B2">
        <v>2</v>
      </c>
      <c s="2" t="s" r="C2">
        <v>65</v>
      </c>
      <c s="2" t="s" r="D2">
        <v>2</v>
      </c>
      <c s="2" t="s" r="E2">
        <v>65</v>
      </c>
    </row>
    <row spans="1:5" r="3">
      <c s="3" t="s" r="A3">
        <v>514</v>
      </c>
    </row>
    <row spans="1:5" r="4">
      <c s="4" t="s" r="A4">
        <v>576</v>
      </c>
      <c s="9" t="n" r="B4">
        <v>3.4</v>
      </c>
      <c s="9" t="n" r="C4">
        <v>2.8</v>
      </c>
      <c s="7" t="n" r="D4">
        <v>6</v>
      </c>
      <c s="9" t="n" r="E4">
        <v>5.2</v>
      </c>
    </row>
    <row spans="1:5" r="5">
      <c s="4" t="s" r="A5">
        <v>581</v>
      </c>
      <c s="10" t="n" r="B5">
        <v>12.3</v>
      </c>
      <c s="10" t="n" r="C5">
        <v>11.1</v>
      </c>
      <c s="10" t="n" r="D5">
        <v>12.9</v>
      </c>
      <c s="10" t="n" r="E5">
        <v>11.2</v>
      </c>
    </row>
    <row spans="1:5" r="6">
      <c s="4" t="s" r="A6">
        <v>582</v>
      </c>
      <c s="9" t="n" r="B6">
        <v>4.4</v>
      </c>
      <c s="9" t="n" r="C6">
        <v>4.1</v>
      </c>
      <c s="9" t="n" r="D6">
        <v>4.5</v>
      </c>
      <c s="9" t="n" r="E6">
        <v>4.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583</v>
      </c>
      <c s="2" t="s" r="B1">
        <v>584</v>
      </c>
      <c s="2" t="s" r="C1">
        <v>2</v>
      </c>
    </row>
    <row spans="1:3" r="2">
      <c s="3" t="s" r="A2">
        <v>514</v>
      </c>
    </row>
    <row spans="1:3" r="3">
      <c s="4" t="s" r="A3">
        <v>341</v>
      </c>
      <c s="5" t="n" r="C3">
        <v>269000</v>
      </c>
    </row>
    <row spans="1:3" r="4">
      <c s="4" t="s" r="A4">
        <v>563</v>
      </c>
      <c s="5" t="n" r="C4">
        <v>105000</v>
      </c>
    </row>
    <row spans="1:3" r="5">
      <c s="4" t="s" r="A5">
        <v>579</v>
      </c>
      <c s="5" t="n" r="B5">
        <v>-82835</v>
      </c>
      <c s="5" t="n" r="C5">
        <v>-58889</v>
      </c>
    </row>
    <row spans="1:3" r="6">
      <c s="4" t="s" r="A6">
        <v>564</v>
      </c>
      <c s="5" t="n" r="C6">
        <v>-24000</v>
      </c>
    </row>
    <row spans="1:3" r="7">
      <c s="4" t="s" r="A7">
        <v>344</v>
      </c>
      <c s="5" t="n" r="C7">
        <v>291000</v>
      </c>
    </row>
    <row spans="1:3" r="8">
      <c s="4" t="s" r="A8">
        <v>341</v>
      </c>
      <c s="8" t="n" r="C8">
        <v>68.76000000000001</v>
      </c>
    </row>
    <row spans="1:3" r="9">
      <c s="4" t="s" r="A9">
        <v>563</v>
      </c>
      <c s="11" t="n" r="C9">
        <v>76.3</v>
      </c>
    </row>
    <row spans="1:3" r="10">
      <c s="4" t="s" r="A10">
        <v>579</v>
      </c>
      <c s="11" t="n" r="C10">
        <v>61.41</v>
      </c>
    </row>
    <row spans="1:3" r="11">
      <c s="4" t="s" r="A11">
        <v>564</v>
      </c>
      <c s="11" t="n" r="C11">
        <v>61.41</v>
      </c>
    </row>
    <row spans="1:3" r="12">
      <c s="4" t="s" r="A12">
        <v>344</v>
      </c>
      <c s="8" t="n" r="C12">
        <v>73.5699999999999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85</v>
      </c>
      <c s="2" t="s" r="B1">
        <v>64</v>
      </c>
      <c s="2" t="s" r="D1">
        <v>1</v>
      </c>
    </row>
    <row spans="1:5" r="2">
      <c s="2" t="s" r="B2">
        <v>2</v>
      </c>
      <c s="2" t="s" r="C2">
        <v>65</v>
      </c>
      <c s="2" t="s" r="D2">
        <v>2</v>
      </c>
      <c s="2" t="s" r="E2">
        <v>65</v>
      </c>
    </row>
    <row spans="1:5" r="3">
      <c s="3" t="s" r="A3">
        <v>514</v>
      </c>
    </row>
    <row spans="1:5" r="4">
      <c s="4" t="s" r="A4">
        <v>576</v>
      </c>
      <c s="9" t="n" r="B4">
        <v>-0.7</v>
      </c>
      <c s="9" t="n" r="C4">
        <v>1.4</v>
      </c>
      <c s="9" t="n" r="D4">
        <v>1.2</v>
      </c>
      <c s="9" t="n" r="E4">
        <v>2.2</v>
      </c>
    </row>
    <row spans="1:5" r="5">
      <c s="4" t="s" r="A5">
        <v>586</v>
      </c>
      <c s="10" t="n" r="B5">
        <v>1.7</v>
      </c>
      <c s="10" t="n" r="C5">
        <v>-0.5</v>
      </c>
      <c s="10" t="n" r="D5">
        <v>1.7</v>
      </c>
      <c s="10" t="n" r="E5">
        <v>0.2</v>
      </c>
    </row>
    <row spans="1:5" r="6">
      <c s="4" t="s" r="A6">
        <v>587</v>
      </c>
      <c s="9" t="n" r="B6">
        <v>4.5</v>
      </c>
      <c s="9" t="n" r="C6">
        <v>0.4</v>
      </c>
      <c s="9" t="n" r="D6">
        <v>4.5</v>
      </c>
      <c s="9" t="n" r="E6">
        <v>0.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t="s" r="A1">
        <v>142</v>
      </c>
      <c s="2" t="s" r="B1">
        <v>1</v>
      </c>
    </row>
    <row spans="1:2" r="2">
      <c s="2" t="s" r="B2">
        <v>2</v>
      </c>
    </row>
    <row spans="1:2" r="3">
      <c s="4" t="s" r="A3">
        <v>142</v>
      </c>
      <c s="4" t="s" r="B3">
        <v>1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588</v>
      </c>
      <c s="2" t="s" r="C1">
        <v>64</v>
      </c>
      <c s="2" t="s" r="E1">
        <v>1</v>
      </c>
    </row>
    <row spans="1:6" r="2">
      <c s="2" t="s" r="C2">
        <v>2</v>
      </c>
      <c s="2" t="s" r="D2">
        <v>65</v>
      </c>
      <c s="2" t="s" r="E2">
        <v>2</v>
      </c>
      <c s="2" t="s" r="F2">
        <v>65</v>
      </c>
    </row>
    <row spans="1:6" r="3">
      <c s="3" t="s" r="A3">
        <v>589</v>
      </c>
    </row>
    <row spans="1:6" r="4">
      <c s="4" t="s" r="A4">
        <v>341</v>
      </c>
      <c s="7" t="n" r="E4">
        <v>-64331</v>
      </c>
      <c s="7" t="n" r="F4">
        <v>-31763</v>
      </c>
    </row>
    <row spans="1:6" r="5">
      <c s="4" t="s" r="A5">
        <v>590</v>
      </c>
      <c s="5" t="n" r="E5">
        <v>-20318</v>
      </c>
      <c s="5" t="n" r="F5">
        <v>-1001</v>
      </c>
    </row>
    <row spans="1:6" r="6">
      <c s="4" t="s" r="A6">
        <v>591</v>
      </c>
      <c s="5" t="n" r="E6">
        <v>512</v>
      </c>
      <c s="5" t="n" r="F6">
        <v>206</v>
      </c>
    </row>
    <row spans="1:6" r="7">
      <c s="4" t="s" r="A7">
        <v>95</v>
      </c>
      <c s="7" t="n" r="C7">
        <v>6475</v>
      </c>
      <c s="7" t="n" r="D7">
        <v>11009</v>
      </c>
      <c s="5" t="n" r="E7">
        <v>-19806</v>
      </c>
      <c s="5" t="n" r="F7">
        <v>-795</v>
      </c>
    </row>
    <row spans="1:6" r="8">
      <c s="4" t="s" r="A8">
        <v>344</v>
      </c>
      <c s="5" t="n" r="C8">
        <v>-84137</v>
      </c>
      <c s="5" t="n" r="D8">
        <v>-32558</v>
      </c>
      <c s="5" t="n" r="E8">
        <v>-84137</v>
      </c>
      <c s="5" t="n" r="F8">
        <v>-32558</v>
      </c>
    </row>
    <row spans="1:6" r="9">
      <c s="4" t="s" r="A9">
        <v>592</v>
      </c>
    </row>
    <row spans="1:6" r="10">
      <c s="3" t="s" r="A10">
        <v>589</v>
      </c>
    </row>
    <row spans="1:6" r="11">
      <c s="4" t="s" r="A11">
        <v>341</v>
      </c>
      <c s="4" t="s" r="B11">
        <v>94</v>
      </c>
      <c s="5" t="n" r="E11">
        <v>-51326</v>
      </c>
      <c s="5" t="n" r="F11">
        <v>-24689</v>
      </c>
    </row>
    <row spans="1:6" r="12">
      <c s="4" t="s" r="A12">
        <v>590</v>
      </c>
      <c s="4" t="s" r="B12">
        <v>94</v>
      </c>
      <c s="5" t="n" r="E12">
        <v>-20318</v>
      </c>
      <c s="5" t="n" r="F12">
        <v>-1001</v>
      </c>
    </row>
    <row spans="1:6" r="13">
      <c s="4" t="s" r="A13">
        <v>95</v>
      </c>
      <c s="4" t="s" r="B13">
        <v>94</v>
      </c>
      <c s="5" t="n" r="E13">
        <v>-20318</v>
      </c>
      <c s="5" t="n" r="F13">
        <v>-1001</v>
      </c>
    </row>
    <row spans="1:6" r="14">
      <c s="4" t="s" r="A14">
        <v>344</v>
      </c>
      <c s="4" t="s" r="B14">
        <v>94</v>
      </c>
      <c s="5" t="n" r="C14">
        <v>-71644</v>
      </c>
      <c s="5" t="n" r="D14">
        <v>-25690</v>
      </c>
      <c s="5" t="n" r="E14">
        <v>-71644</v>
      </c>
      <c s="5" t="n" r="F14">
        <v>-25690</v>
      </c>
    </row>
    <row spans="1:6" r="15">
      <c s="4" t="s" r="A15">
        <v>593</v>
      </c>
    </row>
    <row spans="1:6" r="16">
      <c s="3" t="s" r="A16">
        <v>589</v>
      </c>
    </row>
    <row spans="1:6" r="17">
      <c s="4" t="s" r="A17">
        <v>341</v>
      </c>
      <c s="4" t="s" r="B17">
        <v>594</v>
      </c>
      <c s="5" t="n" r="E17">
        <v>-13005</v>
      </c>
      <c s="5" t="n" r="F17">
        <v>-7074</v>
      </c>
    </row>
    <row spans="1:6" r="18">
      <c s="4" t="s" r="A18">
        <v>591</v>
      </c>
      <c s="4" t="s" r="B18">
        <v>594</v>
      </c>
      <c s="5" t="n" r="E18">
        <v>512</v>
      </c>
      <c s="5" t="n" r="F18">
        <v>206</v>
      </c>
    </row>
    <row spans="1:6" r="19">
      <c s="4" t="s" r="A19">
        <v>95</v>
      </c>
      <c s="4" t="s" r="B19">
        <v>594</v>
      </c>
      <c s="5" t="n" r="E19">
        <v>512</v>
      </c>
      <c s="5" t="n" r="F19">
        <v>206</v>
      </c>
    </row>
    <row spans="1:6" r="20">
      <c s="4" t="s" r="A20">
        <v>344</v>
      </c>
      <c s="4" t="s" r="B20">
        <v>594</v>
      </c>
      <c s="7" t="n" r="C20">
        <v>-12493</v>
      </c>
      <c s="7" t="n" r="D20">
        <v>-6868</v>
      </c>
      <c s="7" t="n" r="E20">
        <v>-12493</v>
      </c>
      <c s="7" t="n" r="F20">
        <v>-6868</v>
      </c>
    </row>
    <row spans="1:6" r="21">
      <c t="n" r="A21"/>
    </row>
    <row spans="1:6" r="22">
      <c s="4" t="s" r="A22">
        <v>94</v>
      </c>
      <c s="4" t="s" r="B22">
        <v>595</v>
      </c>
    </row>
    <row spans="1:6" r="23">
      <c s="4" t="s" r="A23">
        <v>594</v>
      </c>
      <c s="4" t="s" r="B23">
        <v>596</v>
      </c>
    </row>
  </sheetData>
  <mergeCells count="6">
    <mergeCell ref="A1:B2"/>
    <mergeCell ref="C1:D1"/>
    <mergeCell ref="E1:F1"/>
    <mergeCell ref="A21:E21"/>
    <mergeCell ref="B22:E22"/>
    <mergeCell ref="B23:E23"/>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7</v>
      </c>
      <c s="2" t="s" r="B1">
        <v>64</v>
      </c>
      <c s="2" t="s" r="D1">
        <v>1</v>
      </c>
    </row>
    <row spans="1:5" r="2">
      <c s="2" t="s" r="B2">
        <v>2</v>
      </c>
      <c s="2" t="s" r="C2">
        <v>65</v>
      </c>
      <c s="2" t="s" r="D2">
        <v>2</v>
      </c>
      <c s="2" t="s" r="E2">
        <v>65</v>
      </c>
    </row>
    <row spans="1:5" r="3">
      <c s="3" t="s" r="A3">
        <v>589</v>
      </c>
    </row>
    <row spans="1:5" r="4">
      <c s="4" t="s" r="A4">
        <v>99</v>
      </c>
      <c s="7" t="n" r="B4">
        <v>158</v>
      </c>
      <c s="7" t="n" r="C4">
        <v>65</v>
      </c>
      <c s="7" t="n" r="D4">
        <v>316</v>
      </c>
      <c s="7" t="n" r="E4">
        <v>12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598</v>
      </c>
      <c s="2" t="s" r="C1">
        <v>64</v>
      </c>
      <c s="2" t="s" r="E1">
        <v>1</v>
      </c>
    </row>
    <row spans="1:6" r="2">
      <c s="2" t="s" r="C2">
        <v>2</v>
      </c>
      <c s="2" t="s" r="D2">
        <v>65</v>
      </c>
      <c s="2" t="s" r="E2">
        <v>2</v>
      </c>
      <c s="2" t="s" r="F2">
        <v>65</v>
      </c>
    </row>
    <row spans="1:6" r="3">
      <c s="3" t="s" r="A3">
        <v>599</v>
      </c>
    </row>
    <row spans="1:6" r="4">
      <c s="4" t="s" r="A4">
        <v>83</v>
      </c>
      <c s="7" t="n" r="C4">
        <v>47787</v>
      </c>
      <c s="7" t="n" r="D4">
        <v>33740</v>
      </c>
      <c s="7" t="n" r="E4">
        <v>73588</v>
      </c>
      <c s="7" t="n" r="F4">
        <v>53783</v>
      </c>
    </row>
    <row spans="1:6" r="5">
      <c s="4" t="s" r="A5">
        <v>84</v>
      </c>
      <c s="5" t="n" r="C5">
        <v>16425</v>
      </c>
      <c s="5" t="n" r="D5">
        <v>11981</v>
      </c>
      <c s="5" t="n" r="E5">
        <v>24374</v>
      </c>
      <c s="5" t="n" r="F5">
        <v>17702</v>
      </c>
    </row>
    <row spans="1:6" r="6">
      <c s="4" t="s" r="A6">
        <v>600</v>
      </c>
      <c s="5" t="n" r="C6">
        <v>31362</v>
      </c>
      <c s="5" t="n" r="D6">
        <v>21759</v>
      </c>
      <c s="5" t="n" r="E6">
        <v>49214</v>
      </c>
      <c s="5" t="n" r="F6">
        <v>36081</v>
      </c>
    </row>
    <row spans="1:6" r="7">
      <c s="4" t="s" r="A7">
        <v>601</v>
      </c>
    </row>
    <row spans="1:6" r="8">
      <c s="3" t="s" r="A8">
        <v>599</v>
      </c>
    </row>
    <row spans="1:6" r="9">
      <c s="4" t="s" r="A9">
        <v>602</v>
      </c>
      <c s="4" t="s" r="B9">
        <v>94</v>
      </c>
      <c s="5" t="n" r="C9">
        <v>36</v>
      </c>
      <c s="5" t="n" r="D9">
        <v>37</v>
      </c>
      <c s="5" t="n" r="E9">
        <v>73</v>
      </c>
      <c s="5" t="n" r="F9">
        <v>73</v>
      </c>
    </row>
    <row spans="1:6" r="10">
      <c s="4" t="s" r="A10">
        <v>603</v>
      </c>
      <c s="4" t="s" r="B10">
        <v>94</v>
      </c>
      <c s="5" t="n" r="C10">
        <v>378</v>
      </c>
      <c s="5" t="n" r="D10">
        <v>131</v>
      </c>
      <c s="5" t="n" r="E10">
        <v>755</v>
      </c>
      <c s="5" t="n" r="F10">
        <v>262</v>
      </c>
    </row>
    <row spans="1:6" r="11">
      <c s="4" t="s" r="A11">
        <v>83</v>
      </c>
      <c s="5" t="n" r="C11">
        <v>414</v>
      </c>
      <c s="5" t="n" r="D11">
        <v>168</v>
      </c>
      <c s="5" t="n" r="E11">
        <v>828</v>
      </c>
      <c s="5" t="n" r="F11">
        <v>335</v>
      </c>
    </row>
    <row spans="1:6" r="12">
      <c s="4" t="s" r="A12">
        <v>84</v>
      </c>
      <c s="5" t="n" r="C12">
        <v>158</v>
      </c>
      <c s="5" t="n" r="D12">
        <v>65</v>
      </c>
      <c s="5" t="n" r="E12">
        <v>316</v>
      </c>
      <c s="5" t="n" r="F12">
        <v>129</v>
      </c>
    </row>
    <row spans="1:6" r="13">
      <c s="4" t="s" r="A13">
        <v>600</v>
      </c>
      <c s="7" t="n" r="C13">
        <v>256</v>
      </c>
      <c s="7" t="n" r="D13">
        <v>103</v>
      </c>
      <c s="7" t="n" r="E13">
        <v>512</v>
      </c>
      <c s="7" t="n" r="F13">
        <v>206</v>
      </c>
    </row>
    <row spans="1:6" r="14">
      <c t="n" r="A14"/>
    </row>
    <row spans="1:6" r="15">
      <c s="4" t="s" r="A15">
        <v>94</v>
      </c>
      <c s="4" t="s" r="B15">
        <v>604</v>
      </c>
    </row>
  </sheetData>
  <mergeCells count="5">
    <mergeCell ref="A1:B2"/>
    <mergeCell ref="C1:D1"/>
    <mergeCell ref="E1:F1"/>
    <mergeCell ref="A14:E14"/>
    <mergeCell ref="B15:E15"/>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t="s" r="A1">
        <v>605</v>
      </c>
      <c s="2" t="s" r="B1">
        <v>64</v>
      </c>
      <c s="2" t="s" r="D1">
        <v>1</v>
      </c>
    </row>
    <row spans="1:5" r="2">
      <c s="2" t="s" r="B2">
        <v>2</v>
      </c>
      <c s="2" t="s" r="C2">
        <v>65</v>
      </c>
      <c s="2" t="s" r="D2">
        <v>2</v>
      </c>
      <c s="2" t="s" r="E2">
        <v>65</v>
      </c>
    </row>
    <row spans="1:5" r="3">
      <c s="4" t="s" r="A3">
        <v>232</v>
      </c>
    </row>
    <row spans="1:5" r="4">
      <c s="3" t="s" r="A4">
        <v>606</v>
      </c>
    </row>
    <row spans="1:5" r="5">
      <c s="4" t="s" r="A5">
        <v>607</v>
      </c>
      <c s="7" t="n" r="B5">
        <v>621</v>
      </c>
      <c s="7" t="n" r="C5">
        <v>545</v>
      </c>
      <c s="7" t="n" r="D5">
        <v>1243</v>
      </c>
      <c s="7" t="n" r="E5">
        <v>1090</v>
      </c>
    </row>
    <row spans="1:5" r="6">
      <c s="4" t="s" r="A6">
        <v>608</v>
      </c>
      <c s="5" t="n" r="B6">
        <v>713</v>
      </c>
      <c s="5" t="n" r="C6">
        <v>692</v>
      </c>
      <c s="5" t="n" r="D6">
        <v>1425</v>
      </c>
      <c s="5" t="n" r="E6">
        <v>1385</v>
      </c>
    </row>
    <row spans="1:5" r="7">
      <c s="4" t="s" r="A7">
        <v>609</v>
      </c>
      <c s="5" t="n" r="B7">
        <v>-765</v>
      </c>
      <c s="5" t="n" r="C7">
        <v>-798</v>
      </c>
      <c s="5" t="n" r="D7">
        <v>-1530</v>
      </c>
      <c s="5" t="n" r="E7">
        <v>-1595</v>
      </c>
    </row>
    <row spans="1:5" r="8">
      <c s="4" t="s" r="A8">
        <v>610</v>
      </c>
      <c s="5" t="n" r="B8">
        <v>52</v>
      </c>
      <c s="5" t="n" r="C8">
        <v>54</v>
      </c>
      <c s="5" t="n" r="D8">
        <v>105</v>
      </c>
      <c s="5" t="n" r="E8">
        <v>106</v>
      </c>
    </row>
    <row spans="1:5" r="9">
      <c s="4" t="s" r="A9">
        <v>611</v>
      </c>
      <c s="5" t="n" r="B9">
        <v>365</v>
      </c>
      <c s="5" t="n" r="C9">
        <v>126</v>
      </c>
      <c s="5" t="n" r="D9">
        <v>730</v>
      </c>
      <c s="5" t="n" r="E9">
        <v>252</v>
      </c>
    </row>
    <row spans="1:5" r="10">
      <c s="4" t="s" r="A10">
        <v>612</v>
      </c>
      <c s="5" t="n" r="B10">
        <v>986</v>
      </c>
      <c s="5" t="n" r="C10">
        <v>619</v>
      </c>
      <c s="5" t="n" r="D10">
        <v>1973</v>
      </c>
      <c s="5" t="n" r="E10">
        <v>1238</v>
      </c>
    </row>
    <row spans="1:5" r="11">
      <c s="4" t="s" r="A11">
        <v>235</v>
      </c>
    </row>
    <row spans="1:5" r="12">
      <c s="3" t="s" r="A12">
        <v>606</v>
      </c>
    </row>
    <row spans="1:5" r="13">
      <c s="4" t="s" r="A13">
        <v>607</v>
      </c>
      <c s="5" t="n" r="B13">
        <v>5</v>
      </c>
      <c s="5" t="n" r="C13">
        <v>5</v>
      </c>
      <c s="5" t="n" r="D13">
        <v>10</v>
      </c>
      <c s="5" t="n" r="E13">
        <v>10</v>
      </c>
    </row>
    <row spans="1:5" r="14">
      <c s="4" t="s" r="A14">
        <v>608</v>
      </c>
      <c s="5" t="n" r="B14">
        <v>37</v>
      </c>
      <c s="5" t="n" r="C14">
        <v>39</v>
      </c>
      <c s="5" t="n" r="D14">
        <v>75</v>
      </c>
      <c s="5" t="n" r="E14">
        <v>78</v>
      </c>
    </row>
    <row spans="1:5" r="15">
      <c s="4" t="s" r="A15">
        <v>610</v>
      </c>
      <c s="5" t="n" r="B15">
        <v>-16</v>
      </c>
      <c s="5" t="n" r="C15">
        <v>-17</v>
      </c>
      <c s="5" t="n" r="D15">
        <v>-32</v>
      </c>
      <c s="5" t="n" r="E15">
        <v>-33</v>
      </c>
    </row>
    <row spans="1:5" r="16">
      <c s="4" t="s" r="A16">
        <v>611</v>
      </c>
      <c s="5" t="n" r="B16">
        <v>13</v>
      </c>
      <c s="5" t="n" r="C16">
        <v>5</v>
      </c>
      <c s="5" t="n" r="D16">
        <v>25</v>
      </c>
      <c s="5" t="n" r="E16">
        <v>10</v>
      </c>
    </row>
    <row spans="1:5" r="17">
      <c s="4" t="s" r="A17">
        <v>612</v>
      </c>
      <c s="7" t="n" r="B17">
        <v>39</v>
      </c>
      <c s="7" t="n" r="C17">
        <v>32</v>
      </c>
      <c s="7" t="n" r="D17">
        <v>78</v>
      </c>
      <c s="7" t="n" r="E17">
        <v>6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613</v>
      </c>
      <c s="2" t="s" r="B1">
        <v>1</v>
      </c>
    </row>
    <row spans="1:2" r="2">
      <c s="2" t="s" r="B2">
        <v>339</v>
      </c>
    </row>
    <row spans="1:2" r="3">
      <c s="4" t="s" r="A3">
        <v>235</v>
      </c>
    </row>
    <row spans="1:2" r="4">
      <c s="3" t="s" r="A4">
        <v>606</v>
      </c>
    </row>
    <row spans="1:2" r="5">
      <c s="4" t="s" r="A5">
        <v>614</v>
      </c>
      <c s="9" t="n" r="B5">
        <v>0.2</v>
      </c>
    </row>
    <row spans="1:2" r="6">
      <c s="4" t="s" r="A6">
        <v>232</v>
      </c>
    </row>
    <row spans="1:2" r="7">
      <c s="3" t="s" r="A7">
        <v>606</v>
      </c>
    </row>
    <row spans="1:2" r="8">
      <c s="4" t="s" r="A8">
        <v>614</v>
      </c>
      <c s="7" t="n" r="B8">
        <v>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15</v>
      </c>
      <c s="2" t="s" r="B1">
        <v>64</v>
      </c>
      <c s="2" t="s" r="D1">
        <v>1</v>
      </c>
    </row>
    <row spans="1:5" r="2">
      <c s="2" t="s" r="B2">
        <v>2</v>
      </c>
      <c s="2" t="s" r="C2">
        <v>65</v>
      </c>
      <c s="2" t="s" r="D2">
        <v>2</v>
      </c>
      <c s="2" t="s" r="E2">
        <v>65</v>
      </c>
    </row>
    <row spans="1:5" r="3">
      <c s="3" t="s" r="A3">
        <v>616</v>
      </c>
    </row>
    <row spans="1:5" r="4">
      <c s="4" t="s" r="A4">
        <v>617</v>
      </c>
      <c s="7" t="n" r="B4">
        <v>135</v>
      </c>
      <c s="7" t="n" r="C4">
        <v>371</v>
      </c>
      <c s="7" t="n" r="D4">
        <v>350</v>
      </c>
      <c s="7" t="n" r="E4">
        <v>1238</v>
      </c>
    </row>
    <row spans="1:5" r="5">
      <c s="4" t="s" r="A5">
        <v>618</v>
      </c>
      <c s="5" t="n" r="C5">
        <v>-6</v>
      </c>
    </row>
    <row spans="1:5" r="6">
      <c s="4" t="s" r="A6">
        <v>619</v>
      </c>
      <c s="7" t="n" r="B6">
        <v>135</v>
      </c>
      <c s="7" t="n" r="C6">
        <v>365</v>
      </c>
      <c s="7" t="n" r="D6">
        <v>350</v>
      </c>
      <c s="7" t="n" r="E6">
        <v>123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t="s" r="A1">
        <v>620</v>
      </c>
      <c s="2" t="s" r="B1">
        <v>1</v>
      </c>
    </row>
    <row spans="1:3" r="2">
      <c s="2" t="s" r="B2">
        <v>2</v>
      </c>
      <c s="2" t="s" r="C2">
        <v>65</v>
      </c>
    </row>
    <row spans="1:3" r="3">
      <c s="3" t="s" r="A3">
        <v>621</v>
      </c>
    </row>
    <row spans="1:3" r="4">
      <c s="4" t="s" r="A4">
        <v>622</v>
      </c>
      <c s="7" t="n" r="B4">
        <v>21332</v>
      </c>
      <c s="7" t="n" r="C4">
        <v>23430</v>
      </c>
    </row>
    <row spans="1:3" r="5">
      <c s="4" t="s" r="A5">
        <v>623</v>
      </c>
      <c s="5" t="n" r="B5">
        <v>20211</v>
      </c>
      <c s="5" t="n" r="C5">
        <v>34426</v>
      </c>
    </row>
    <row spans="1:3" r="6">
      <c s="4" t="s" r="A6">
        <v>624</v>
      </c>
      <c s="5" t="n" r="B6">
        <v>8008</v>
      </c>
      <c s="5" t="n" r="C6">
        <v>8988</v>
      </c>
    </row>
    <row spans="1:3" r="7">
      <c s="4" t="s" r="A7">
        <v>625</v>
      </c>
      <c s="7" t="n" r="B7">
        <v>2550</v>
      </c>
      <c s="7" t="n" r="C7">
        <v>128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t="s" r="A1">
        <v>626</v>
      </c>
      <c s="2" t="s" r="B1">
        <v>1</v>
      </c>
    </row>
    <row spans="1:3" r="2">
      <c s="2" t="s" r="B2">
        <v>2</v>
      </c>
      <c s="2" t="s" r="C2">
        <v>65</v>
      </c>
    </row>
    <row spans="1:3" r="3">
      <c s="3" t="s" r="A3">
        <v>621</v>
      </c>
    </row>
    <row spans="1:3" r="4">
      <c s="4" t="s" r="A4">
        <v>627</v>
      </c>
      <c s="5" t="n" r="B4">
        <v>227237</v>
      </c>
      <c s="5" t="n" r="C4">
        <v>14583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54"/>
    <col customWidth="1" max="3" min="3" width="21"/>
  </cols>
  <sheetData>
    <row spans="1:3" r="1">
      <c s="1" t="s" r="A1">
        <v>628</v>
      </c>
      <c s="2" t="s" r="B1">
        <v>1</v>
      </c>
    </row>
    <row spans="1:3" r="2">
      <c s="2" t="s" r="B2">
        <v>629</v>
      </c>
      <c s="2" t="s" r="C2">
        <v>512</v>
      </c>
    </row>
    <row spans="1:3" r="3">
      <c s="4" t="s" r="A3">
        <v>630</v>
      </c>
    </row>
    <row spans="1:3" r="4">
      <c s="3" t="s" r="A4">
        <v>631</v>
      </c>
    </row>
    <row spans="1:3" r="5">
      <c s="4" t="s" r="A5">
        <v>632</v>
      </c>
      <c s="12" t="n" r="B5">
        <v>2015</v>
      </c>
    </row>
    <row spans="1:3" r="6">
      <c s="4" t="s" r="A6">
        <v>633</v>
      </c>
      <c s="5" t="n" r="B6">
        <v>30777</v>
      </c>
    </row>
    <row spans="1:3" r="7">
      <c s="4" t="s" r="A7">
        <v>634</v>
      </c>
    </row>
    <row spans="1:3" r="8">
      <c s="3" t="s" r="A8">
        <v>631</v>
      </c>
    </row>
    <row spans="1:3" r="9">
      <c s="4" t="s" r="A9">
        <v>632</v>
      </c>
      <c s="4" t="s" r="B9">
        <v>635</v>
      </c>
    </row>
    <row spans="1:3" r="10">
      <c s="4" t="s" r="A10">
        <v>636</v>
      </c>
      <c s="5" t="n" r="B10">
        <v>3700000</v>
      </c>
    </row>
    <row spans="1:3" r="11">
      <c s="4" t="s" r="A11">
        <v>637</v>
      </c>
    </row>
    <row spans="1:3" r="12">
      <c s="3" t="s" r="A12">
        <v>631</v>
      </c>
    </row>
    <row spans="1:3" r="13">
      <c s="4" t="s" r="A13">
        <v>638</v>
      </c>
      <c s="9" t="n" r="B13">
        <v>44.5</v>
      </c>
      <c s="9" t="n" r="C13">
        <v>27.9</v>
      </c>
    </row>
    <row spans="1:3" r="14">
      <c s="4" t="s" r="A14">
        <v>632</v>
      </c>
      <c s="4" t="s" r="B14">
        <v>639</v>
      </c>
    </row>
    <row spans="1:3" r="15">
      <c s="4" t="s" r="A15">
        <v>640</v>
      </c>
    </row>
    <row spans="1:3" r="16">
      <c s="3" t="s" r="A16">
        <v>631</v>
      </c>
    </row>
    <row spans="1:3" r="17">
      <c s="4" t="s" r="A17">
        <v>632</v>
      </c>
      <c s="12" t="n" r="B17">
        <v>2015</v>
      </c>
    </row>
    <row spans="1:3" r="18">
      <c s="4" t="s" r="A18">
        <v>641</v>
      </c>
      <c s="5" t="n" r="B18">
        <v>42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42</v>
      </c>
      <c s="2" t="s" r="B1">
        <v>2</v>
      </c>
      <c s="2" t="s" r="C1">
        <v>25</v>
      </c>
    </row>
    <row spans="1:3" r="2">
      <c s="3" t="s" r="A2">
        <v>643</v>
      </c>
    </row>
    <row spans="1:3" r="3">
      <c s="4" t="s" r="A3">
        <v>644</v>
      </c>
      <c s="7" t="n" r="B3">
        <v>1363</v>
      </c>
    </row>
    <row spans="1:3" r="4">
      <c s="4" t="s" r="A4">
        <v>645</v>
      </c>
      <c s="5" t="n" r="B4">
        <v>2003</v>
      </c>
      <c s="7" t="n" r="C4">
        <v>3044</v>
      </c>
    </row>
    <row spans="1:3" r="5">
      <c s="4" t="s" r="A5">
        <v>646</v>
      </c>
    </row>
    <row spans="1:3" r="6">
      <c s="3" t="s" r="A6">
        <v>643</v>
      </c>
    </row>
    <row spans="1:3" r="7">
      <c s="4" t="s" r="A7">
        <v>644</v>
      </c>
      <c s="5" t="n" r="B7">
        <v>1363</v>
      </c>
    </row>
    <row spans="1:3" r="8">
      <c s="4" t="s" r="A8">
        <v>647</v>
      </c>
    </row>
    <row spans="1:3" r="9">
      <c s="3" t="s" r="A9">
        <v>643</v>
      </c>
    </row>
    <row spans="1:3" r="10">
      <c s="4" t="s" r="A10">
        <v>645</v>
      </c>
      <c s="7" t="n" r="B10">
        <v>2003</v>
      </c>
      <c s="7" t="n" r="C10">
        <v>304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t="s" r="A1">
        <v>144</v>
      </c>
      <c s="2" t="s" r="B1">
        <v>1</v>
      </c>
    </row>
    <row spans="1:2" r="2">
      <c s="2" t="s" r="B2">
        <v>2</v>
      </c>
    </row>
    <row spans="1:2" r="3">
      <c s="4" t="s" r="A3">
        <v>144</v>
      </c>
      <c s="4" t="s" r="B3">
        <v>1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648</v>
      </c>
      <c s="2" t="s" r="B1">
        <v>64</v>
      </c>
      <c s="2" t="s" r="D1">
        <v>1</v>
      </c>
    </row>
    <row spans="1:5" r="2">
      <c s="2" t="s" r="B2">
        <v>2</v>
      </c>
      <c s="2" t="s" r="C2">
        <v>65</v>
      </c>
      <c s="2" t="s" r="D2">
        <v>2</v>
      </c>
      <c s="2" t="s" r="E2">
        <v>65</v>
      </c>
    </row>
    <row spans="1:5" r="3">
      <c s="3" t="s" r="A3">
        <v>649</v>
      </c>
    </row>
    <row spans="1:5" r="4">
      <c s="4" t="s" r="A4">
        <v>650</v>
      </c>
      <c s="7" t="n" r="B4">
        <v>1987</v>
      </c>
      <c s="7" t="n" r="C4">
        <v>-247</v>
      </c>
      <c s="7" t="n" r="D4">
        <v>2404</v>
      </c>
      <c s="7" t="n" r="E4">
        <v>-363</v>
      </c>
    </row>
    <row spans="1:5" r="5">
      <c s="4" t="s" r="A5">
        <v>651</v>
      </c>
      <c s="5" t="n" r="B5">
        <v>-468</v>
      </c>
      <c s="5" t="n" r="D5">
        <v>-1298</v>
      </c>
    </row>
    <row spans="1:5" r="6">
      <c s="4" t="s" r="A6">
        <v>652</v>
      </c>
      <c s="5" t="n" r="B6">
        <v>1519</v>
      </c>
      <c s="5" t="n" r="C6">
        <v>-247</v>
      </c>
      <c s="5" t="n" r="D6">
        <v>1106</v>
      </c>
      <c s="5" t="n" r="E6">
        <v>-363</v>
      </c>
    </row>
    <row spans="1:5" r="7">
      <c s="4" t="s" r="A7">
        <v>653</v>
      </c>
    </row>
    <row spans="1:5" r="8">
      <c s="3" t="s" r="A8">
        <v>649</v>
      </c>
    </row>
    <row spans="1:5" r="9">
      <c s="4" t="s" r="A9">
        <v>650</v>
      </c>
      <c s="5" t="n" r="B9">
        <v>1098</v>
      </c>
      <c s="5" t="n" r="C9">
        <v>-53</v>
      </c>
      <c s="5" t="n" r="D9">
        <v>1041</v>
      </c>
      <c s="5" t="n" r="E9">
        <v>-169</v>
      </c>
    </row>
    <row spans="1:5" r="10">
      <c s="4" t="s" r="A10">
        <v>654</v>
      </c>
    </row>
    <row spans="1:5" r="11">
      <c s="3" t="s" r="A11">
        <v>649</v>
      </c>
    </row>
    <row spans="1:5" r="12">
      <c s="4" t="s" r="A12">
        <v>651</v>
      </c>
      <c s="5" t="n" r="B12">
        <v>-929</v>
      </c>
      <c s="5" t="n" r="D12">
        <v>-1759</v>
      </c>
    </row>
    <row spans="1:5" r="13">
      <c s="4" t="s" r="A13">
        <v>655</v>
      </c>
    </row>
    <row spans="1:5" r="14">
      <c s="3" t="s" r="A14">
        <v>649</v>
      </c>
    </row>
    <row spans="1:5" r="15">
      <c s="4" t="s" r="A15">
        <v>656</v>
      </c>
      <c s="5" t="n" r="B15">
        <v>889</v>
      </c>
      <c s="7" t="n" r="C15">
        <v>-194</v>
      </c>
      <c s="5" t="n" r="D15">
        <v>1363</v>
      </c>
      <c s="7" t="n" r="E15">
        <v>-194</v>
      </c>
    </row>
    <row spans="1:5" r="16">
      <c s="4" t="s" r="A16">
        <v>657</v>
      </c>
    </row>
    <row spans="1:5" r="17">
      <c s="3" t="s" r="A17">
        <v>649</v>
      </c>
    </row>
    <row spans="1:5" r="18">
      <c s="4" t="s" r="A18">
        <v>651</v>
      </c>
      <c s="7" t="n" r="B18">
        <v>461</v>
      </c>
      <c s="7" t="n" r="D18">
        <v>461</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58</v>
      </c>
      <c s="2" t="s" r="B1">
        <v>2</v>
      </c>
      <c s="2" t="s" r="C1">
        <v>25</v>
      </c>
    </row>
    <row spans="1:3" r="2">
      <c s="3" t="s" r="A2">
        <v>659</v>
      </c>
    </row>
    <row spans="1:3" r="3">
      <c s="4" t="s" r="A3">
        <v>660</v>
      </c>
      <c s="7" t="n" r="B3">
        <v>-2003</v>
      </c>
      <c s="7" t="n" r="C3">
        <v>-3044</v>
      </c>
    </row>
    <row spans="1:3" r="4">
      <c s="4" t="s" r="A4">
        <v>661</v>
      </c>
      <c s="5" t="n" r="B4">
        <v>1363</v>
      </c>
    </row>
    <row spans="1:3" r="5">
      <c s="4" t="s" r="A5">
        <v>662</v>
      </c>
    </row>
    <row spans="1:3" r="6">
      <c s="3" t="s" r="A6">
        <v>659</v>
      </c>
    </row>
    <row spans="1:3" r="7">
      <c s="4" t="s" r="A7">
        <v>389</v>
      </c>
      <c s="5" t="n" r="B7">
        <v>-446000</v>
      </c>
      <c s="5" t="n" r="C7">
        <v>-554000</v>
      </c>
    </row>
    <row spans="1:3" r="8">
      <c s="4" t="s" r="A8">
        <v>663</v>
      </c>
    </row>
    <row spans="1:3" r="9">
      <c s="3" t="s" r="A9">
        <v>659</v>
      </c>
    </row>
    <row spans="1:3" r="10">
      <c s="4" t="s" r="A10">
        <v>664</v>
      </c>
      <c s="5" t="n" r="B10">
        <v>-400000</v>
      </c>
      <c s="5" t="n" r="C10">
        <v>-400000</v>
      </c>
    </row>
    <row spans="1:3" r="11">
      <c s="4" t="s" r="A11">
        <v>665</v>
      </c>
    </row>
    <row spans="1:3" r="12">
      <c s="3" t="s" r="A12">
        <v>659</v>
      </c>
    </row>
    <row spans="1:3" r="13">
      <c s="4" t="s" r="A13">
        <v>391</v>
      </c>
      <c s="5" t="n" r="B13">
        <v>-297000</v>
      </c>
      <c s="5" t="n" r="C13">
        <v>-298500</v>
      </c>
    </row>
    <row spans="1:3" r="14">
      <c s="4" t="s" r="A14">
        <v>666</v>
      </c>
    </row>
    <row spans="1:3" r="15">
      <c s="3" t="s" r="A15">
        <v>659</v>
      </c>
    </row>
    <row spans="1:3" r="16">
      <c s="4" t="s" r="A16">
        <v>391</v>
      </c>
      <c s="5" t="n" r="B16">
        <v>-195000</v>
      </c>
      <c s="5" t="n" r="C16">
        <v>-197500</v>
      </c>
    </row>
    <row spans="1:3" r="17">
      <c s="4" t="s" r="A17">
        <v>667</v>
      </c>
    </row>
    <row spans="1:3" r="18">
      <c s="3" t="s" r="A18">
        <v>659</v>
      </c>
    </row>
    <row spans="1:3" r="19">
      <c s="4" t="s" r="A19">
        <v>28</v>
      </c>
      <c s="5" t="n" r="B19">
        <v>9004</v>
      </c>
      <c s="5" t="n" r="C19">
        <v>9148</v>
      </c>
    </row>
    <row spans="1:3" r="20">
      <c s="4" t="s" r="A20">
        <v>668</v>
      </c>
    </row>
    <row spans="1:3" r="21">
      <c s="3" t="s" r="A21">
        <v>659</v>
      </c>
    </row>
    <row spans="1:3" r="22">
      <c s="4" t="s" r="A22">
        <v>660</v>
      </c>
      <c s="5" t="n" r="B22">
        <v>-2003</v>
      </c>
      <c s="5" t="n" r="C22">
        <v>-3044</v>
      </c>
    </row>
    <row spans="1:3" r="23">
      <c s="4" t="s" r="A23">
        <v>669</v>
      </c>
    </row>
    <row spans="1:3" r="24">
      <c s="3" t="s" r="A24">
        <v>659</v>
      </c>
    </row>
    <row spans="1:3" r="25">
      <c s="4" t="s" r="A25">
        <v>661</v>
      </c>
      <c s="5" t="n" r="B25">
        <v>1363</v>
      </c>
    </row>
    <row spans="1:3" r="26">
      <c s="4" t="s" r="A26">
        <v>670</v>
      </c>
    </row>
    <row spans="1:3" r="27">
      <c s="3" t="s" r="A27">
        <v>659</v>
      </c>
    </row>
    <row spans="1:3" r="28">
      <c s="4" t="s" r="A28">
        <v>389</v>
      </c>
      <c s="5" t="n" r="B28">
        <v>-446366</v>
      </c>
      <c s="5" t="n" r="C28">
        <v>-559085</v>
      </c>
    </row>
    <row spans="1:3" r="29">
      <c s="4" t="s" r="A29">
        <v>671</v>
      </c>
    </row>
    <row spans="1:3" r="30">
      <c s="3" t="s" r="A30">
        <v>659</v>
      </c>
    </row>
    <row spans="1:3" r="31">
      <c s="4" t="s" r="A31">
        <v>664</v>
      </c>
      <c s="5" t="n" r="B31">
        <v>-403000</v>
      </c>
      <c s="5" t="n" r="C31">
        <v>-406000</v>
      </c>
    </row>
    <row spans="1:3" r="32">
      <c s="4" t="s" r="A32">
        <v>672</v>
      </c>
    </row>
    <row spans="1:3" r="33">
      <c s="3" t="s" r="A33">
        <v>659</v>
      </c>
    </row>
    <row spans="1:3" r="34">
      <c s="4" t="s" r="A34">
        <v>391</v>
      </c>
      <c s="5" t="n" r="B34">
        <v>-297497</v>
      </c>
      <c s="5" t="n" r="C34">
        <v>-315070</v>
      </c>
    </row>
    <row spans="1:3" r="35">
      <c s="4" t="s" r="A35">
        <v>673</v>
      </c>
    </row>
    <row spans="1:3" r="36">
      <c s="3" t="s" r="A36">
        <v>659</v>
      </c>
    </row>
    <row spans="1:3" r="37">
      <c s="4" t="s" r="A37">
        <v>391</v>
      </c>
      <c s="5" t="n" r="B37">
        <v>-195192</v>
      </c>
      <c s="5" t="n" r="C37">
        <v>-202716</v>
      </c>
    </row>
    <row spans="1:3" r="38">
      <c s="4" t="s" r="A38">
        <v>674</v>
      </c>
    </row>
    <row spans="1:3" r="39">
      <c s="3" t="s" r="A39">
        <v>659</v>
      </c>
    </row>
    <row spans="1:3" r="40">
      <c s="4" t="s" r="A40">
        <v>28</v>
      </c>
      <c s="5" t="n" r="B40">
        <v>9004</v>
      </c>
      <c s="5" t="n" r="C40">
        <v>9148</v>
      </c>
    </row>
    <row spans="1:3" r="41">
      <c s="4" t="s" r="A41">
        <v>675</v>
      </c>
    </row>
    <row spans="1:3" r="42">
      <c s="3" t="s" r="A42">
        <v>659</v>
      </c>
    </row>
    <row spans="1:3" r="43">
      <c s="4" t="s" r="A43">
        <v>660</v>
      </c>
      <c s="5" t="n" r="B43">
        <v>-2003</v>
      </c>
      <c s="7" t="n" r="C43">
        <v>-3044</v>
      </c>
    </row>
    <row spans="1:3" r="44">
      <c s="4" t="s" r="A44">
        <v>676</v>
      </c>
    </row>
    <row spans="1:3" r="45">
      <c s="3" t="s" r="A45">
        <v>659</v>
      </c>
    </row>
    <row spans="1:3" r="46">
      <c s="4" t="s" r="A46">
        <v>661</v>
      </c>
      <c s="7" t="n" r="B46">
        <v>136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677</v>
      </c>
      <c s="2" t="s" r="C1">
        <v>64</v>
      </c>
      <c s="2" t="s" r="E1">
        <v>1</v>
      </c>
    </row>
    <row spans="1:6" r="2">
      <c s="2" t="s" r="C2">
        <v>2</v>
      </c>
      <c s="2" t="s" r="D2">
        <v>65</v>
      </c>
      <c s="2" t="s" r="E2">
        <v>2</v>
      </c>
      <c s="2" t="s" r="F2">
        <v>65</v>
      </c>
    </row>
    <row spans="1:6" r="3">
      <c s="3" t="s" r="A3">
        <v>678</v>
      </c>
    </row>
    <row spans="1:6" r="4">
      <c s="4" t="s" r="A4">
        <v>66</v>
      </c>
      <c s="7" t="n" r="C4">
        <v>759208</v>
      </c>
      <c s="7" t="n" r="D4">
        <v>627960</v>
      </c>
      <c s="7" t="n" r="E4">
        <v>1542353</v>
      </c>
      <c s="7" t="n" r="F4">
        <v>1246863</v>
      </c>
    </row>
    <row spans="1:6" r="5">
      <c s="4" t="s" r="A5">
        <v>679</v>
      </c>
      <c s="5" t="n" r="C5">
        <v>109892</v>
      </c>
      <c s="5" t="n" r="D5">
        <v>98680</v>
      </c>
      <c s="5" t="n" r="E5">
        <v>220537</v>
      </c>
      <c s="5" t="n" r="F5">
        <v>199195</v>
      </c>
    </row>
    <row spans="1:6" r="6">
      <c s="4" t="s" r="A6">
        <v>680</v>
      </c>
      <c s="5" t="n" r="C6">
        <v>-42797</v>
      </c>
      <c s="5" t="n" r="D6">
        <v>-39594</v>
      </c>
      <c s="5" t="n" r="E6">
        <v>-88595</v>
      </c>
      <c s="5" t="n" r="F6">
        <v>-77611</v>
      </c>
    </row>
    <row spans="1:6" r="7">
      <c s="4" t="s" r="A7">
        <v>67</v>
      </c>
      <c s="5" t="n" r="C7">
        <v>-607837</v>
      </c>
      <c s="5" t="n" r="D7">
        <v>-492283</v>
      </c>
      <c s="5" t="n" r="E7">
        <v>-1238545</v>
      </c>
      <c s="5" t="n" r="F7">
        <v>-978195</v>
      </c>
    </row>
    <row spans="1:6" r="8">
      <c s="4" t="s" r="A8">
        <v>75</v>
      </c>
      <c s="5" t="n" r="C8">
        <v>54521</v>
      </c>
      <c s="5" t="n" r="D8">
        <v>44576</v>
      </c>
      <c s="5" t="n" r="E8">
        <v>101217</v>
      </c>
      <c s="5" t="n" r="F8">
        <v>94875</v>
      </c>
    </row>
    <row spans="1:6" r="9">
      <c s="4" t="s" r="A9">
        <v>618</v>
      </c>
      <c s="5" t="n" r="C9">
        <v>-6734</v>
      </c>
      <c s="5" t="n" r="D9">
        <v>-10836</v>
      </c>
      <c s="5" t="n" r="E9">
        <v>-27629</v>
      </c>
      <c s="5" t="n" r="F9">
        <v>-41092</v>
      </c>
    </row>
    <row spans="1:6" r="10">
      <c s="4" t="s" r="A10">
        <v>681</v>
      </c>
      <c s="5" t="n" r="C10">
        <v>47787</v>
      </c>
      <c s="5" t="n" r="D10">
        <v>33740</v>
      </c>
      <c s="5" t="n" r="E10">
        <v>73588</v>
      </c>
      <c s="5" t="n" r="F10">
        <v>53783</v>
      </c>
    </row>
    <row spans="1:6" r="11">
      <c s="4" t="s" r="A11">
        <v>269</v>
      </c>
    </row>
    <row spans="1:6" r="12">
      <c s="3" t="s" r="A12">
        <v>678</v>
      </c>
    </row>
    <row spans="1:6" r="13">
      <c s="4" t="s" r="A13">
        <v>66</v>
      </c>
      <c s="5" t="n" r="C13">
        <v>578750</v>
      </c>
      <c s="5" t="n" r="D13">
        <v>444244</v>
      </c>
      <c s="5" t="n" r="E13">
        <v>1171163</v>
      </c>
      <c s="5" t="n" r="F13">
        <v>896655</v>
      </c>
    </row>
    <row spans="1:6" r="14">
      <c s="4" t="s" r="A14">
        <v>679</v>
      </c>
      <c s="5" t="n" r="C14">
        <v>81256</v>
      </c>
      <c s="5" t="n" r="D14">
        <v>73150</v>
      </c>
      <c s="5" t="n" r="E14">
        <v>158356</v>
      </c>
      <c s="5" t="n" r="F14">
        <v>148726</v>
      </c>
    </row>
    <row spans="1:6" r="15">
      <c s="4" t="s" r="A15">
        <v>345</v>
      </c>
    </row>
    <row spans="1:6" r="16">
      <c s="3" t="s" r="A16">
        <v>678</v>
      </c>
    </row>
    <row spans="1:6" r="17">
      <c s="4" t="s" r="A17">
        <v>66</v>
      </c>
      <c s="5" t="n" r="C17">
        <v>97848</v>
      </c>
      <c s="5" t="n" r="D17">
        <v>97285</v>
      </c>
      <c s="5" t="n" r="E17">
        <v>186125</v>
      </c>
      <c s="5" t="n" r="F17">
        <v>185960</v>
      </c>
    </row>
    <row spans="1:6" r="18">
      <c s="4" t="s" r="A18">
        <v>679</v>
      </c>
      <c s="5" t="n" r="C18">
        <v>14539</v>
      </c>
      <c s="5" t="n" r="D18">
        <v>12054</v>
      </c>
      <c s="5" t="n" r="E18">
        <v>26562</v>
      </c>
      <c s="5" t="n" r="F18">
        <v>21543</v>
      </c>
    </row>
    <row spans="1:6" r="19">
      <c s="4" t="s" r="A19">
        <v>346</v>
      </c>
    </row>
    <row spans="1:6" r="20">
      <c s="3" t="s" r="A20">
        <v>678</v>
      </c>
    </row>
    <row spans="1:6" r="21">
      <c s="4" t="s" r="A21">
        <v>66</v>
      </c>
      <c s="5" t="n" r="C21">
        <v>82610</v>
      </c>
      <c s="5" t="n" r="D21">
        <v>86431</v>
      </c>
      <c s="5" t="n" r="E21">
        <v>185065</v>
      </c>
      <c s="5" t="n" r="F21">
        <v>164248</v>
      </c>
    </row>
    <row spans="1:6" r="22">
      <c s="4" t="s" r="A22">
        <v>679</v>
      </c>
      <c s="5" t="n" r="C22">
        <v>14097</v>
      </c>
      <c s="5" t="n" r="D22">
        <v>13476</v>
      </c>
      <c s="5" t="n" r="E22">
        <v>35619</v>
      </c>
      <c s="5" t="n" r="F22">
        <v>28926</v>
      </c>
    </row>
    <row spans="1:6" r="23">
      <c s="4" t="s" r="A23">
        <v>682</v>
      </c>
    </row>
    <row spans="1:6" r="24">
      <c s="3" t="s" r="A24">
        <v>678</v>
      </c>
    </row>
    <row spans="1:6" r="25">
      <c s="4" t="s" r="A25">
        <v>680</v>
      </c>
      <c s="5" t="n" r="C25">
        <v>-1964</v>
      </c>
      <c s="5" t="n" r="D25">
        <v>-2702</v>
      </c>
      <c s="5" t="n" r="E25">
        <v>-5121</v>
      </c>
      <c s="5" t="n" r="F25">
        <v>-5745</v>
      </c>
    </row>
    <row spans="1:6" r="26">
      <c s="4" t="s" r="A26">
        <v>67</v>
      </c>
      <c s="4" t="s" r="B26">
        <v>94</v>
      </c>
      <c s="5" t="n" r="C26">
        <v>646</v>
      </c>
      <c s="5" t="n" r="D26">
        <v>105</v>
      </c>
      <c s="5" t="n" r="E26">
        <v>-203</v>
      </c>
      <c s="5" t="n" r="F26">
        <v>-2393</v>
      </c>
    </row>
    <row spans="1:6" r="27">
      <c s="4" t="s" r="A27">
        <v>683</v>
      </c>
      <c s="7" t="n" r="C27">
        <v>-54053</v>
      </c>
      <c s="7" t="n" r="D27">
        <v>-51507</v>
      </c>
      <c s="7" t="n" r="E27">
        <v>-113996</v>
      </c>
      <c s="7" t="n" r="F27">
        <v>-96182</v>
      </c>
    </row>
    <row spans="1:6" r="28">
      <c t="n" r="A28"/>
    </row>
    <row spans="1:6" r="29">
      <c s="4" t="s" r="A29">
        <v>94</v>
      </c>
      <c s="4" t="s" r="B29">
        <v>684</v>
      </c>
    </row>
  </sheetData>
  <mergeCells count="5">
    <mergeCell ref="A1:B2"/>
    <mergeCell ref="C1:D1"/>
    <mergeCell ref="E1:F1"/>
    <mergeCell ref="A28:E28"/>
    <mergeCell ref="B29:E29"/>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85</v>
      </c>
      <c s="2" t="s" r="B1">
        <v>1</v>
      </c>
    </row>
    <row spans="1:3" r="2">
      <c s="2" t="s" r="B2">
        <v>2</v>
      </c>
      <c s="2" t="s" r="C2">
        <v>65</v>
      </c>
    </row>
    <row spans="1:3" r="3">
      <c s="4" t="s" r="A3">
        <v>686</v>
      </c>
    </row>
    <row spans="1:3" r="4">
      <c s="3" t="s" r="A4">
        <v>678</v>
      </c>
    </row>
    <row spans="1:3" r="5">
      <c s="4" t="s" r="A5">
        <v>687</v>
      </c>
      <c s="4" t="s" r="B5">
        <v>688</v>
      </c>
      <c s="4" t="s" r="C5">
        <v>689</v>
      </c>
    </row>
    <row spans="1:3" r="6">
      <c s="4" t="s" r="A6">
        <v>690</v>
      </c>
    </row>
    <row spans="1:3" r="7">
      <c s="3" t="s" r="A7">
        <v>678</v>
      </c>
    </row>
    <row spans="1:3" r="8">
      <c s="4" t="s" r="A8">
        <v>687</v>
      </c>
      <c s="4" t="s" r="B8">
        <v>691</v>
      </c>
      <c s="4" t="s" r="C8">
        <v>692</v>
      </c>
    </row>
    <row spans="1:3" r="9">
      <c s="4" t="s" r="A9">
        <v>693</v>
      </c>
    </row>
    <row spans="1:3" r="10">
      <c s="3" t="s" r="A10">
        <v>678</v>
      </c>
    </row>
    <row spans="1:3" r="11">
      <c s="4" t="s" r="A11">
        <v>687</v>
      </c>
      <c s="4" t="s" r="B11">
        <v>694</v>
      </c>
      <c s="4" t="s" r="C11">
        <v>695</v>
      </c>
    </row>
    <row spans="1:3" r="12">
      <c s="4" t="s" r="A12">
        <v>696</v>
      </c>
    </row>
    <row spans="1:3" r="13">
      <c s="3" t="s" r="A13">
        <v>678</v>
      </c>
    </row>
    <row spans="1:3" r="14">
      <c s="4" t="s" r="A14">
        <v>687</v>
      </c>
      <c s="4" t="s" r="B14">
        <v>697</v>
      </c>
      <c s="4" t="s" r="C14">
        <v>69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699</v>
      </c>
      <c s="2" t="s" r="B1">
        <v>64</v>
      </c>
      <c s="2" t="s" r="D1">
        <v>1</v>
      </c>
    </row>
    <row spans="1:5" r="2">
      <c s="2" t="s" r="B2">
        <v>2</v>
      </c>
      <c s="2" t="s" r="C2">
        <v>65</v>
      </c>
      <c s="2" t="s" r="D2">
        <v>2</v>
      </c>
      <c s="2" t="s" r="E2">
        <v>65</v>
      </c>
    </row>
    <row spans="1:5" r="3">
      <c s="3" t="s" r="A3">
        <v>678</v>
      </c>
    </row>
    <row spans="1:5" r="4">
      <c s="4" t="s" r="A4">
        <v>66</v>
      </c>
      <c s="7" t="n" r="B4">
        <v>759208</v>
      </c>
      <c s="7" t="n" r="C4">
        <v>627960</v>
      </c>
      <c s="7" t="n" r="D4">
        <v>1542353</v>
      </c>
      <c s="7" t="n" r="E4">
        <v>1246863</v>
      </c>
    </row>
    <row spans="1:5" r="5">
      <c s="4" t="s" r="A5">
        <v>700</v>
      </c>
    </row>
    <row spans="1:5" r="6">
      <c s="3" t="s" r="A6">
        <v>678</v>
      </c>
    </row>
    <row spans="1:5" r="7">
      <c s="4" t="s" r="A7">
        <v>66</v>
      </c>
      <c s="5" t="n" r="B7">
        <v>165381</v>
      </c>
      <c s="5" t="n" r="D7">
        <v>311880</v>
      </c>
    </row>
    <row spans="1:5" r="8">
      <c s="4" t="s" r="A8">
        <v>701</v>
      </c>
    </row>
    <row spans="1:5" r="9">
      <c s="3" t="s" r="A9">
        <v>678</v>
      </c>
    </row>
    <row spans="1:5" r="10">
      <c s="4" t="s" r="A10">
        <v>66</v>
      </c>
      <c s="5" t="n" r="B10">
        <v>100178</v>
      </c>
      <c s="5" t="n" r="C10">
        <v>101290</v>
      </c>
      <c s="5" t="n" r="D10">
        <v>184344</v>
      </c>
      <c s="5" t="n" r="E10">
        <v>189426</v>
      </c>
    </row>
    <row spans="1:5" r="11">
      <c s="4" t="s" r="A11">
        <v>702</v>
      </c>
    </row>
    <row spans="1:5" r="12">
      <c s="3" t="s" r="A12">
        <v>678</v>
      </c>
    </row>
    <row spans="1:5" r="13">
      <c s="4" t="s" r="A13">
        <v>66</v>
      </c>
      <c s="5" t="n" r="B13">
        <v>92670</v>
      </c>
      <c s="5" t="n" r="C13">
        <v>117562</v>
      </c>
      <c s="5" t="n" r="D13">
        <v>203670</v>
      </c>
      <c s="5" t="n" r="E13">
        <v>241882</v>
      </c>
    </row>
    <row spans="1:5" r="14">
      <c s="4" t="s" r="A14">
        <v>703</v>
      </c>
    </row>
    <row spans="1:5" r="15">
      <c s="3" t="s" r="A15">
        <v>678</v>
      </c>
    </row>
    <row spans="1:5" r="16">
      <c s="4" t="s" r="A16">
        <v>66</v>
      </c>
      <c s="5" t="n" r="B16">
        <v>86407</v>
      </c>
      <c s="5" t="n" r="C16">
        <v>87926</v>
      </c>
      <c s="5" t="n" r="D16">
        <v>157469</v>
      </c>
      <c s="5" t="n" r="E16">
        <v>156775</v>
      </c>
    </row>
    <row spans="1:5" r="17">
      <c s="4" t="s" r="A17">
        <v>704</v>
      </c>
    </row>
    <row spans="1:5" r="18">
      <c s="3" t="s" r="A18">
        <v>678</v>
      </c>
    </row>
    <row spans="1:5" r="19">
      <c s="4" t="s" r="A19">
        <v>66</v>
      </c>
      <c s="5" t="n" r="B19">
        <v>78416</v>
      </c>
      <c s="5" t="n" r="C19">
        <v>82694</v>
      </c>
      <c s="5" t="n" r="D19">
        <v>164529</v>
      </c>
      <c s="5" t="n" r="E19">
        <v>171003</v>
      </c>
    </row>
    <row spans="1:5" r="20">
      <c s="4" t="s" r="A20">
        <v>705</v>
      </c>
    </row>
    <row spans="1:5" r="21">
      <c s="3" t="s" r="A21">
        <v>678</v>
      </c>
    </row>
    <row spans="1:5" r="22">
      <c s="4" t="s" r="A22">
        <v>66</v>
      </c>
      <c s="5" t="n" r="B22">
        <v>59514</v>
      </c>
      <c s="5" t="n" r="C22">
        <v>51316</v>
      </c>
      <c s="5" t="n" r="D22">
        <v>158322</v>
      </c>
      <c s="5" t="n" r="E22">
        <v>108513</v>
      </c>
    </row>
    <row spans="1:5" r="23">
      <c s="4" t="s" r="A23">
        <v>706</v>
      </c>
    </row>
    <row spans="1:5" r="24">
      <c s="3" t="s" r="A24">
        <v>678</v>
      </c>
    </row>
    <row spans="1:5" r="25">
      <c s="4" t="s" r="A25">
        <v>66</v>
      </c>
      <c s="5" t="n" r="B25">
        <v>58795</v>
      </c>
      <c s="5" t="n" r="C25">
        <v>65930</v>
      </c>
      <c s="5" t="n" r="D25">
        <v>117226</v>
      </c>
      <c s="5" t="n" r="E25">
        <v>126579</v>
      </c>
    </row>
    <row spans="1:5" r="26">
      <c s="4" t="s" r="A26">
        <v>707</v>
      </c>
    </row>
    <row spans="1:5" r="27">
      <c s="3" t="s" r="A27">
        <v>678</v>
      </c>
    </row>
    <row spans="1:5" r="28">
      <c s="4" t="s" r="A28">
        <v>66</v>
      </c>
      <c s="5" t="n" r="B28">
        <v>34247</v>
      </c>
      <c s="5" t="n" r="C28">
        <v>35392</v>
      </c>
      <c s="5" t="n" r="D28">
        <v>77287</v>
      </c>
      <c s="5" t="n" r="E28">
        <v>80293</v>
      </c>
    </row>
    <row spans="1:5" r="29">
      <c s="4" t="s" r="A29">
        <v>708</v>
      </c>
    </row>
    <row spans="1:5" r="30">
      <c s="3" t="s" r="A30">
        <v>678</v>
      </c>
    </row>
    <row spans="1:5" r="31">
      <c s="4" t="s" r="A31">
        <v>66</v>
      </c>
      <c s="5" t="n" r="B31">
        <v>29524</v>
      </c>
      <c s="5" t="n" r="C31">
        <v>32240</v>
      </c>
      <c s="5" t="n" r="D31">
        <v>62935</v>
      </c>
      <c s="5" t="n" r="E31">
        <v>67317</v>
      </c>
    </row>
    <row spans="1:5" r="32">
      <c s="4" t="s" r="A32">
        <v>709</v>
      </c>
    </row>
    <row spans="1:5" r="33">
      <c s="3" t="s" r="A33">
        <v>678</v>
      </c>
    </row>
    <row spans="1:5" r="34">
      <c s="4" t="s" r="A34">
        <v>66</v>
      </c>
      <c s="5" t="n" r="B34">
        <v>29092</v>
      </c>
      <c s="5" t="n" r="C34">
        <v>25708</v>
      </c>
      <c s="5" t="n" r="D34">
        <v>53970</v>
      </c>
      <c s="5" t="n" r="E34">
        <v>47595</v>
      </c>
    </row>
    <row spans="1:5" r="35">
      <c s="4" t="s" r="A35">
        <v>710</v>
      </c>
    </row>
    <row spans="1:5" r="36">
      <c s="3" t="s" r="A36">
        <v>678</v>
      </c>
    </row>
    <row spans="1:5" r="37">
      <c s="4" t="s" r="A37">
        <v>66</v>
      </c>
      <c s="5" t="n" r="B37">
        <v>12711</v>
      </c>
      <c s="5" t="n" r="C37">
        <v>14813</v>
      </c>
      <c s="5" t="n" r="D37">
        <v>26499</v>
      </c>
      <c s="5" t="n" r="E37">
        <v>30780</v>
      </c>
    </row>
    <row spans="1:5" r="38">
      <c s="4" t="s" r="A38">
        <v>711</v>
      </c>
    </row>
    <row spans="1:5" r="39">
      <c s="3" t="s" r="A39">
        <v>678</v>
      </c>
    </row>
    <row spans="1:5" r="40">
      <c s="4" t="s" r="A40">
        <v>66</v>
      </c>
      <c s="7" t="n" r="B40">
        <v>12273</v>
      </c>
      <c s="7" t="n" r="C40">
        <v>13089</v>
      </c>
      <c s="7" t="n" r="D40">
        <v>24222</v>
      </c>
      <c s="7" t="n" r="E40">
        <v>2670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712</v>
      </c>
      <c s="2" t="s" r="B1">
        <v>2</v>
      </c>
      <c s="2" t="s" r="C1">
        <v>25</v>
      </c>
      <c s="2" t="s" r="D1">
        <v>65</v>
      </c>
      <c s="2" t="s" r="E1">
        <v>317</v>
      </c>
    </row>
    <row spans="1:5" r="2">
      <c s="3" t="s" r="A2">
        <v>26</v>
      </c>
    </row>
    <row spans="1:5" r="3">
      <c s="4" t="s" r="A3">
        <v>27</v>
      </c>
      <c s="7" t="n" r="B3">
        <v>44564</v>
      </c>
      <c s="7" t="n" r="C3">
        <v>51981</v>
      </c>
      <c s="7" t="n" r="D3">
        <v>17013</v>
      </c>
      <c s="7" t="n" r="E3">
        <v>46475</v>
      </c>
    </row>
    <row spans="1:5" r="4">
      <c s="4" t="s" r="A4">
        <v>28</v>
      </c>
      <c s="5" t="n" r="B4">
        <v>9004</v>
      </c>
      <c s="5" t="n" r="C4">
        <v>9148</v>
      </c>
    </row>
    <row spans="1:5" r="5">
      <c s="4" t="s" r="A5">
        <v>713</v>
      </c>
      <c s="5" t="n" r="B5">
        <v>172799</v>
      </c>
      <c s="5" t="n" r="C5">
        <v>233656</v>
      </c>
    </row>
    <row spans="1:5" r="6">
      <c s="4" t="s" r="A6">
        <v>30</v>
      </c>
      <c s="5" t="n" r="B6">
        <v>613276</v>
      </c>
      <c s="5" t="n" r="C6">
        <v>594098</v>
      </c>
    </row>
    <row spans="1:5" r="7">
      <c s="4" t="s" r="A7">
        <v>31</v>
      </c>
      <c s="5" t="n" r="B7">
        <v>35894</v>
      </c>
      <c s="5" t="n" r="C7">
        <v>35564</v>
      </c>
    </row>
    <row spans="1:5" r="8">
      <c s="4" t="s" r="A8">
        <v>32</v>
      </c>
      <c s="5" t="n" r="B8">
        <v>24038</v>
      </c>
      <c s="5" t="n" r="C8">
        <v>24989</v>
      </c>
    </row>
    <row spans="1:5" r="9">
      <c s="4" t="s" r="A9">
        <v>33</v>
      </c>
      <c s="5" t="n" r="B9">
        <v>899575</v>
      </c>
      <c s="5" t="n" r="C9">
        <v>949436</v>
      </c>
    </row>
    <row spans="1:5" r="10">
      <c s="4" t="s" r="A10">
        <v>34</v>
      </c>
      <c s="5" t="n" r="B10">
        <v>549348</v>
      </c>
      <c s="5" t="n" r="C10">
        <v>543778</v>
      </c>
    </row>
    <row spans="1:5" r="11">
      <c s="4" t="s" r="A11">
        <v>35</v>
      </c>
      <c s="5" t="n" r="B11">
        <v>1660654</v>
      </c>
      <c s="5" t="n" r="C11">
        <v>1667985</v>
      </c>
    </row>
    <row spans="1:5" r="12">
      <c s="4" t="s" r="A12">
        <v>714</v>
      </c>
      <c s="5" t="n" r="B12">
        <v>707511</v>
      </c>
      <c s="5" t="n" r="C12">
        <v>741805</v>
      </c>
    </row>
    <row spans="1:5" r="13">
      <c s="4" t="s" r="A13">
        <v>38</v>
      </c>
      <c s="5" t="n" r="B13">
        <v>3817088</v>
      </c>
      <c s="5" t="n" r="C13">
        <v>3903004</v>
      </c>
    </row>
    <row spans="1:5" r="14">
      <c s="3" t="s" r="A14">
        <v>39</v>
      </c>
    </row>
    <row spans="1:5" r="15">
      <c s="4" t="s" r="A15">
        <v>40</v>
      </c>
      <c s="5" t="n" r="B15">
        <v>279306</v>
      </c>
      <c s="5" t="n" r="C15">
        <v>296860</v>
      </c>
    </row>
    <row spans="1:5" r="16">
      <c s="4" t="s" r="A16">
        <v>41</v>
      </c>
      <c s="5" t="n" r="B16">
        <v>16895</v>
      </c>
      <c s="5" t="n" r="C16">
        <v>14373</v>
      </c>
    </row>
    <row spans="1:5" r="17">
      <c s="4" t="s" r="A17">
        <v>42</v>
      </c>
      <c s="5" t="n" r="B17">
        <v>296201</v>
      </c>
      <c s="5" t="n" r="C17">
        <v>311233</v>
      </c>
    </row>
    <row spans="1:5" r="18">
      <c s="4" t="s" r="A18">
        <v>43</v>
      </c>
      <c s="5" t="n" r="B18">
        <v>1328876</v>
      </c>
      <c s="5" t="n" r="C18">
        <v>1445488</v>
      </c>
    </row>
    <row spans="1:5" r="19">
      <c s="4" t="s" r="A19">
        <v>31</v>
      </c>
      <c s="5" t="n" r="B19">
        <v>318652</v>
      </c>
      <c s="5" t="n" r="C19">
        <v>319454</v>
      </c>
    </row>
    <row spans="1:5" r="20">
      <c s="4" t="s" r="A20">
        <v>44</v>
      </c>
      <c s="5" t="n" r="B20">
        <v>68596</v>
      </c>
      <c s="5" t="n" r="C20">
        <v>67572</v>
      </c>
    </row>
    <row spans="1:5" r="21">
      <c s="4" t="s" r="A21">
        <v>715</v>
      </c>
      <c s="5" t="n" r="B21">
        <v>1804763</v>
      </c>
      <c s="5" t="n" r="C21">
        <v>1759257</v>
      </c>
    </row>
    <row spans="1:5" r="22">
      <c s="4" t="s" r="A22">
        <v>54</v>
      </c>
      <c s="5" t="n" r="B22">
        <v>3817088</v>
      </c>
      <c s="5" t="n" r="C22">
        <v>3903004</v>
      </c>
    </row>
    <row spans="1:5" r="23">
      <c s="4" t="s" r="A23">
        <v>716</v>
      </c>
    </row>
    <row spans="1:5" r="24">
      <c s="3" t="s" r="A24">
        <v>26</v>
      </c>
    </row>
    <row spans="1:5" r="25">
      <c s="4" t="s" r="A25">
        <v>32</v>
      </c>
      <c s="5" t="n" r="B25">
        <v>-17158</v>
      </c>
      <c s="5" t="n" r="C25">
        <v>-26619</v>
      </c>
    </row>
    <row spans="1:5" r="26">
      <c s="4" t="s" r="A26">
        <v>33</v>
      </c>
      <c s="5" t="n" r="B26">
        <v>-17158</v>
      </c>
      <c s="5" t="n" r="C26">
        <v>-26619</v>
      </c>
    </row>
    <row spans="1:5" r="27">
      <c s="4" t="s" r="A27">
        <v>717</v>
      </c>
      <c s="5" t="n" r="B27">
        <v>-2846598</v>
      </c>
      <c s="5" t="n" r="C27">
        <v>-2803651</v>
      </c>
    </row>
    <row spans="1:5" r="28">
      <c s="4" t="s" r="A28">
        <v>31</v>
      </c>
      <c s="5" t="n" r="B28">
        <v>-12913</v>
      </c>
      <c s="5" t="n" r="C28">
        <v>-12217</v>
      </c>
    </row>
    <row spans="1:5" r="29">
      <c s="4" t="s" r="A29">
        <v>38</v>
      </c>
      <c s="5" t="n" r="B29">
        <v>-2876669</v>
      </c>
      <c s="5" t="n" r="C29">
        <v>-2842487</v>
      </c>
    </row>
    <row spans="1:5" r="30">
      <c s="3" t="s" r="A30">
        <v>39</v>
      </c>
    </row>
    <row spans="1:5" r="31">
      <c s="4" t="s" r="A31">
        <v>40</v>
      </c>
      <c s="5" t="n" r="B31">
        <v>-17158</v>
      </c>
      <c s="5" t="n" r="C31">
        <v>-26619</v>
      </c>
    </row>
    <row spans="1:5" r="32">
      <c s="4" t="s" r="A32">
        <v>42</v>
      </c>
      <c s="5" t="n" r="B32">
        <v>-17158</v>
      </c>
      <c s="5" t="n" r="C32">
        <v>-26619</v>
      </c>
    </row>
    <row spans="1:5" r="33">
      <c s="4" t="s" r="A33">
        <v>31</v>
      </c>
      <c s="5" t="n" r="B33">
        <v>-12913</v>
      </c>
      <c s="5" t="n" r="C33">
        <v>-12217</v>
      </c>
    </row>
    <row spans="1:5" r="34">
      <c s="4" t="s" r="A34">
        <v>715</v>
      </c>
      <c s="5" t="n" r="B34">
        <v>-2846598</v>
      </c>
      <c s="5" t="n" r="C34">
        <v>-2803651</v>
      </c>
    </row>
    <row spans="1:5" r="35">
      <c s="4" t="s" r="A35">
        <v>54</v>
      </c>
      <c s="5" t="n" r="B35">
        <v>-2876669</v>
      </c>
      <c s="5" t="n" r="C35">
        <v>-2842487</v>
      </c>
    </row>
    <row spans="1:5" r="36">
      <c s="4" t="s" r="A36">
        <v>718</v>
      </c>
    </row>
    <row spans="1:5" r="37">
      <c s="3" t="s" r="A37">
        <v>26</v>
      </c>
    </row>
    <row spans="1:5" r="38">
      <c s="4" t="s" r="A38">
        <v>27</v>
      </c>
      <c s="5" t="n" r="B38">
        <v>12116</v>
      </c>
      <c s="5" t="n" r="C38">
        <v>18706</v>
      </c>
      <c s="5" t="n" r="E38">
        <v>23268</v>
      </c>
    </row>
    <row spans="1:5" r="39">
      <c s="4" t="s" r="A39">
        <v>713</v>
      </c>
      <c s="5" t="n" r="C39">
        <v>46</v>
      </c>
    </row>
    <row spans="1:5" r="40">
      <c s="4" t="s" r="A40">
        <v>31</v>
      </c>
      <c s="5" t="n" r="B40">
        <v>5129</v>
      </c>
      <c s="5" t="n" r="C40">
        <v>8361</v>
      </c>
    </row>
    <row spans="1:5" r="41">
      <c s="4" t="s" r="A41">
        <v>32</v>
      </c>
      <c s="5" t="n" r="B41">
        <v>13821</v>
      </c>
      <c s="5" t="n" r="C41">
        <v>32849</v>
      </c>
    </row>
    <row spans="1:5" r="42">
      <c s="4" t="s" r="A42">
        <v>33</v>
      </c>
      <c s="5" t="n" r="B42">
        <v>31066</v>
      </c>
      <c s="5" t="n" r="C42">
        <v>59962</v>
      </c>
    </row>
    <row spans="1:5" r="43">
      <c s="4" t="s" r="A43">
        <v>34</v>
      </c>
      <c s="5" t="n" r="B43">
        <v>28031</v>
      </c>
      <c s="5" t="n" r="C43">
        <v>28411</v>
      </c>
    </row>
    <row spans="1:5" r="44">
      <c s="4" t="s" r="A44">
        <v>717</v>
      </c>
      <c s="5" t="n" r="B44">
        <v>2334531</v>
      </c>
      <c s="5" t="n" r="C44">
        <v>2269325</v>
      </c>
    </row>
    <row spans="1:5" r="45">
      <c s="4" t="s" r="A45">
        <v>719</v>
      </c>
      <c s="5" t="n" r="B45">
        <v>706006</v>
      </c>
      <c s="5" t="n" r="C45">
        <v>840606</v>
      </c>
    </row>
    <row spans="1:5" r="46">
      <c s="4" t="s" r="A46">
        <v>31</v>
      </c>
      <c s="5" t="n" r="B46">
        <v>12913</v>
      </c>
      <c s="5" t="n" r="C46">
        <v>12217</v>
      </c>
    </row>
    <row spans="1:5" r="47">
      <c s="4" t="s" r="A47">
        <v>714</v>
      </c>
      <c s="5" t="n" r="B47">
        <v>55194</v>
      </c>
      <c s="5" t="n" r="C47">
        <v>55826</v>
      </c>
    </row>
    <row spans="1:5" r="48">
      <c s="4" t="s" r="A48">
        <v>38</v>
      </c>
      <c s="5" t="n" r="B48">
        <v>3167741</v>
      </c>
      <c s="5" t="n" r="C48">
        <v>3266347</v>
      </c>
    </row>
    <row spans="1:5" r="49">
      <c s="3" t="s" r="A49">
        <v>39</v>
      </c>
    </row>
    <row spans="1:5" r="50">
      <c s="4" t="s" r="A50">
        <v>40</v>
      </c>
      <c s="5" t="n" r="B50">
        <v>15886</v>
      </c>
      <c s="5" t="n" r="C50">
        <v>48002</v>
      </c>
    </row>
    <row spans="1:5" r="51">
      <c s="4" t="s" r="A51">
        <v>41</v>
      </c>
      <c s="5" t="n" r="B51">
        <v>13000</v>
      </c>
      <c s="5" t="n" r="C51">
        <v>10500</v>
      </c>
    </row>
    <row spans="1:5" r="52">
      <c s="4" t="s" r="A52">
        <v>42</v>
      </c>
      <c s="5" t="n" r="B52">
        <v>28886</v>
      </c>
      <c s="5" t="n" r="C52">
        <v>58502</v>
      </c>
    </row>
    <row spans="1:5" r="53">
      <c s="4" t="s" r="A53">
        <v>43</v>
      </c>
      <c s="5" t="n" r="B53">
        <v>1325000</v>
      </c>
      <c s="5" t="n" r="C53">
        <v>1439500</v>
      </c>
    </row>
    <row spans="1:5" r="54">
      <c s="4" t="s" r="A54">
        <v>44</v>
      </c>
      <c s="5" t="n" r="B54">
        <v>9092</v>
      </c>
      <c s="5" t="n" r="C54">
        <v>9088</v>
      </c>
    </row>
    <row spans="1:5" r="55">
      <c s="4" t="s" r="A55">
        <v>715</v>
      </c>
      <c s="5" t="n" r="B55">
        <v>1804763</v>
      </c>
      <c s="5" t="n" r="C55">
        <v>1759257</v>
      </c>
    </row>
    <row spans="1:5" r="56">
      <c s="4" t="s" r="A56">
        <v>54</v>
      </c>
      <c s="5" t="n" r="B56">
        <v>3167741</v>
      </c>
      <c s="5" t="n" r="C56">
        <v>3266347</v>
      </c>
    </row>
    <row spans="1:5" r="57">
      <c s="4" t="s" r="A57">
        <v>720</v>
      </c>
    </row>
    <row spans="1:5" r="58">
      <c s="3" t="s" r="A58">
        <v>26</v>
      </c>
    </row>
    <row spans="1:5" r="59">
      <c s="4" t="s" r="A59">
        <v>27</v>
      </c>
      <c s="5" t="n" r="B59">
        <v>1</v>
      </c>
      <c s="5" t="n" r="C59">
        <v>2</v>
      </c>
      <c s="5" t="n" r="D59">
        <v>1</v>
      </c>
      <c s="5" t="n" r="E59">
        <v>43</v>
      </c>
    </row>
    <row spans="1:5" r="60">
      <c s="4" t="s" r="A60">
        <v>713</v>
      </c>
      <c s="5" t="n" r="B60">
        <v>147932</v>
      </c>
      <c s="5" t="n" r="C60">
        <v>185202</v>
      </c>
    </row>
    <row spans="1:5" r="61">
      <c s="4" t="s" r="A61">
        <v>30</v>
      </c>
      <c s="5" t="n" r="B61">
        <v>485226</v>
      </c>
      <c s="5" t="n" r="C61">
        <v>471189</v>
      </c>
    </row>
    <row spans="1:5" r="62">
      <c s="4" t="s" r="A62">
        <v>31</v>
      </c>
      <c s="5" t="n" r="B62">
        <v>22388</v>
      </c>
      <c s="5" t="n" r="C62">
        <v>19196</v>
      </c>
    </row>
    <row spans="1:5" r="63">
      <c s="4" t="s" r="A63">
        <v>32</v>
      </c>
      <c s="5" t="n" r="B63">
        <v>6574</v>
      </c>
      <c s="5" t="n" r="C63">
        <v>5947</v>
      </c>
    </row>
    <row spans="1:5" r="64">
      <c s="4" t="s" r="A64">
        <v>33</v>
      </c>
      <c s="5" t="n" r="B64">
        <v>662121</v>
      </c>
      <c s="5" t="n" r="C64">
        <v>681536</v>
      </c>
    </row>
    <row spans="1:5" r="65">
      <c s="4" t="s" r="A65">
        <v>34</v>
      </c>
      <c s="5" t="n" r="B65">
        <v>427758</v>
      </c>
      <c s="5" t="n" r="C65">
        <v>416104</v>
      </c>
    </row>
    <row spans="1:5" r="66">
      <c s="4" t="s" r="A66">
        <v>35</v>
      </c>
      <c s="5" t="n" r="B66">
        <v>1467185</v>
      </c>
      <c s="5" t="n" r="C66">
        <v>1464999</v>
      </c>
    </row>
    <row spans="1:5" r="67">
      <c s="4" t="s" r="A67">
        <v>717</v>
      </c>
      <c s="5" t="n" r="B67">
        <v>512067</v>
      </c>
      <c s="5" t="n" r="C67">
        <v>534326</v>
      </c>
    </row>
    <row spans="1:5" r="68">
      <c s="4" t="s" r="A68">
        <v>719</v>
      </c>
      <c s="5" t="n" r="B68">
        <v>-639359</v>
      </c>
      <c s="5" t="n" r="C68">
        <v>-771836</v>
      </c>
    </row>
    <row spans="1:5" r="69">
      <c s="4" t="s" r="A69">
        <v>714</v>
      </c>
      <c s="5" t="n" r="B69">
        <v>485555</v>
      </c>
      <c s="5" t="n" r="C69">
        <v>503289</v>
      </c>
    </row>
    <row spans="1:5" r="70">
      <c s="4" t="s" r="A70">
        <v>38</v>
      </c>
      <c s="5" t="n" r="B70">
        <v>2915327</v>
      </c>
      <c s="5" t="n" r="C70">
        <v>2828418</v>
      </c>
    </row>
    <row spans="1:5" r="71">
      <c s="3" t="s" r="A71">
        <v>39</v>
      </c>
    </row>
    <row spans="1:5" r="72">
      <c s="4" t="s" r="A72">
        <v>40</v>
      </c>
      <c s="5" t="n" r="B72">
        <v>243208</v>
      </c>
      <c s="5" t="n" r="C72">
        <v>224352</v>
      </c>
    </row>
    <row spans="1:5" r="73">
      <c s="4" t="s" r="A73">
        <v>41</v>
      </c>
      <c s="5" t="n" r="B73">
        <v>1686</v>
      </c>
      <c s="5" t="n" r="C73">
        <v>1595</v>
      </c>
    </row>
    <row spans="1:5" r="74">
      <c s="4" t="s" r="A74">
        <v>42</v>
      </c>
      <c s="5" t="n" r="B74">
        <v>244894</v>
      </c>
      <c s="5" t="n" r="C74">
        <v>225947</v>
      </c>
    </row>
    <row spans="1:5" r="75">
      <c s="4" t="s" r="A75">
        <v>43</v>
      </c>
      <c s="5" t="n" r="B75">
        <v>1019</v>
      </c>
      <c s="5" t="n" r="C75">
        <v>2027</v>
      </c>
    </row>
    <row spans="1:5" r="76">
      <c s="4" t="s" r="A76">
        <v>31</v>
      </c>
      <c s="5" t="n" r="B76">
        <v>290428</v>
      </c>
      <c s="5" t="n" r="C76">
        <v>289257</v>
      </c>
    </row>
    <row spans="1:5" r="77">
      <c s="4" t="s" r="A77">
        <v>44</v>
      </c>
      <c s="5" t="n" r="B77">
        <v>44455</v>
      </c>
      <c s="5" t="n" r="C77">
        <v>41862</v>
      </c>
    </row>
    <row spans="1:5" r="78">
      <c s="4" t="s" r="A78">
        <v>715</v>
      </c>
      <c s="5" t="n" r="B78">
        <v>2334531</v>
      </c>
      <c s="5" t="n" r="C78">
        <v>2269325</v>
      </c>
    </row>
    <row spans="1:5" r="79">
      <c s="4" t="s" r="A79">
        <v>54</v>
      </c>
      <c s="5" t="n" r="B79">
        <v>2915327</v>
      </c>
      <c s="5" t="n" r="C79">
        <v>2828418</v>
      </c>
    </row>
    <row spans="1:5" r="80">
      <c s="4" t="s" r="A80">
        <v>721</v>
      </c>
    </row>
    <row spans="1:5" r="81">
      <c s="3" t="s" r="A81">
        <v>26</v>
      </c>
    </row>
    <row spans="1:5" r="82">
      <c s="4" t="s" r="A82">
        <v>27</v>
      </c>
      <c s="5" t="n" r="B82">
        <v>32447</v>
      </c>
      <c s="5" t="n" r="C82">
        <v>33273</v>
      </c>
      <c s="7" t="n" r="D82">
        <v>17012</v>
      </c>
      <c s="7" t="n" r="E82">
        <v>23164</v>
      </c>
    </row>
    <row spans="1:5" r="83">
      <c s="4" t="s" r="A83">
        <v>28</v>
      </c>
      <c s="5" t="n" r="B83">
        <v>9004</v>
      </c>
      <c s="5" t="n" r="C83">
        <v>9148</v>
      </c>
    </row>
    <row spans="1:5" r="84">
      <c s="4" t="s" r="A84">
        <v>713</v>
      </c>
      <c s="5" t="n" r="B84">
        <v>24867</v>
      </c>
      <c s="5" t="n" r="C84">
        <v>48408</v>
      </c>
    </row>
    <row spans="1:5" r="85">
      <c s="4" t="s" r="A85">
        <v>30</v>
      </c>
      <c s="5" t="n" r="B85">
        <v>128050</v>
      </c>
      <c s="5" t="n" r="C85">
        <v>122909</v>
      </c>
    </row>
    <row spans="1:5" r="86">
      <c s="4" t="s" r="A86">
        <v>31</v>
      </c>
      <c s="5" t="n" r="B86">
        <v>8377</v>
      </c>
      <c s="5" t="n" r="C86">
        <v>8007</v>
      </c>
    </row>
    <row spans="1:5" r="87">
      <c s="4" t="s" r="A87">
        <v>32</v>
      </c>
      <c s="5" t="n" r="B87">
        <v>20801</v>
      </c>
      <c s="5" t="n" r="C87">
        <v>12812</v>
      </c>
    </row>
    <row spans="1:5" r="88">
      <c s="4" t="s" r="A88">
        <v>33</v>
      </c>
      <c s="5" t="n" r="B88">
        <v>223546</v>
      </c>
      <c s="5" t="n" r="C88">
        <v>234557</v>
      </c>
    </row>
    <row spans="1:5" r="89">
      <c s="4" t="s" r="A89">
        <v>34</v>
      </c>
      <c s="5" t="n" r="B89">
        <v>93559</v>
      </c>
      <c s="5" t="n" r="C89">
        <v>99263</v>
      </c>
    </row>
    <row spans="1:5" r="90">
      <c s="4" t="s" r="A90">
        <v>35</v>
      </c>
      <c s="5" t="n" r="B90">
        <v>193469</v>
      </c>
      <c s="5" t="n" r="C90">
        <v>202986</v>
      </c>
    </row>
    <row spans="1:5" r="91">
      <c s="4" t="s" r="A91">
        <v>719</v>
      </c>
      <c s="5" t="n" r="B91">
        <v>-66647</v>
      </c>
      <c s="5" t="n" r="C91">
        <v>-68770</v>
      </c>
    </row>
    <row spans="1:5" r="92">
      <c s="4" t="s" r="A92">
        <v>714</v>
      </c>
      <c s="5" t="n" r="B92">
        <v>166762</v>
      </c>
      <c s="5" t="n" r="C92">
        <v>182690</v>
      </c>
    </row>
    <row spans="1:5" r="93">
      <c s="4" t="s" r="A93">
        <v>38</v>
      </c>
      <c s="5" t="n" r="B93">
        <v>610689</v>
      </c>
      <c s="5" t="n" r="C93">
        <v>650726</v>
      </c>
    </row>
    <row spans="1:5" r="94">
      <c s="3" t="s" r="A94">
        <v>39</v>
      </c>
    </row>
    <row spans="1:5" r="95">
      <c s="4" t="s" r="A95">
        <v>40</v>
      </c>
      <c s="5" t="n" r="B95">
        <v>37370</v>
      </c>
      <c s="5" t="n" r="C95">
        <v>51125</v>
      </c>
    </row>
    <row spans="1:5" r="96">
      <c s="4" t="s" r="A96">
        <v>41</v>
      </c>
      <c s="5" t="n" r="B96">
        <v>2209</v>
      </c>
      <c s="5" t="n" r="C96">
        <v>2278</v>
      </c>
    </row>
    <row spans="1:5" r="97">
      <c s="4" t="s" r="A97">
        <v>42</v>
      </c>
      <c s="5" t="n" r="B97">
        <v>39579</v>
      </c>
      <c s="5" t="n" r="C97">
        <v>53403</v>
      </c>
    </row>
    <row spans="1:5" r="98">
      <c s="4" t="s" r="A98">
        <v>43</v>
      </c>
      <c s="5" t="n" r="B98">
        <v>2857</v>
      </c>
      <c s="5" t="n" r="C98">
        <v>3961</v>
      </c>
    </row>
    <row spans="1:5" r="99">
      <c s="4" t="s" r="A99">
        <v>31</v>
      </c>
      <c s="5" t="n" r="B99">
        <v>41137</v>
      </c>
      <c s="5" t="n" r="C99">
        <v>42414</v>
      </c>
    </row>
    <row spans="1:5" r="100">
      <c s="4" t="s" r="A100">
        <v>44</v>
      </c>
      <c s="5" t="n" r="B100">
        <v>15049</v>
      </c>
      <c s="5" t="n" r="C100">
        <v>16622</v>
      </c>
    </row>
    <row spans="1:5" r="101">
      <c s="4" t="s" r="A101">
        <v>715</v>
      </c>
      <c s="5" t="n" r="B101">
        <v>512067</v>
      </c>
      <c s="5" t="n" r="C101">
        <v>534326</v>
      </c>
    </row>
    <row spans="1:5" r="102">
      <c s="4" t="s" r="A102">
        <v>54</v>
      </c>
      <c s="7" t="n" r="B102">
        <v>610689</v>
      </c>
      <c s="7" t="n" r="C102">
        <v>65072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22</v>
      </c>
      <c s="2" t="s" r="B1">
        <v>64</v>
      </c>
      <c s="2" t="s" r="D1">
        <v>1</v>
      </c>
    </row>
    <row spans="1:5" r="2">
      <c s="2" t="s" r="B2">
        <v>2</v>
      </c>
      <c s="2" t="s" r="C2">
        <v>65</v>
      </c>
      <c s="2" t="s" r="D2">
        <v>2</v>
      </c>
      <c s="2" t="s" r="E2">
        <v>65</v>
      </c>
    </row>
    <row spans="1:5" r="3">
      <c s="3" t="s" r="A3">
        <v>723</v>
      </c>
    </row>
    <row spans="1:5" r="4">
      <c s="4" t="s" r="A4">
        <v>66</v>
      </c>
      <c s="7" t="n" r="B4">
        <v>759208</v>
      </c>
      <c s="7" t="n" r="C4">
        <v>627960</v>
      </c>
      <c s="7" t="n" r="D4">
        <v>1542353</v>
      </c>
      <c s="7" t="n" r="E4">
        <v>1246863</v>
      </c>
    </row>
    <row spans="1:5" r="5">
      <c s="4" t="s" r="A5">
        <v>67</v>
      </c>
      <c s="5" t="n" r="B5">
        <v>607837</v>
      </c>
      <c s="5" t="n" r="C5">
        <v>492283</v>
      </c>
      <c s="5" t="n" r="D5">
        <v>1238545</v>
      </c>
      <c s="5" t="n" r="E5">
        <v>978195</v>
      </c>
    </row>
    <row spans="1:5" r="6">
      <c s="4" t="s" r="A6">
        <v>68</v>
      </c>
      <c s="5" t="n" r="B6">
        <v>151371</v>
      </c>
      <c s="5" t="n" r="C6">
        <v>135677</v>
      </c>
      <c s="5" t="n" r="D6">
        <v>303808</v>
      </c>
      <c s="5" t="n" r="E6">
        <v>268668</v>
      </c>
    </row>
    <row spans="1:5" r="7">
      <c s="4" t="s" r="A7">
        <v>724</v>
      </c>
      <c s="5" t="n" r="B7">
        <v>81164</v>
      </c>
      <c s="5" t="n" r="C7">
        <v>80204</v>
      </c>
      <c s="5" t="n" r="D7">
        <v>171362</v>
      </c>
      <c s="5" t="n" r="E7">
        <v>151989</v>
      </c>
    </row>
    <row spans="1:5" r="8">
      <c s="4" t="s" r="A8">
        <v>104</v>
      </c>
      <c s="5" t="n" r="B8">
        <v>15551</v>
      </c>
      <c s="5" t="n" r="C8">
        <v>10532</v>
      </c>
      <c s="5" t="n" r="D8">
        <v>30879</v>
      </c>
      <c s="5" t="n" r="E8">
        <v>20566</v>
      </c>
    </row>
    <row spans="1:5" r="9">
      <c s="4" t="s" r="A9">
        <v>72</v>
      </c>
      <c s="5" t="n" r="B9">
        <v>135</v>
      </c>
      <c s="5" t="n" r="C9">
        <v>365</v>
      </c>
      <c s="5" t="n" r="D9">
        <v>350</v>
      </c>
      <c s="5" t="n" r="E9">
        <v>1238</v>
      </c>
    </row>
    <row spans="1:5" r="10">
      <c s="4" t="s" r="A10">
        <v>75</v>
      </c>
      <c s="5" t="n" r="B10">
        <v>54521</v>
      </c>
      <c s="5" t="n" r="C10">
        <v>44576</v>
      </c>
      <c s="5" t="n" r="D10">
        <v>101217</v>
      </c>
      <c s="5" t="n" r="E10">
        <v>94875</v>
      </c>
    </row>
    <row spans="1:5" r="11">
      <c s="4" t="s" r="A11">
        <v>77</v>
      </c>
      <c s="5" t="n" r="B11">
        <v>11372</v>
      </c>
      <c s="5" t="n" r="C11">
        <v>9001</v>
      </c>
      <c s="5" t="n" r="D11">
        <v>23064</v>
      </c>
      <c s="5" t="n" r="E11">
        <v>19874</v>
      </c>
    </row>
    <row spans="1:5" r="12">
      <c s="4" t="s" r="A12">
        <v>78</v>
      </c>
      <c s="5" t="n" r="B12">
        <v>-194</v>
      </c>
      <c s="5" t="n" r="C12">
        <v>-413</v>
      </c>
      <c s="5" t="n" r="D12">
        <v>-1963</v>
      </c>
      <c s="5" t="n" r="E12">
        <v>-581</v>
      </c>
    </row>
    <row spans="1:5" r="13">
      <c s="4" t="s" r="A13">
        <v>80</v>
      </c>
      <c s="5" t="n" r="C13">
        <v>5259</v>
      </c>
      <c s="5" t="n" r="E13">
        <v>21944</v>
      </c>
    </row>
    <row spans="1:5" r="14">
      <c s="4" t="s" r="A14">
        <v>725</v>
      </c>
      <c s="5" t="n" r="B14">
        <v>-4444</v>
      </c>
      <c s="5" t="n" r="C14">
        <v>-3011</v>
      </c>
      <c s="5" t="n" r="D14">
        <v>6528</v>
      </c>
      <c s="5" t="n" r="E14">
        <v>-145</v>
      </c>
    </row>
    <row spans="1:5" r="15">
      <c s="4" t="s" r="A15">
        <v>83</v>
      </c>
      <c s="5" t="n" r="B15">
        <v>47787</v>
      </c>
      <c s="5" t="n" r="C15">
        <v>33740</v>
      </c>
      <c s="5" t="n" r="D15">
        <v>73588</v>
      </c>
      <c s="5" t="n" r="E15">
        <v>53783</v>
      </c>
    </row>
    <row spans="1:5" r="16">
      <c s="4" t="s" r="A16">
        <v>726</v>
      </c>
      <c s="5" t="n" r="B16">
        <v>16425</v>
      </c>
      <c s="5" t="n" r="C16">
        <v>11981</v>
      </c>
      <c s="5" t="n" r="D16">
        <v>24374</v>
      </c>
      <c s="5" t="n" r="E16">
        <v>17702</v>
      </c>
    </row>
    <row spans="1:5" r="17">
      <c s="4" t="s" r="A17">
        <v>85</v>
      </c>
      <c s="5" t="n" r="B17">
        <v>31362</v>
      </c>
      <c s="5" t="n" r="C17">
        <v>21759</v>
      </c>
      <c s="5" t="n" r="D17">
        <v>49214</v>
      </c>
      <c s="5" t="n" r="E17">
        <v>36081</v>
      </c>
    </row>
    <row spans="1:5" r="18">
      <c s="4" t="s" r="A18">
        <v>716</v>
      </c>
    </row>
    <row spans="1:5" r="19">
      <c s="3" t="s" r="A19">
        <v>723</v>
      </c>
    </row>
    <row spans="1:5" r="20">
      <c s="4" t="s" r="A20">
        <v>66</v>
      </c>
      <c s="5" t="n" r="B20">
        <v>-73982</v>
      </c>
      <c s="5" t="n" r="C20">
        <v>-64147</v>
      </c>
      <c s="5" t="n" r="D20">
        <v>-146557</v>
      </c>
      <c s="5" t="n" r="E20">
        <v>-109371</v>
      </c>
    </row>
    <row spans="1:5" r="21">
      <c s="4" t="s" r="A21">
        <v>67</v>
      </c>
      <c s="5" t="n" r="B21">
        <v>-73982</v>
      </c>
      <c s="5" t="n" r="C21">
        <v>-64147</v>
      </c>
      <c s="5" t="n" r="D21">
        <v>-146557</v>
      </c>
      <c s="5" t="n" r="E21">
        <v>-109371</v>
      </c>
    </row>
    <row spans="1:5" r="22">
      <c s="4" t="s" r="A22">
        <v>77</v>
      </c>
      <c s="5" t="n" r="B22">
        <v>-1471</v>
      </c>
      <c s="5" t="n" r="C22">
        <v>-4440</v>
      </c>
      <c s="5" t="n" r="D22">
        <v>-2916</v>
      </c>
      <c s="5" t="n" r="E22">
        <v>-8276</v>
      </c>
    </row>
    <row spans="1:5" r="23">
      <c s="4" t="s" r="A23">
        <v>78</v>
      </c>
      <c s="5" t="n" r="B23">
        <v>1471</v>
      </c>
      <c s="5" t="n" r="C23">
        <v>4440</v>
      </c>
      <c s="5" t="n" r="D23">
        <v>2916</v>
      </c>
      <c s="5" t="n" r="E23">
        <v>8276</v>
      </c>
    </row>
    <row spans="1:5" r="24">
      <c s="4" t="s" r="A24">
        <v>727</v>
      </c>
      <c s="5" t="n" r="B24">
        <v>-46621</v>
      </c>
      <c s="5" t="n" r="C24">
        <v>-42110</v>
      </c>
      <c s="5" t="n" r="D24">
        <v>-83068</v>
      </c>
      <c s="5" t="n" r="E24">
        <v>-82322</v>
      </c>
    </row>
    <row spans="1:5" r="25">
      <c s="4" t="s" r="A25">
        <v>85</v>
      </c>
      <c s="5" t="n" r="B25">
        <v>-46621</v>
      </c>
      <c s="5" t="n" r="C25">
        <v>-42110</v>
      </c>
      <c s="5" t="n" r="D25">
        <v>-83068</v>
      </c>
      <c s="5" t="n" r="E25">
        <v>-82322</v>
      </c>
    </row>
    <row spans="1:5" r="26">
      <c s="4" t="s" r="A26">
        <v>718</v>
      </c>
    </row>
    <row spans="1:5" r="27">
      <c s="3" t="s" r="A27">
        <v>723</v>
      </c>
    </row>
    <row spans="1:5" r="28">
      <c s="4" t="s" r="A28">
        <v>724</v>
      </c>
      <c s="5" t="n" r="B28">
        <v>15276</v>
      </c>
      <c s="5" t="n" r="C28">
        <v>17333</v>
      </c>
      <c s="5" t="n" r="D28">
        <v>33041</v>
      </c>
      <c s="5" t="n" r="E28">
        <v>31392</v>
      </c>
    </row>
    <row spans="1:5" r="29">
      <c s="4" t="s" r="A29">
        <v>104</v>
      </c>
      <c s="5" t="n" r="B29">
        <v>2044</v>
      </c>
      <c s="5" t="n" r="C29">
        <v>1411</v>
      </c>
      <c s="5" t="n" r="D29">
        <v>3871</v>
      </c>
      <c s="5" t="n" r="E29">
        <v>2923</v>
      </c>
    </row>
    <row spans="1:5" r="30">
      <c s="4" t="s" r="A30">
        <v>75</v>
      </c>
      <c s="5" t="n" r="B30">
        <v>-17320</v>
      </c>
      <c s="5" t="n" r="C30">
        <v>-18744</v>
      </c>
      <c s="5" t="n" r="D30">
        <v>-36912</v>
      </c>
      <c s="5" t="n" r="E30">
        <v>-34315</v>
      </c>
    </row>
    <row spans="1:5" r="31">
      <c s="4" t="s" r="A31">
        <v>77</v>
      </c>
      <c s="5" t="n" r="B31">
        <v>10900</v>
      </c>
      <c s="5" t="n" r="C31">
        <v>8776</v>
      </c>
      <c s="5" t="n" r="D31">
        <v>22430</v>
      </c>
      <c s="5" t="n" r="E31">
        <v>19465</v>
      </c>
    </row>
    <row spans="1:5" r="32">
      <c s="4" t="s" r="A32">
        <v>78</v>
      </c>
      <c s="5" t="n" r="B32">
        <v>-1</v>
      </c>
      <c s="5" t="n" r="D32">
        <v>-1431</v>
      </c>
    </row>
    <row spans="1:5" r="33">
      <c s="4" t="s" r="A33">
        <v>80</v>
      </c>
      <c s="5" t="n" r="C33">
        <v>5259</v>
      </c>
      <c s="5" t="n" r="E33">
        <v>21944</v>
      </c>
    </row>
    <row spans="1:5" r="34">
      <c s="4" t="s" r="A34">
        <v>725</v>
      </c>
      <c s="5" t="n" r="B34">
        <v>2</v>
      </c>
      <c s="5" t="n" r="C34">
        <v>9</v>
      </c>
      <c s="5" t="n" r="D34">
        <v>-2</v>
      </c>
      <c s="5" t="n" r="E34">
        <v>9</v>
      </c>
    </row>
    <row spans="1:5" r="35">
      <c s="4" t="s" r="A35">
        <v>83</v>
      </c>
      <c s="5" t="n" r="B35">
        <v>-28221</v>
      </c>
      <c s="5" t="n" r="C35">
        <v>-32788</v>
      </c>
      <c s="5" t="n" r="D35">
        <v>-57909</v>
      </c>
      <c s="5" t="n" r="E35">
        <v>-75733</v>
      </c>
    </row>
    <row spans="1:5" r="36">
      <c s="4" t="s" r="A36">
        <v>726</v>
      </c>
      <c s="5" t="n" r="B36">
        <v>-10777</v>
      </c>
      <c s="5" t="n" r="C36">
        <v>-12641</v>
      </c>
      <c s="5" t="n" r="D36">
        <v>-22113</v>
      </c>
      <c s="5" t="n" r="E36">
        <v>-29933</v>
      </c>
    </row>
    <row spans="1:5" r="37">
      <c s="4" t="s" r="A37">
        <v>727</v>
      </c>
      <c s="5" t="n" r="B37">
        <v>48806</v>
      </c>
      <c s="5" t="n" r="C37">
        <v>41906</v>
      </c>
      <c s="5" t="n" r="D37">
        <v>85010</v>
      </c>
      <c s="5" t="n" r="E37">
        <v>81881</v>
      </c>
    </row>
    <row spans="1:5" r="38">
      <c s="4" t="s" r="A38">
        <v>85</v>
      </c>
      <c s="5" t="n" r="B38">
        <v>31362</v>
      </c>
      <c s="5" t="n" r="C38">
        <v>21759</v>
      </c>
      <c s="5" t="n" r="D38">
        <v>49214</v>
      </c>
      <c s="5" t="n" r="E38">
        <v>36081</v>
      </c>
    </row>
    <row spans="1:5" r="39">
      <c s="4" t="s" r="A39">
        <v>720</v>
      </c>
    </row>
    <row spans="1:5" r="40">
      <c s="3" t="s" r="A40">
        <v>723</v>
      </c>
    </row>
    <row spans="1:5" r="41">
      <c s="4" t="s" r="A41">
        <v>66</v>
      </c>
      <c s="5" t="n" r="B41">
        <v>697428</v>
      </c>
      <c s="5" t="n" r="C41">
        <v>537886</v>
      </c>
      <c s="5" t="n" r="D41">
        <v>1405006</v>
      </c>
      <c s="5" t="n" r="E41">
        <v>1073048</v>
      </c>
    </row>
    <row spans="1:5" r="42">
      <c s="4" t="s" r="A42">
        <v>67</v>
      </c>
      <c s="5" t="n" r="B42">
        <v>555973</v>
      </c>
      <c s="5" t="n" r="C42">
        <v>421380</v>
      </c>
      <c s="5" t="n" r="D42">
        <v>1129459</v>
      </c>
      <c s="5" t="n" r="E42">
        <v>843280</v>
      </c>
    </row>
    <row spans="1:5" r="43">
      <c s="4" t="s" r="A43">
        <v>68</v>
      </c>
      <c s="5" t="n" r="B43">
        <v>141455</v>
      </c>
      <c s="5" t="n" r="C43">
        <v>116506</v>
      </c>
      <c s="5" t="n" r="D43">
        <v>275547</v>
      </c>
      <c s="5" t="n" r="E43">
        <v>229768</v>
      </c>
    </row>
    <row spans="1:5" r="44">
      <c s="4" t="s" r="A44">
        <v>724</v>
      </c>
      <c s="5" t="n" r="B44">
        <v>56416</v>
      </c>
      <c s="5" t="n" r="C44">
        <v>50695</v>
      </c>
      <c s="5" t="n" r="D44">
        <v>117357</v>
      </c>
      <c s="5" t="n" r="E44">
        <v>96728</v>
      </c>
    </row>
    <row spans="1:5" r="45">
      <c s="4" t="s" r="A45">
        <v>104</v>
      </c>
      <c s="5" t="n" r="B45">
        <v>10154</v>
      </c>
      <c s="5" t="n" r="C45">
        <v>5953</v>
      </c>
      <c s="5" t="n" r="D45">
        <v>20214</v>
      </c>
      <c s="5" t="n" r="E45">
        <v>11728</v>
      </c>
    </row>
    <row spans="1:5" r="46">
      <c s="4" t="s" r="A46">
        <v>72</v>
      </c>
      <c s="5" t="n" r="B46">
        <v>135</v>
      </c>
      <c s="5" t="n" r="C46">
        <v>356</v>
      </c>
      <c s="5" t="n" r="D46">
        <v>350</v>
      </c>
      <c s="5" t="n" r="E46">
        <v>1217</v>
      </c>
    </row>
    <row spans="1:5" r="47">
      <c s="4" t="s" r="A47">
        <v>75</v>
      </c>
      <c s="5" t="n" r="B47">
        <v>74750</v>
      </c>
      <c s="5" t="n" r="C47">
        <v>59502</v>
      </c>
      <c s="5" t="n" r="D47">
        <v>137626</v>
      </c>
      <c s="5" t="n" r="E47">
        <v>120095</v>
      </c>
    </row>
    <row spans="1:5" r="48">
      <c s="4" t="s" r="A48">
        <v>77</v>
      </c>
      <c s="5" t="n" r="B48">
        <v>165</v>
      </c>
      <c s="5" t="n" r="C48">
        <v>201</v>
      </c>
      <c s="5" t="n" r="D48">
        <v>290</v>
      </c>
      <c s="5" t="n" r="E48">
        <v>385</v>
      </c>
    </row>
    <row spans="1:5" r="49">
      <c s="4" t="s" r="A49">
        <v>78</v>
      </c>
      <c s="5" t="n" r="B49">
        <v>-1471</v>
      </c>
      <c s="5" t="n" r="C49">
        <v>-4444</v>
      </c>
      <c s="5" t="n" r="D49">
        <v>-2916</v>
      </c>
      <c s="5" t="n" r="E49">
        <v>-8304</v>
      </c>
    </row>
    <row spans="1:5" r="50">
      <c s="4" t="s" r="A50">
        <v>725</v>
      </c>
      <c s="5" t="n" r="B50">
        <v>-3295</v>
      </c>
      <c s="5" t="n" r="C50">
        <v>-2399</v>
      </c>
      <c s="5" t="n" r="D50">
        <v>5848</v>
      </c>
      <c s="5" t="n" r="E50">
        <v>-715</v>
      </c>
    </row>
    <row spans="1:5" r="51">
      <c s="4" t="s" r="A51">
        <v>83</v>
      </c>
      <c s="5" t="n" r="B51">
        <v>79351</v>
      </c>
      <c s="5" t="n" r="C51">
        <v>66144</v>
      </c>
      <c s="5" t="n" r="D51">
        <v>134404</v>
      </c>
      <c s="5" t="n" r="E51">
        <v>128729</v>
      </c>
    </row>
    <row spans="1:5" r="52">
      <c s="4" t="s" r="A52">
        <v>726</v>
      </c>
      <c s="5" t="n" r="B52">
        <v>28360</v>
      </c>
      <c s="5" t="n" r="C52">
        <v>24442</v>
      </c>
      <c s="5" t="n" r="D52">
        <v>47452</v>
      </c>
      <c s="5" t="n" r="E52">
        <v>47289</v>
      </c>
    </row>
    <row spans="1:5" r="53">
      <c s="4" t="s" r="A53">
        <v>727</v>
      </c>
      <c s="5" t="n" r="B53">
        <v>-2185</v>
      </c>
      <c s="5" t="n" r="C53">
        <v>204</v>
      </c>
      <c s="5" t="n" r="D53">
        <v>-1942</v>
      </c>
      <c s="5" t="n" r="E53">
        <v>441</v>
      </c>
    </row>
    <row spans="1:5" r="54">
      <c s="4" t="s" r="A54">
        <v>85</v>
      </c>
      <c s="5" t="n" r="B54">
        <v>48806</v>
      </c>
      <c s="5" t="n" r="C54">
        <v>41906</v>
      </c>
      <c s="5" t="n" r="D54">
        <v>85010</v>
      </c>
      <c s="5" t="n" r="E54">
        <v>81881</v>
      </c>
    </row>
    <row spans="1:5" r="55">
      <c s="4" t="s" r="A55">
        <v>721</v>
      </c>
    </row>
    <row spans="1:5" r="56">
      <c s="3" t="s" r="A56">
        <v>723</v>
      </c>
    </row>
    <row spans="1:5" r="57">
      <c s="4" t="s" r="A57">
        <v>66</v>
      </c>
      <c s="5" t="n" r="B57">
        <v>135762</v>
      </c>
      <c s="5" t="n" r="C57">
        <v>154221</v>
      </c>
      <c s="5" t="n" r="D57">
        <v>283904</v>
      </c>
      <c s="5" t="n" r="E57">
        <v>283186</v>
      </c>
    </row>
    <row spans="1:5" r="58">
      <c s="4" t="s" r="A58">
        <v>67</v>
      </c>
      <c s="5" t="n" r="B58">
        <v>125846</v>
      </c>
      <c s="5" t="n" r="C58">
        <v>135050</v>
      </c>
      <c s="5" t="n" r="D58">
        <v>255643</v>
      </c>
      <c s="5" t="n" r="E58">
        <v>244286</v>
      </c>
    </row>
    <row spans="1:5" r="59">
      <c s="4" t="s" r="A59">
        <v>68</v>
      </c>
      <c s="5" t="n" r="B59">
        <v>9916</v>
      </c>
      <c s="5" t="n" r="C59">
        <v>19171</v>
      </c>
      <c s="5" t="n" r="D59">
        <v>28261</v>
      </c>
      <c s="5" t="n" r="E59">
        <v>38900</v>
      </c>
    </row>
    <row spans="1:5" r="60">
      <c s="4" t="s" r="A60">
        <v>724</v>
      </c>
      <c s="5" t="n" r="B60">
        <v>9472</v>
      </c>
      <c s="5" t="n" r="C60">
        <v>12176</v>
      </c>
      <c s="5" t="n" r="D60">
        <v>20964</v>
      </c>
      <c s="5" t="n" r="E60">
        <v>23869</v>
      </c>
    </row>
    <row spans="1:5" r="61">
      <c s="4" t="s" r="A61">
        <v>104</v>
      </c>
      <c s="5" t="n" r="B61">
        <v>3353</v>
      </c>
      <c s="5" t="n" r="C61">
        <v>3168</v>
      </c>
      <c s="5" t="n" r="D61">
        <v>6794</v>
      </c>
      <c s="5" t="n" r="E61">
        <v>5915</v>
      </c>
    </row>
    <row spans="1:5" r="62">
      <c s="4" t="s" r="A62">
        <v>72</v>
      </c>
      <c s="5" t="n" r="C62">
        <v>9</v>
      </c>
      <c s="5" t="n" r="E62">
        <v>21</v>
      </c>
    </row>
    <row spans="1:5" r="63">
      <c s="4" t="s" r="A63">
        <v>75</v>
      </c>
      <c s="5" t="n" r="B63">
        <v>-2909</v>
      </c>
      <c s="5" t="n" r="C63">
        <v>3818</v>
      </c>
      <c s="5" t="n" r="D63">
        <v>503</v>
      </c>
      <c s="5" t="n" r="E63">
        <v>9095</v>
      </c>
    </row>
    <row spans="1:5" r="64">
      <c s="4" t="s" r="A64">
        <v>77</v>
      </c>
      <c s="5" t="n" r="B64">
        <v>1778</v>
      </c>
      <c s="5" t="n" r="C64">
        <v>4464</v>
      </c>
      <c s="5" t="n" r="D64">
        <v>3260</v>
      </c>
      <c s="5" t="n" r="E64">
        <v>8300</v>
      </c>
    </row>
    <row spans="1:5" r="65">
      <c s="4" t="s" r="A65">
        <v>78</v>
      </c>
      <c s="5" t="n" r="B65">
        <v>-193</v>
      </c>
      <c s="5" t="n" r="C65">
        <v>-409</v>
      </c>
      <c s="5" t="n" r="D65">
        <v>-532</v>
      </c>
      <c s="5" t="n" r="E65">
        <v>-553</v>
      </c>
    </row>
    <row spans="1:5" r="66">
      <c s="4" t="s" r="A66">
        <v>725</v>
      </c>
      <c s="5" t="n" r="B66">
        <v>-1151</v>
      </c>
      <c s="5" t="n" r="C66">
        <v>-621</v>
      </c>
      <c s="5" t="n" r="D66">
        <v>682</v>
      </c>
      <c s="5" t="n" r="E66">
        <v>561</v>
      </c>
    </row>
    <row spans="1:5" r="67">
      <c s="4" t="s" r="A67">
        <v>83</v>
      </c>
      <c s="5" t="n" r="B67">
        <v>-3343</v>
      </c>
      <c s="5" t="n" r="C67">
        <v>384</v>
      </c>
      <c s="5" t="n" r="D67">
        <v>-2907</v>
      </c>
      <c s="5" t="n" r="E67">
        <v>787</v>
      </c>
    </row>
    <row spans="1:5" r="68">
      <c s="4" t="s" r="A68">
        <v>726</v>
      </c>
      <c s="5" t="n" r="B68">
        <v>-1158</v>
      </c>
      <c s="5" t="n" r="C68">
        <v>180</v>
      </c>
      <c s="5" t="n" r="D68">
        <v>-965</v>
      </c>
      <c s="5" t="n" r="E68">
        <v>346</v>
      </c>
    </row>
    <row spans="1:5" r="69">
      <c s="4" t="s" r="A69">
        <v>85</v>
      </c>
      <c s="7" t="n" r="B69">
        <v>-2185</v>
      </c>
      <c s="7" t="n" r="C69">
        <v>204</v>
      </c>
      <c s="7" t="n" r="D69">
        <v>-1942</v>
      </c>
      <c s="7" t="n" r="E69">
        <v>441</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728</v>
      </c>
      <c s="2" t="s" r="C1">
        <v>64</v>
      </c>
      <c s="2" t="s" r="E1">
        <v>1</v>
      </c>
    </row>
    <row spans="1:6" r="2">
      <c s="2" t="s" r="C2">
        <v>2</v>
      </c>
      <c s="2" t="s" r="D2">
        <v>65</v>
      </c>
      <c s="2" t="s" r="E2">
        <v>2</v>
      </c>
      <c s="2" t="s" r="F2">
        <v>65</v>
      </c>
    </row>
    <row spans="1:6" r="3">
      <c s="3" t="s" r="A3">
        <v>723</v>
      </c>
    </row>
    <row spans="1:6" r="4">
      <c s="4" t="s" r="A4">
        <v>729</v>
      </c>
      <c s="7" t="n" r="C4">
        <v>31362</v>
      </c>
      <c s="7" t="n" r="D4">
        <v>21759</v>
      </c>
      <c s="7" t="n" r="E4">
        <v>49214</v>
      </c>
      <c s="7" t="n" r="F4">
        <v>36081</v>
      </c>
    </row>
    <row spans="1:6" r="5">
      <c s="3" t="s" r="A5">
        <v>730</v>
      </c>
    </row>
    <row spans="1:6" r="6">
      <c s="4" t="s" r="A6">
        <v>92</v>
      </c>
      <c s="5" t="n" r="C6">
        <v>6219</v>
      </c>
      <c s="5" t="n" r="D6">
        <v>10906</v>
      </c>
      <c s="5" t="n" r="E6">
        <v>-20318</v>
      </c>
      <c s="5" t="n" r="F6">
        <v>-1001</v>
      </c>
    </row>
    <row spans="1:6" r="7">
      <c s="4" t="s" r="A7">
        <v>731</v>
      </c>
      <c s="4" t="s" r="B7">
        <v>94</v>
      </c>
      <c s="5" t="n" r="C7">
        <v>256</v>
      </c>
      <c s="5" t="n" r="D7">
        <v>103</v>
      </c>
      <c s="5" t="n" r="E7">
        <v>512</v>
      </c>
      <c s="5" t="n" r="F7">
        <v>206</v>
      </c>
    </row>
    <row spans="1:6" r="8">
      <c s="4" t="s" r="A8">
        <v>95</v>
      </c>
      <c s="5" t="n" r="C8">
        <v>6475</v>
      </c>
      <c s="5" t="n" r="D8">
        <v>11009</v>
      </c>
      <c s="5" t="n" r="E8">
        <v>-19806</v>
      </c>
      <c s="5" t="n" r="F8">
        <v>-795</v>
      </c>
    </row>
    <row spans="1:6" r="9">
      <c s="4" t="s" r="A9">
        <v>96</v>
      </c>
      <c s="5" t="n" r="C9">
        <v>37837</v>
      </c>
      <c s="5" t="n" r="D9">
        <v>32768</v>
      </c>
      <c s="5" t="n" r="E9">
        <v>29408</v>
      </c>
      <c s="5" t="n" r="F9">
        <v>35286</v>
      </c>
    </row>
    <row spans="1:6" r="10">
      <c s="4" t="s" r="A10">
        <v>716</v>
      </c>
    </row>
    <row spans="1:6" r="11">
      <c s="3" t="s" r="A11">
        <v>723</v>
      </c>
    </row>
    <row spans="1:6" r="12">
      <c s="4" t="s" r="A12">
        <v>729</v>
      </c>
      <c s="5" t="n" r="C12">
        <v>-46621</v>
      </c>
      <c s="5" t="n" r="D12">
        <v>-42110</v>
      </c>
      <c s="5" t="n" r="E12">
        <v>-83068</v>
      </c>
      <c s="5" t="n" r="F12">
        <v>-82322</v>
      </c>
    </row>
    <row spans="1:6" r="13">
      <c s="3" t="s" r="A13">
        <v>730</v>
      </c>
    </row>
    <row spans="1:6" r="14">
      <c s="4" t="s" r="A14">
        <v>732</v>
      </c>
      <c s="5" t="n" r="C14">
        <v>-12694</v>
      </c>
      <c s="5" t="n" r="D14">
        <v>-17147</v>
      </c>
      <c s="5" t="n" r="E14">
        <v>40124</v>
      </c>
      <c s="5" t="n" r="F14">
        <v>1358</v>
      </c>
    </row>
    <row spans="1:6" r="15">
      <c s="4" t="s" r="A15">
        <v>96</v>
      </c>
      <c s="5" t="n" r="C15">
        <v>-59315</v>
      </c>
      <c s="5" t="n" r="D15">
        <v>-59257</v>
      </c>
      <c s="5" t="n" r="E15">
        <v>-42944</v>
      </c>
      <c s="5" t="n" r="F15">
        <v>-80964</v>
      </c>
    </row>
    <row spans="1:6" r="16">
      <c s="4" t="s" r="A16">
        <v>718</v>
      </c>
    </row>
    <row spans="1:6" r="17">
      <c s="3" t="s" r="A17">
        <v>723</v>
      </c>
    </row>
    <row spans="1:6" r="18">
      <c s="4" t="s" r="A18">
        <v>729</v>
      </c>
      <c s="5" t="n" r="C18">
        <v>31362</v>
      </c>
      <c s="5" t="n" r="D18">
        <v>21759</v>
      </c>
      <c s="5" t="n" r="E18">
        <v>49214</v>
      </c>
      <c s="5" t="n" r="F18">
        <v>36081</v>
      </c>
    </row>
    <row spans="1:6" r="19">
      <c s="3" t="s" r="A19">
        <v>730</v>
      </c>
    </row>
    <row spans="1:6" r="20">
      <c s="4" t="s" r="A20">
        <v>732</v>
      </c>
      <c s="5" t="n" r="C20">
        <v>6475</v>
      </c>
      <c s="5" t="n" r="D20">
        <v>11009</v>
      </c>
      <c s="5" t="n" r="E20">
        <v>-19806</v>
      </c>
      <c s="5" t="n" r="F20">
        <v>-795</v>
      </c>
    </row>
    <row spans="1:6" r="21">
      <c s="4" t="s" r="A21">
        <v>96</v>
      </c>
      <c s="5" t="n" r="C21">
        <v>37837</v>
      </c>
      <c s="5" t="n" r="D21">
        <v>32768</v>
      </c>
      <c s="5" t="n" r="E21">
        <v>29408</v>
      </c>
      <c s="5" t="n" r="F21">
        <v>35286</v>
      </c>
    </row>
    <row spans="1:6" r="22">
      <c s="4" t="s" r="A22">
        <v>720</v>
      </c>
    </row>
    <row spans="1:6" r="23">
      <c s="3" t="s" r="A23">
        <v>723</v>
      </c>
    </row>
    <row spans="1:6" r="24">
      <c s="4" t="s" r="A24">
        <v>729</v>
      </c>
      <c s="5" t="n" r="C24">
        <v>48806</v>
      </c>
      <c s="5" t="n" r="D24">
        <v>41906</v>
      </c>
      <c s="5" t="n" r="E24">
        <v>85010</v>
      </c>
      <c s="5" t="n" r="F24">
        <v>81881</v>
      </c>
    </row>
    <row spans="1:6" r="25">
      <c s="3" t="s" r="A25">
        <v>730</v>
      </c>
    </row>
    <row spans="1:6" r="26">
      <c s="4" t="s" r="A26">
        <v>92</v>
      </c>
      <c s="5" t="n" r="D26">
        <v>4768</v>
      </c>
      <c s="5" t="n" r="F26">
        <v>-438</v>
      </c>
    </row>
    <row spans="1:6" r="27">
      <c s="4" t="s" r="A27">
        <v>731</v>
      </c>
      <c s="5" t="n" r="C27">
        <v>256</v>
      </c>
      <c s="5" t="n" r="D27">
        <v>103</v>
      </c>
      <c s="5" t="n" r="E27">
        <v>512</v>
      </c>
      <c s="5" t="n" r="F27">
        <v>206</v>
      </c>
    </row>
    <row spans="1:6" r="28">
      <c s="4" t="s" r="A28">
        <v>95</v>
      </c>
      <c s="5" t="n" r="C28">
        <v>256</v>
      </c>
      <c s="5" t="n" r="D28">
        <v>4871</v>
      </c>
      <c s="5" t="n" r="E28">
        <v>512</v>
      </c>
      <c s="5" t="n" r="F28">
        <v>-232</v>
      </c>
    </row>
    <row spans="1:6" r="29">
      <c s="4" t="s" r="A29">
        <v>732</v>
      </c>
      <c s="5" t="n" r="C29">
        <v>6219</v>
      </c>
      <c s="5" t="n" r="D29">
        <v>6138</v>
      </c>
      <c s="5" t="n" r="E29">
        <v>-20318</v>
      </c>
      <c s="5" t="n" r="F29">
        <v>-563</v>
      </c>
    </row>
    <row spans="1:6" r="30">
      <c s="4" t="s" r="A30">
        <v>96</v>
      </c>
      <c s="5" t="n" r="C30">
        <v>55281</v>
      </c>
      <c s="5" t="n" r="D30">
        <v>52915</v>
      </c>
      <c s="5" t="n" r="E30">
        <v>65204</v>
      </c>
      <c s="5" t="n" r="F30">
        <v>81086</v>
      </c>
    </row>
    <row spans="1:6" r="31">
      <c s="4" t="s" r="A31">
        <v>721</v>
      </c>
    </row>
    <row spans="1:6" r="32">
      <c s="3" t="s" r="A32">
        <v>723</v>
      </c>
    </row>
    <row spans="1:6" r="33">
      <c s="4" t="s" r="A33">
        <v>729</v>
      </c>
      <c s="5" t="n" r="C33">
        <v>-2185</v>
      </c>
      <c s="5" t="n" r="D33">
        <v>204</v>
      </c>
      <c s="5" t="n" r="E33">
        <v>-1942</v>
      </c>
      <c s="5" t="n" r="F33">
        <v>441</v>
      </c>
    </row>
    <row spans="1:6" r="34">
      <c s="3" t="s" r="A34">
        <v>730</v>
      </c>
    </row>
    <row spans="1:6" r="35">
      <c s="4" t="s" r="A35">
        <v>92</v>
      </c>
      <c s="5" t="n" r="C35">
        <v>6219</v>
      </c>
      <c s="5" t="n" r="D35">
        <v>6138</v>
      </c>
      <c s="5" t="n" r="E35">
        <v>-20318</v>
      </c>
      <c s="5" t="n" r="F35">
        <v>-563</v>
      </c>
    </row>
    <row spans="1:6" r="36">
      <c s="4" t="s" r="A36">
        <v>95</v>
      </c>
      <c s="5" t="n" r="C36">
        <v>6219</v>
      </c>
      <c s="5" t="n" r="D36">
        <v>6138</v>
      </c>
      <c s="5" t="n" r="E36">
        <v>-20318</v>
      </c>
      <c s="5" t="n" r="F36">
        <v>-563</v>
      </c>
    </row>
    <row spans="1:6" r="37">
      <c s="4" t="s" r="A37">
        <v>96</v>
      </c>
      <c s="7" t="n" r="C37">
        <v>4034</v>
      </c>
      <c s="7" t="n" r="D37">
        <v>6342</v>
      </c>
      <c s="7" t="n" r="E37">
        <v>-22260</v>
      </c>
      <c s="7" t="n" r="F37">
        <v>-122</v>
      </c>
    </row>
    <row spans="1:6" r="38">
      <c t="n" r="A38"/>
    </row>
    <row spans="1:6" r="39">
      <c s="4" t="s" r="A39">
        <v>94</v>
      </c>
      <c s="4" t="s" r="B39">
        <v>97</v>
      </c>
    </row>
  </sheetData>
  <mergeCells count="5">
    <mergeCell ref="A1:B2"/>
    <mergeCell ref="C1:D1"/>
    <mergeCell ref="E1:F1"/>
    <mergeCell ref="A38:E38"/>
    <mergeCell ref="B39:E39"/>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33</v>
      </c>
      <c s="2" t="s" r="B1">
        <v>1</v>
      </c>
    </row>
    <row spans="1:3" r="2">
      <c s="2" t="s" r="B2">
        <v>2</v>
      </c>
      <c s="2" t="s" r="C2">
        <v>65</v>
      </c>
    </row>
    <row spans="1:3" r="3">
      <c s="3" t="s" r="A3">
        <v>101</v>
      </c>
    </row>
    <row spans="1:3" r="4">
      <c s="4" t="s" r="A4">
        <v>734</v>
      </c>
      <c s="7" t="n" r="B4">
        <v>148799</v>
      </c>
      <c s="7" t="n" r="C4">
        <v>83393</v>
      </c>
    </row>
    <row spans="1:3" r="5">
      <c s="3" t="s" r="A5">
        <v>118</v>
      </c>
    </row>
    <row spans="1:3" r="6">
      <c s="4" t="s" r="A6">
        <v>119</v>
      </c>
      <c s="5" t="n" r="B6">
        <v>-39125</v>
      </c>
      <c s="5" t="n" r="C6">
        <v>-30489</v>
      </c>
    </row>
    <row spans="1:3" r="7">
      <c s="4" t="s" r="A7">
        <v>120</v>
      </c>
      <c s="5" t="n" r="B7">
        <v>-6683</v>
      </c>
      <c s="5" t="n" r="C7">
        <v>-5400</v>
      </c>
    </row>
    <row spans="1:3" r="8">
      <c s="4" t="s" r="A8">
        <v>121</v>
      </c>
      <c s="5" t="n" r="C8">
        <v>-140835</v>
      </c>
    </row>
    <row spans="1:3" r="9">
      <c s="4" t="s" r="A9">
        <v>122</v>
      </c>
      <c s="5" t="n" r="B9">
        <v>180</v>
      </c>
      <c s="5" t="n" r="C9">
        <v>527</v>
      </c>
    </row>
    <row spans="1:3" r="10">
      <c s="4" t="s" r="A10">
        <v>123</v>
      </c>
      <c s="5" t="n" r="B10">
        <v>-311</v>
      </c>
      <c s="5" t="n" r="C10">
        <v>-353</v>
      </c>
    </row>
    <row spans="1:3" r="11">
      <c s="4" t="s" r="A11">
        <v>124</v>
      </c>
      <c s="5" t="n" r="C11">
        <v>63</v>
      </c>
    </row>
    <row spans="1:3" r="12">
      <c s="4" t="s" r="A12">
        <v>125</v>
      </c>
      <c s="5" t="n" r="B12">
        <v>-45939</v>
      </c>
      <c s="5" t="n" r="C12">
        <v>-176487</v>
      </c>
    </row>
    <row spans="1:3" r="13">
      <c s="3" t="s" r="A13">
        <v>126</v>
      </c>
    </row>
    <row spans="1:3" r="14">
      <c s="4" t="s" r="A14">
        <v>127</v>
      </c>
      <c s="5" t="n" r="B14">
        <v>40000</v>
      </c>
      <c s="5" t="n" r="C14">
        <v>467300</v>
      </c>
    </row>
    <row spans="1:3" r="15">
      <c s="4" t="s" r="A15">
        <v>128</v>
      </c>
      <c s="5" t="n" r="B15">
        <v>-148000</v>
      </c>
      <c s="5" t="n" r="C15">
        <v>-693612</v>
      </c>
    </row>
    <row spans="1:3" r="16">
      <c s="4" t="s" r="A16">
        <v>129</v>
      </c>
      <c s="5" t="n" r="C16">
        <v>300000</v>
      </c>
    </row>
    <row spans="1:3" r="17">
      <c s="4" t="s" r="A17">
        <v>131</v>
      </c>
      <c s="5" t="n" r="C17">
        <v>400000</v>
      </c>
    </row>
    <row spans="1:3" r="18">
      <c s="4" t="s" r="A18">
        <v>132</v>
      </c>
      <c s="5" t="n" r="C18">
        <v>-400000</v>
      </c>
    </row>
    <row spans="1:3" r="19">
      <c s="4" t="s" r="A19">
        <v>133</v>
      </c>
      <c s="5" t="n" r="B19">
        <v>-2017</v>
      </c>
      <c s="5" t="n" r="C19">
        <v>-880</v>
      </c>
    </row>
    <row spans="1:3" r="20">
      <c s="4" t="s" r="A20">
        <v>735</v>
      </c>
      <c s="5" t="n" r="C20">
        <v>-12869</v>
      </c>
    </row>
    <row spans="1:3" r="21">
      <c s="4" t="s" r="A21">
        <v>130</v>
      </c>
      <c s="5" t="n" r="B21">
        <v>-4000</v>
      </c>
    </row>
    <row spans="1:3" r="22">
      <c s="4" t="s" r="A22">
        <v>135</v>
      </c>
      <c s="5" t="n" r="C22">
        <v>-16693</v>
      </c>
    </row>
    <row spans="1:3" r="23">
      <c s="4" t="s" r="A23">
        <v>136</v>
      </c>
      <c s="5" t="n" r="B23">
        <v>1112</v>
      </c>
      <c s="5" t="n" r="C23">
        <v>9411</v>
      </c>
    </row>
    <row spans="1:3" r="24">
      <c s="4" t="s" r="A24">
        <v>106</v>
      </c>
      <c s="5" t="n" r="B24">
        <v>4583</v>
      </c>
      <c s="5" t="n" r="C24">
        <v>8681</v>
      </c>
    </row>
    <row spans="1:3" r="25">
      <c s="4" t="s" r="A25">
        <v>137</v>
      </c>
      <c s="5" t="n" r="B25">
        <v>-108322</v>
      </c>
      <c s="5" t="n" r="C25">
        <v>61338</v>
      </c>
    </row>
    <row spans="1:3" r="26">
      <c s="4" t="s" r="A26">
        <v>138</v>
      </c>
      <c s="5" t="n" r="B26">
        <v>-1955</v>
      </c>
      <c s="5" t="n" r="C26">
        <v>2294</v>
      </c>
    </row>
    <row spans="1:3" r="27">
      <c s="4" t="s" r="A27">
        <v>736</v>
      </c>
      <c s="5" t="n" r="B27">
        <v>-7417</v>
      </c>
      <c s="5" t="n" r="C27">
        <v>-29462</v>
      </c>
    </row>
    <row spans="1:3" r="28">
      <c s="4" t="s" r="A28">
        <v>140</v>
      </c>
      <c s="5" t="n" r="B28">
        <v>51981</v>
      </c>
      <c s="5" t="n" r="C28">
        <v>46475</v>
      </c>
    </row>
    <row spans="1:3" r="29">
      <c s="4" t="s" r="A29">
        <v>141</v>
      </c>
      <c s="5" t="n" r="B29">
        <v>44564</v>
      </c>
      <c s="5" t="n" r="C29">
        <v>17013</v>
      </c>
    </row>
    <row spans="1:3" r="30">
      <c s="4" t="s" r="A30">
        <v>716</v>
      </c>
    </row>
    <row spans="1:3" r="31">
      <c s="3" t="s" r="A31">
        <v>101</v>
      </c>
    </row>
    <row spans="1:3" r="32">
      <c s="4" t="s" r="A32">
        <v>734</v>
      </c>
      <c s="5" t="n" r="B32">
        <v>-82556</v>
      </c>
      <c s="5" t="n" r="C32">
        <v>-100298</v>
      </c>
    </row>
    <row spans="1:3" r="33">
      <c s="3" t="s" r="A33">
        <v>118</v>
      </c>
    </row>
    <row spans="1:3" r="34">
      <c s="4" t="s" r="A34">
        <v>737</v>
      </c>
      <c s="5" t="n" r="B34">
        <v>97684</v>
      </c>
      <c s="5" t="n" r="C34">
        <v>-57123</v>
      </c>
    </row>
    <row spans="1:3" r="35">
      <c s="4" t="s" r="A35">
        <v>125</v>
      </c>
      <c s="5" t="n" r="B35">
        <v>97684</v>
      </c>
      <c s="5" t="n" r="C35">
        <v>-57123</v>
      </c>
    </row>
    <row spans="1:3" r="36">
      <c s="3" t="s" r="A36">
        <v>126</v>
      </c>
    </row>
    <row spans="1:3" r="37">
      <c s="4" t="s" r="A37">
        <v>737</v>
      </c>
      <c s="5" t="n" r="B37">
        <v>-15128</v>
      </c>
      <c s="5" t="n" r="C37">
        <v>157421</v>
      </c>
    </row>
    <row spans="1:3" r="38">
      <c s="4" t="s" r="A38">
        <v>137</v>
      </c>
      <c s="5" t="n" r="B38">
        <v>-15128</v>
      </c>
      <c s="5" t="n" r="C38">
        <v>157421</v>
      </c>
    </row>
    <row spans="1:3" r="39">
      <c s="4" t="s" r="A39">
        <v>718</v>
      </c>
    </row>
    <row spans="1:3" r="40">
      <c s="3" t="s" r="A40">
        <v>101</v>
      </c>
    </row>
    <row spans="1:3" r="41">
      <c s="4" t="s" r="A41">
        <v>734</v>
      </c>
      <c s="5" t="n" r="B41">
        <v>31490</v>
      </c>
      <c s="5" t="n" r="C41">
        <v>73621</v>
      </c>
    </row>
    <row spans="1:3" r="42">
      <c s="3" t="s" r="A42">
        <v>118</v>
      </c>
    </row>
    <row spans="1:3" r="43">
      <c s="4" t="s" r="A43">
        <v>119</v>
      </c>
      <c s="5" t="n" r="B43">
        <v>-599</v>
      </c>
      <c s="5" t="n" r="C43">
        <v>-287</v>
      </c>
    </row>
    <row spans="1:3" r="44">
      <c s="4" t="s" r="A44">
        <v>120</v>
      </c>
      <c s="5" t="n" r="B44">
        <v>-5819</v>
      </c>
      <c s="5" t="n" r="C44">
        <v>-5166</v>
      </c>
    </row>
    <row spans="1:3" r="45">
      <c s="4" t="s" r="A45">
        <v>737</v>
      </c>
      <c s="5" t="n" r="B45">
        <v>-11587</v>
      </c>
      <c s="5" t="n" r="C45">
        <v>-173924</v>
      </c>
    </row>
    <row spans="1:3" r="46">
      <c s="4" t="s" r="A46">
        <v>125</v>
      </c>
      <c s="5" t="n" r="B46">
        <v>-18005</v>
      </c>
      <c s="5" t="n" r="C46">
        <v>-179377</v>
      </c>
    </row>
    <row spans="1:3" r="47">
      <c s="3" t="s" r="A47">
        <v>126</v>
      </c>
    </row>
    <row spans="1:3" r="48">
      <c s="4" t="s" r="A48">
        <v>127</v>
      </c>
      <c s="5" t="n" r="B48">
        <v>40000</v>
      </c>
      <c s="5" t="n" r="C48">
        <v>467300</v>
      </c>
    </row>
    <row spans="1:3" r="49">
      <c s="4" t="s" r="A49">
        <v>128</v>
      </c>
      <c s="5" t="n" r="B49">
        <v>-148000</v>
      </c>
      <c s="5" t="n" r="C49">
        <v>-693300</v>
      </c>
    </row>
    <row spans="1:3" r="50">
      <c s="4" t="s" r="A50">
        <v>129</v>
      </c>
      <c s="5" t="n" r="C50">
        <v>300000</v>
      </c>
    </row>
    <row spans="1:3" r="51">
      <c s="4" t="s" r="A51">
        <v>131</v>
      </c>
      <c s="5" t="n" r="C51">
        <v>400000</v>
      </c>
    </row>
    <row spans="1:3" r="52">
      <c s="4" t="s" r="A52">
        <v>132</v>
      </c>
      <c s="5" t="n" r="C52">
        <v>-400000</v>
      </c>
    </row>
    <row spans="1:3" r="53">
      <c s="4" t="s" r="A53">
        <v>735</v>
      </c>
      <c s="5" t="n" r="C53">
        <v>-12869</v>
      </c>
    </row>
    <row spans="1:3" r="54">
      <c s="4" t="s" r="A54">
        <v>130</v>
      </c>
      <c s="5" t="n" r="B54">
        <v>-4000</v>
      </c>
    </row>
    <row spans="1:3" r="55">
      <c s="4" t="s" r="A55">
        <v>135</v>
      </c>
      <c s="5" t="n" r="C55">
        <v>-16693</v>
      </c>
    </row>
    <row spans="1:3" r="56">
      <c s="4" t="s" r="A56">
        <v>737</v>
      </c>
      <c s="5" t="n" r="B56">
        <v>86230</v>
      </c>
      <c s="5" t="n" r="C56">
        <v>19958</v>
      </c>
    </row>
    <row spans="1:3" r="57">
      <c s="4" t="s" r="A57">
        <v>136</v>
      </c>
      <c s="5" t="n" r="B57">
        <v>1112</v>
      </c>
      <c s="5" t="n" r="C57">
        <v>9411</v>
      </c>
    </row>
    <row spans="1:3" r="58">
      <c s="4" t="s" r="A58">
        <v>106</v>
      </c>
      <c s="5" t="n" r="B58">
        <v>4583</v>
      </c>
      <c s="5" t="n" r="C58">
        <v>8681</v>
      </c>
    </row>
    <row spans="1:3" r="59">
      <c s="4" t="s" r="A59">
        <v>137</v>
      </c>
      <c s="5" t="n" r="B59">
        <v>-20075</v>
      </c>
      <c s="5" t="n" r="C59">
        <v>82488</v>
      </c>
    </row>
    <row spans="1:3" r="60">
      <c s="4" t="s" r="A60">
        <v>736</v>
      </c>
      <c s="5" t="n" r="B60">
        <v>-6590</v>
      </c>
      <c s="5" t="n" r="C60">
        <v>-23268</v>
      </c>
    </row>
    <row spans="1:3" r="61">
      <c s="4" t="s" r="A61">
        <v>140</v>
      </c>
      <c s="5" t="n" r="B61">
        <v>18706</v>
      </c>
      <c s="5" t="n" r="C61">
        <v>23268</v>
      </c>
    </row>
    <row spans="1:3" r="62">
      <c s="4" t="s" r="A62">
        <v>141</v>
      </c>
      <c s="5" t="n" r="B62">
        <v>12116</v>
      </c>
    </row>
    <row spans="1:3" r="63">
      <c s="4" t="s" r="A63">
        <v>720</v>
      </c>
    </row>
    <row spans="1:3" r="64">
      <c s="3" t="s" r="A64">
        <v>101</v>
      </c>
    </row>
    <row spans="1:3" r="65">
      <c s="4" t="s" r="A65">
        <v>734</v>
      </c>
      <c s="5" t="n" r="B65">
        <v>200853</v>
      </c>
      <c s="5" t="n" r="C65">
        <v>102402</v>
      </c>
    </row>
    <row spans="1:3" r="66">
      <c s="3" t="s" r="A66">
        <v>118</v>
      </c>
    </row>
    <row spans="1:3" r="67">
      <c s="4" t="s" r="A67">
        <v>119</v>
      </c>
      <c s="5" t="n" r="B67">
        <v>-32820</v>
      </c>
      <c s="5" t="n" r="C67">
        <v>-23233</v>
      </c>
    </row>
    <row spans="1:3" r="68">
      <c s="4" t="s" r="A68">
        <v>120</v>
      </c>
      <c s="5" t="n" r="B68">
        <v>-738</v>
      </c>
      <c s="5" t="n" r="C68">
        <v>-234</v>
      </c>
    </row>
    <row spans="1:3" r="69">
      <c s="4" t="s" r="A69">
        <v>737</v>
      </c>
      <c s="5" t="n" r="B69">
        <v>-86612</v>
      </c>
      <c s="5" t="n" r="C69">
        <v>231047</v>
      </c>
    </row>
    <row spans="1:3" r="70">
      <c s="4" t="s" r="A70">
        <v>121</v>
      </c>
      <c s="5" t="n" r="C70">
        <v>-144147</v>
      </c>
    </row>
    <row spans="1:3" r="71">
      <c s="4" t="s" r="A71">
        <v>122</v>
      </c>
      <c s="5" t="n" r="B71">
        <v>140</v>
      </c>
      <c s="5" t="n" r="C71">
        <v>130</v>
      </c>
    </row>
    <row spans="1:3" r="72">
      <c s="4" t="s" r="A72">
        <v>125</v>
      </c>
      <c s="5" t="n" r="B72">
        <v>-120030</v>
      </c>
      <c s="5" t="n" r="C72">
        <v>63563</v>
      </c>
    </row>
    <row spans="1:3" r="73">
      <c s="3" t="s" r="A73">
        <v>126</v>
      </c>
    </row>
    <row spans="1:3" r="74">
      <c s="4" t="s" r="A74">
        <v>133</v>
      </c>
      <c s="5" t="n" r="B74">
        <v>-917</v>
      </c>
      <c s="5" t="n" r="C74">
        <v>-880</v>
      </c>
    </row>
    <row spans="1:3" r="75">
      <c s="4" t="s" r="A75">
        <v>737</v>
      </c>
      <c s="5" t="n" r="B75">
        <v>-79907</v>
      </c>
      <c s="5" t="n" r="C75">
        <v>-165127</v>
      </c>
    </row>
    <row spans="1:3" r="76">
      <c s="4" t="s" r="A76">
        <v>137</v>
      </c>
      <c s="5" t="n" r="B76">
        <v>-80824</v>
      </c>
      <c s="5" t="n" r="C76">
        <v>-166007</v>
      </c>
    </row>
    <row spans="1:3" r="77">
      <c s="4" t="s" r="A77">
        <v>736</v>
      </c>
      <c s="5" t="n" r="B77">
        <v>-1</v>
      </c>
      <c s="5" t="n" r="C77">
        <v>-42</v>
      </c>
    </row>
    <row spans="1:3" r="78">
      <c s="4" t="s" r="A78">
        <v>140</v>
      </c>
      <c s="5" t="n" r="B78">
        <v>2</v>
      </c>
      <c s="5" t="n" r="C78">
        <v>43</v>
      </c>
    </row>
    <row spans="1:3" r="79">
      <c s="4" t="s" r="A79">
        <v>141</v>
      </c>
      <c s="5" t="n" r="B79">
        <v>1</v>
      </c>
      <c s="5" t="n" r="C79">
        <v>1</v>
      </c>
    </row>
    <row spans="1:3" r="80">
      <c s="4" t="s" r="A80">
        <v>721</v>
      </c>
    </row>
    <row spans="1:3" r="81">
      <c s="3" t="s" r="A81">
        <v>101</v>
      </c>
    </row>
    <row spans="1:3" r="82">
      <c s="4" t="s" r="A82">
        <v>734</v>
      </c>
      <c s="5" t="n" r="B82">
        <v>-988</v>
      </c>
      <c s="5" t="n" r="C82">
        <v>7668</v>
      </c>
    </row>
    <row spans="1:3" r="83">
      <c s="3" t="s" r="A83">
        <v>118</v>
      </c>
    </row>
    <row spans="1:3" r="84">
      <c s="4" t="s" r="A84">
        <v>119</v>
      </c>
      <c s="5" t="n" r="B84">
        <v>-5706</v>
      </c>
      <c s="5" t="n" r="C84">
        <v>-6969</v>
      </c>
    </row>
    <row spans="1:3" r="85">
      <c s="4" t="s" r="A85">
        <v>120</v>
      </c>
      <c s="5" t="n" r="B85">
        <v>-126</v>
      </c>
    </row>
    <row spans="1:3" r="86">
      <c s="4" t="s" r="A86">
        <v>737</v>
      </c>
      <c s="5" t="n" r="B86">
        <v>515</v>
      </c>
    </row>
    <row spans="1:3" r="87">
      <c s="4" t="s" r="A87">
        <v>121</v>
      </c>
      <c s="5" t="n" r="C87">
        <v>3312</v>
      </c>
    </row>
    <row spans="1:3" r="88">
      <c s="4" t="s" r="A88">
        <v>122</v>
      </c>
      <c s="5" t="n" r="B88">
        <v>40</v>
      </c>
      <c s="5" t="n" r="C88">
        <v>397</v>
      </c>
    </row>
    <row spans="1:3" r="89">
      <c s="4" t="s" r="A89">
        <v>123</v>
      </c>
      <c s="5" t="n" r="B89">
        <v>-311</v>
      </c>
      <c s="5" t="n" r="C89">
        <v>-353</v>
      </c>
    </row>
    <row spans="1:3" r="90">
      <c s="4" t="s" r="A90">
        <v>124</v>
      </c>
      <c s="5" t="n" r="C90">
        <v>63</v>
      </c>
    </row>
    <row spans="1:3" r="91">
      <c s="4" t="s" r="A91">
        <v>125</v>
      </c>
      <c s="5" t="n" r="B91">
        <v>-5588</v>
      </c>
      <c s="5" t="n" r="C91">
        <v>-3550</v>
      </c>
    </row>
    <row spans="1:3" r="92">
      <c s="3" t="s" r="A92">
        <v>126</v>
      </c>
    </row>
    <row spans="1:3" r="93">
      <c s="4" t="s" r="A93">
        <v>128</v>
      </c>
      <c s="5" t="n" r="C93">
        <v>-312</v>
      </c>
    </row>
    <row spans="1:3" r="94">
      <c s="4" t="s" r="A94">
        <v>133</v>
      </c>
      <c s="5" t="n" r="B94">
        <v>-1100</v>
      </c>
    </row>
    <row spans="1:3" r="95">
      <c s="4" t="s" r="A95">
        <v>737</v>
      </c>
      <c s="5" t="n" r="B95">
        <v>8805</v>
      </c>
      <c s="5" t="n" r="C95">
        <v>-12252</v>
      </c>
    </row>
    <row spans="1:3" r="96">
      <c s="4" t="s" r="A96">
        <v>137</v>
      </c>
      <c s="5" t="n" r="B96">
        <v>7705</v>
      </c>
      <c s="5" t="n" r="C96">
        <v>-12564</v>
      </c>
    </row>
    <row spans="1:3" r="97">
      <c s="4" t="s" r="A97">
        <v>138</v>
      </c>
      <c s="5" t="n" r="B97">
        <v>-1955</v>
      </c>
      <c s="5" t="n" r="C97">
        <v>2294</v>
      </c>
    </row>
    <row spans="1:3" r="98">
      <c s="4" t="s" r="A98">
        <v>736</v>
      </c>
      <c s="5" t="n" r="B98">
        <v>-826</v>
      </c>
      <c s="5" t="n" r="C98">
        <v>-6152</v>
      </c>
    </row>
    <row spans="1:3" r="99">
      <c s="4" t="s" r="A99">
        <v>140</v>
      </c>
      <c s="5" t="n" r="B99">
        <v>33273</v>
      </c>
      <c s="5" t="n" r="C99">
        <v>23164</v>
      </c>
    </row>
    <row spans="1:3" r="100">
      <c s="4" t="s" r="A100">
        <v>141</v>
      </c>
      <c s="7" t="n" r="B100">
        <v>32447</v>
      </c>
      <c s="7" t="n" r="C100">
        <v>1701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Recent Accounting Pronouncement</vt:lpstr>
      <vt:lpstr>Acquisitions</vt:lpstr>
      <vt:lpstr>Investments</vt:lpstr>
      <vt:lpstr>Inventories</vt:lpstr>
      <vt:lpstr>Property, Plant, and Equipment</vt:lpstr>
      <vt:lpstr>Goodwill and Intangible Assets</vt:lpstr>
      <vt:lpstr>Accounts Payable and Accrued Ex</vt:lpstr>
      <vt:lpstr>Income Taxes</vt:lpstr>
      <vt:lpstr>Long-Term Debt</vt:lpstr>
      <vt:lpstr>Earnings Per Share</vt:lpstr>
      <vt:lpstr>Stock-Based Compensation</vt:lpstr>
      <vt:lpstr>Accumulated Other Comprehensive</vt:lpstr>
      <vt:lpstr>Employee Retirement and Postret</vt:lpstr>
      <vt:lpstr>Other Operating Expense (Income</vt:lpstr>
      <vt:lpstr>Supplemental Cash Flow Informat</vt:lpstr>
      <vt:lpstr>Commitments and Contingencies</vt:lpstr>
      <vt:lpstr>Derivative Instruments</vt:lpstr>
      <vt:lpstr>Fair Value</vt:lpstr>
      <vt:lpstr>Segment and Geographic Informat</vt:lpstr>
      <vt:lpstr>Guarantor and Non-Guarantor Fin</vt:lpstr>
      <vt:lpstr>Acquisitions (Tables)</vt:lpstr>
      <vt:lpstr>Investments (Tables)</vt:lpstr>
      <vt:lpstr>Inventories (Tables)</vt:lpstr>
      <vt:lpstr>Property, Plant, and Equipment </vt:lpstr>
      <vt:lpstr>Goodwill and Intangible Assets </vt:lpstr>
      <vt:lpstr>Accounts Payable and Accrued 34</vt:lpstr>
      <vt:lpstr>Long-Term Debt (Tables)</vt:lpstr>
      <vt:lpstr>Earnings Per Share (Tables)</vt:lpstr>
      <vt:lpstr>Stock-Based Compensation (Table</vt:lpstr>
      <vt:lpstr>Accumulated Other Comprehensi38</vt:lpstr>
      <vt:lpstr>Employee Retirement and Postr39</vt:lpstr>
      <vt:lpstr>Other Operating Expense (Inco40</vt:lpstr>
      <vt:lpstr>Supplemental Cash Flow Inform41</vt:lpstr>
      <vt:lpstr>Derivative Instruments (Tables)</vt:lpstr>
      <vt:lpstr>Fair Value (Tables)</vt:lpstr>
      <vt:lpstr>Segment and Geographic Inform44</vt:lpstr>
      <vt:lpstr>Guarantor and Non-Guarantor F45</vt:lpstr>
      <vt:lpstr>Acquisitions - Additional Infor</vt:lpstr>
      <vt:lpstr>Purchase Price Allocation to Ne</vt:lpstr>
      <vt:lpstr>Business Acquisition Pro Forma </vt:lpstr>
      <vt:lpstr>Investments (Detail)</vt:lpstr>
      <vt:lpstr>Investments - Additional Inform</vt:lpstr>
      <vt:lpstr>Inventories (Detail)</vt:lpstr>
      <vt:lpstr>Inventories - Additional Inform</vt:lpstr>
      <vt:lpstr>Property, Plant, and Equipmen53</vt:lpstr>
      <vt:lpstr>Property, Plant, and Equipmen54</vt:lpstr>
      <vt:lpstr>Changes in Carrying Amount of G</vt:lpstr>
      <vt:lpstr>Goodwill and Intangible Asset56</vt:lpstr>
      <vt:lpstr>Carrying Amount of Intangible A</vt:lpstr>
      <vt:lpstr>Gross Carrying Amount and Accum</vt:lpstr>
      <vt:lpstr>Estimated Amortization Expense </vt:lpstr>
      <vt:lpstr>Accounts Payable and Accrued 60</vt:lpstr>
      <vt:lpstr>Income Taxes - Additional Infor</vt:lpstr>
      <vt:lpstr>Long-Term Debt (Detail)</vt:lpstr>
      <vt:lpstr>Long-Term Debt - Additional Inf</vt:lpstr>
      <vt:lpstr>Long-Term Debt - Additional I64</vt:lpstr>
      <vt:lpstr>Long-Term Debt - Additional I65</vt:lpstr>
      <vt:lpstr>Long-Term Debt - Additional I66</vt:lpstr>
      <vt:lpstr>Long-Term Debt - Additional I67</vt:lpstr>
      <vt:lpstr>Long-Term Debt - Additional I68</vt:lpstr>
      <vt:lpstr>Long-Term Debt - Additional I69</vt:lpstr>
      <vt:lpstr>Earnings Per Share - Additional</vt:lpstr>
      <vt:lpstr>Summary of Effect of Share-Base</vt:lpstr>
      <vt:lpstr>Summary of Effect of Share-Ba72</vt:lpstr>
      <vt:lpstr>Stock-Based Compensation - Addi</vt:lpstr>
      <vt:lpstr>Summary of Stock Option Activit</vt:lpstr>
      <vt:lpstr>Summary of Employee and Directo</vt:lpstr>
      <vt:lpstr>Summary of Restricted Stock and</vt:lpstr>
      <vt:lpstr>Summary of Employee and Direc77</vt:lpstr>
      <vt:lpstr>Summary of Performance Unit Act</vt:lpstr>
      <vt:lpstr>Summary of Performance Unit Hig</vt:lpstr>
      <vt:lpstr>Components of Accumulated Other</vt:lpstr>
      <vt:lpstr>Components of Accumulated Oth81</vt:lpstr>
      <vt:lpstr>Reclassifications from Accumula</vt:lpstr>
      <vt:lpstr>Components of Net Periodic Cost</vt:lpstr>
      <vt:lpstr>Employee Retirement and Postr84</vt:lpstr>
      <vt:lpstr>Other Operating Expense (Inco85</vt:lpstr>
      <vt:lpstr>Supplemental Cash Flow Inform86</vt:lpstr>
      <vt:lpstr>Supplemental Cash Flow Inform87</vt:lpstr>
      <vt:lpstr>Derivative Instruments - Additi</vt:lpstr>
      <vt:lpstr>Derivative, Fair Value, and Loc</vt:lpstr>
      <vt:lpstr>Gains and Losses on Derivative </vt:lpstr>
      <vt:lpstr>Carrying Value and Fair Value o</vt:lpstr>
      <vt:lpstr>Financial Information Relating </vt:lpstr>
      <vt:lpstr>Segment and Geographic Inform93</vt:lpstr>
      <vt:lpstr>Net Sale by Major Products (Det</vt:lpstr>
      <vt:lpstr>Condensed Supplemental Consolid</vt:lpstr>
      <vt:lpstr>Condensed Supplemental Consol96</vt:lpstr>
      <vt:lpstr>Condensed Supplemental Consol97</vt:lpstr>
      <vt:lpstr>Condensed Supplemental Consol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07:07Z</dcterms:created>
  <dcterms:modified xmlns:dcterms="http://purl.org/dc/terms/" xmlns:xsi="http://www.w3.org/2001/XMLSchema-instance" xsi:type="dcterms:W3CDTF">2015-08-06T16:07:07Z</dcterms:modified>
  <dc:title xmlns:dc="http://purl.org/dc/elements/1.1/">Untitled</dc:title>
  <dc:description xmlns:dc="http://purl.org/dc/elements/1.1/"/>
  <dc:subject xmlns:dc="http://purl.org/dc/elements/1.1/"/>
  <cp:keywords/>
  <cp:category/>
</cp:coreProperties>
</file>